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MBINED STATEMENTS OF EARNINGS" sheetId="2" state="visible" r:id="rId2"/>
    <sheet xmlns:r="http://schemas.openxmlformats.org/officeDocument/2006/relationships" name="COMBINED STATEMENTS OF EARNIN_2" sheetId="3" state="visible" r:id="rId3"/>
    <sheet xmlns:r="http://schemas.openxmlformats.org/officeDocument/2006/relationships" name="COMBINED BALANCE SHEETS (Conden" sheetId="4" state="visible" r:id="rId4"/>
    <sheet xmlns:r="http://schemas.openxmlformats.org/officeDocument/2006/relationships" name="COMBINED BALANCE SHEETS (Cond_2" sheetId="5" state="visible" r:id="rId5"/>
    <sheet xmlns:r="http://schemas.openxmlformats.org/officeDocument/2006/relationships" name="COMBINED STATEMENTS OF CASH FLO" sheetId="6" state="visible" r:id="rId6"/>
    <sheet xmlns:r="http://schemas.openxmlformats.org/officeDocument/2006/relationships" name="CONSOLIDATED STATEMENTS OF SHAR"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Acquisition" sheetId="10" state="visible" r:id="rId10"/>
    <sheet xmlns:r="http://schemas.openxmlformats.org/officeDocument/2006/relationships" name="Divestment" sheetId="11" state="visible" r:id="rId11"/>
    <sheet xmlns:r="http://schemas.openxmlformats.org/officeDocument/2006/relationships" name="Restructuring" sheetId="12" state="visible" r:id="rId12"/>
    <sheet xmlns:r="http://schemas.openxmlformats.org/officeDocument/2006/relationships" name="Income Taxes" sheetId="13" state="visible" r:id="rId13"/>
    <sheet xmlns:r="http://schemas.openxmlformats.org/officeDocument/2006/relationships" name="Share-Based Payments" sheetId="14" state="visible" r:id="rId14"/>
    <sheet xmlns:r="http://schemas.openxmlformats.org/officeDocument/2006/relationships" name="Earnings per share" sheetId="15" state="visible" r:id="rId15"/>
    <sheet xmlns:r="http://schemas.openxmlformats.org/officeDocument/2006/relationships" name="Segment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Pension Plans" sheetId="19" state="visible" r:id="rId19"/>
    <sheet xmlns:r="http://schemas.openxmlformats.org/officeDocument/2006/relationships" name="Shareholders' Equity" sheetId="20" state="visible" r:id="rId20"/>
    <sheet xmlns:r="http://schemas.openxmlformats.org/officeDocument/2006/relationships" name="Financial Instruments and Risk " sheetId="21" state="visible" r:id="rId21"/>
    <sheet xmlns:r="http://schemas.openxmlformats.org/officeDocument/2006/relationships" name="Accumulated Other Comprehensive" sheetId="22" state="visible" r:id="rId22"/>
    <sheet xmlns:r="http://schemas.openxmlformats.org/officeDocument/2006/relationships" name="Supplemental Financial Statemen" sheetId="23" state="visible" r:id="rId23"/>
    <sheet xmlns:r="http://schemas.openxmlformats.org/officeDocument/2006/relationships" name="Related Party Transactions" sheetId="24" state="visible" r:id="rId24"/>
    <sheet xmlns:r="http://schemas.openxmlformats.org/officeDocument/2006/relationships" name="Legal proceedings_contingencies" sheetId="25" state="visible" r:id="rId25"/>
    <sheet xmlns:r="http://schemas.openxmlformats.org/officeDocument/2006/relationships" name="Description of Business and B_2" sheetId="26" state="visible" r:id="rId26"/>
    <sheet xmlns:r="http://schemas.openxmlformats.org/officeDocument/2006/relationships" name="Revenue Recognition Revenue Rec" sheetId="27" state="visible" r:id="rId27"/>
    <sheet xmlns:r="http://schemas.openxmlformats.org/officeDocument/2006/relationships" name="Acquisition (Tables)" sheetId="28" state="visible" r:id="rId28"/>
    <sheet xmlns:r="http://schemas.openxmlformats.org/officeDocument/2006/relationships" name="Divestment (Tables)" sheetId="29" state="visible" r:id="rId29"/>
    <sheet xmlns:r="http://schemas.openxmlformats.org/officeDocument/2006/relationships" name="Restructuring (Tables)" sheetId="30" state="visible" r:id="rId30"/>
    <sheet xmlns:r="http://schemas.openxmlformats.org/officeDocument/2006/relationships" name="Earnings per share (Tables)" sheetId="31" state="visible" r:id="rId31"/>
    <sheet xmlns:r="http://schemas.openxmlformats.org/officeDocument/2006/relationships" name="Segment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Pension Plans (Tables)" sheetId="35" state="visible" r:id="rId35"/>
    <sheet xmlns:r="http://schemas.openxmlformats.org/officeDocument/2006/relationships" name="Financial Instruments and Ris_2" sheetId="36" state="visible" r:id="rId36"/>
    <sheet xmlns:r="http://schemas.openxmlformats.org/officeDocument/2006/relationships" name="Accumulated Other Comprehensi_2" sheetId="37" state="visible" r:id="rId37"/>
    <sheet xmlns:r="http://schemas.openxmlformats.org/officeDocument/2006/relationships" name="Supplemental Financial Statem_2" sheetId="38" state="visible" r:id="rId38"/>
    <sheet xmlns:r="http://schemas.openxmlformats.org/officeDocument/2006/relationships" name="Description of Business and B_3" sheetId="39" state="visible" r:id="rId39"/>
    <sheet xmlns:r="http://schemas.openxmlformats.org/officeDocument/2006/relationships" name="Revenue Recognition - Schedule " sheetId="40" state="visible" r:id="rId40"/>
    <sheet xmlns:r="http://schemas.openxmlformats.org/officeDocument/2006/relationships" name="Acquisition - Narrative (Detail" sheetId="41" state="visible" r:id="rId41"/>
    <sheet xmlns:r="http://schemas.openxmlformats.org/officeDocument/2006/relationships" name="Acquisition - Schedule of Recog" sheetId="42" state="visible" r:id="rId42"/>
    <sheet xmlns:r="http://schemas.openxmlformats.org/officeDocument/2006/relationships" name="Acquisition - Schedule of Acqui" sheetId="43" state="visible" r:id="rId43"/>
    <sheet xmlns:r="http://schemas.openxmlformats.org/officeDocument/2006/relationships" name="Divestment - Narrative (Details" sheetId="44" state="visible" r:id="rId44"/>
    <sheet xmlns:r="http://schemas.openxmlformats.org/officeDocument/2006/relationships" name="Divestment (Details)" sheetId="45" state="visible" r:id="rId45"/>
    <sheet xmlns:r="http://schemas.openxmlformats.org/officeDocument/2006/relationships" name="Restructuring Narrative (Detail" sheetId="46" state="visible" r:id="rId46"/>
    <sheet xmlns:r="http://schemas.openxmlformats.org/officeDocument/2006/relationships" name="Restructuring (Details)" sheetId="47" state="visible" r:id="rId47"/>
    <sheet xmlns:r="http://schemas.openxmlformats.org/officeDocument/2006/relationships" name="Restructuring, Reserve (Details" sheetId="48" state="visible" r:id="rId48"/>
    <sheet xmlns:r="http://schemas.openxmlformats.org/officeDocument/2006/relationships" name="Income Taxes - Narrative (Detai" sheetId="49" state="visible" r:id="rId49"/>
    <sheet xmlns:r="http://schemas.openxmlformats.org/officeDocument/2006/relationships" name="Share-Based Payments - Narrativ" sheetId="50" state="visible" r:id="rId50"/>
    <sheet xmlns:r="http://schemas.openxmlformats.org/officeDocument/2006/relationships" name="Earnings per share - Schedule o" sheetId="51" state="visible" r:id="rId51"/>
    <sheet xmlns:r="http://schemas.openxmlformats.org/officeDocument/2006/relationships" name="Segments - Narrative (Details)" sheetId="52" state="visible" r:id="rId52"/>
    <sheet xmlns:r="http://schemas.openxmlformats.org/officeDocument/2006/relationships" name="Segments - Schedule of Segment " sheetId="53" state="visible" r:id="rId53"/>
    <sheet xmlns:r="http://schemas.openxmlformats.org/officeDocument/2006/relationships" name="Segments - Schedule of Acquisit" sheetId="54" state="visible" r:id="rId54"/>
    <sheet xmlns:r="http://schemas.openxmlformats.org/officeDocument/2006/relationships" name="Segments - Reconciliation of A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Debt - Schedule of Long-term De" sheetId="59" state="visible" r:id="rId59"/>
    <sheet xmlns:r="http://schemas.openxmlformats.org/officeDocument/2006/relationships" name="Debt - Narrative (Details)" sheetId="60" state="visible" r:id="rId60"/>
    <sheet xmlns:r="http://schemas.openxmlformats.org/officeDocument/2006/relationships" name="Debt - Long-term Debt and Capit" sheetId="61" state="visible" r:id="rId61"/>
    <sheet xmlns:r="http://schemas.openxmlformats.org/officeDocument/2006/relationships" name="Pension Plans - Schedule of Net" sheetId="62" state="visible" r:id="rId62"/>
    <sheet xmlns:r="http://schemas.openxmlformats.org/officeDocument/2006/relationships" name="Shareholders' Equity - Narrativ" sheetId="63" state="visible" r:id="rId63"/>
    <sheet xmlns:r="http://schemas.openxmlformats.org/officeDocument/2006/relationships" name="Financial Instruments and Ris_3" sheetId="64" state="visible" r:id="rId64"/>
    <sheet xmlns:r="http://schemas.openxmlformats.org/officeDocument/2006/relationships" name="Financial Instruments and Ris_4" sheetId="65" state="visible" r:id="rId65"/>
    <sheet xmlns:r="http://schemas.openxmlformats.org/officeDocument/2006/relationships" name="Financial Instruments and Ris_5" sheetId="66" state="visible" r:id="rId66"/>
    <sheet xmlns:r="http://schemas.openxmlformats.org/officeDocument/2006/relationships" name="Financial Instruments and Ris_6" sheetId="67" state="visible" r:id="rId67"/>
    <sheet xmlns:r="http://schemas.openxmlformats.org/officeDocument/2006/relationships" name="Financial Instruments and Ris_7" sheetId="68" state="visible" r:id="rId68"/>
    <sheet xmlns:r="http://schemas.openxmlformats.org/officeDocument/2006/relationships" name="Schedule of Accumulated Other C" sheetId="69" state="visible" r:id="rId69"/>
    <sheet xmlns:r="http://schemas.openxmlformats.org/officeDocument/2006/relationships" name="Reclassification out of Accumul" sheetId="70" state="visible" r:id="rId70"/>
    <sheet xmlns:r="http://schemas.openxmlformats.org/officeDocument/2006/relationships" name="Supplemental Financial Statem_3" sheetId="71" state="visible" r:id="rId71"/>
    <sheet xmlns:r="http://schemas.openxmlformats.org/officeDocument/2006/relationships" name="Related Party Transactions (Det" sheetId="72" state="visible" r:id="rId72"/>
    <sheet xmlns:r="http://schemas.openxmlformats.org/officeDocument/2006/relationships" name="Legal proceedings_contingenci_2" sheetId="73" state="visible" r:id="rId7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9" customWidth="1" min="2" max="2"/>
    <col width="14" customWidth="1" min="3" max="3"/>
  </cols>
  <sheetData>
    <row r="1">
      <c r="A1" s="1" t="inlineStr">
        <is>
          <t>Cover Page Cover Page - shares</t>
        </is>
      </c>
      <c r="B1" s="2" t="inlineStr">
        <is>
          <t>3 Months Ended</t>
        </is>
      </c>
    </row>
    <row r="2">
      <c r="B2" s="2" t="inlineStr">
        <is>
          <t>Dec. 31, 2020</t>
        </is>
      </c>
      <c r="C2" s="2" t="inlineStr">
        <is>
          <t>Feb. 04,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837</t>
        </is>
      </c>
    </row>
    <row r="9">
      <c r="A9" s="4" t="inlineStr">
        <is>
          <t>Entity Registrant Name</t>
        </is>
      </c>
      <c r="B9" s="4" t="inlineStr">
        <is>
          <t>ENERGIZER HOLDINGS, INC.</t>
        </is>
      </c>
    </row>
    <row r="10">
      <c r="A10" s="4" t="inlineStr">
        <is>
          <t>Entity Incorporation, State or Country Code</t>
        </is>
      </c>
      <c r="B10" s="4" t="inlineStr">
        <is>
          <t>MO</t>
        </is>
      </c>
    </row>
    <row r="11">
      <c r="A11" s="4" t="inlineStr">
        <is>
          <t>Entity Tax Identification Number</t>
        </is>
      </c>
      <c r="B11" s="4" t="inlineStr">
        <is>
          <t>36-4802442</t>
        </is>
      </c>
    </row>
    <row r="12">
      <c r="A12" s="4" t="inlineStr">
        <is>
          <t>Entity Address, Address Line One</t>
        </is>
      </c>
      <c r="B12" s="4" t="inlineStr">
        <is>
          <t>533 Maryville University Drive</t>
        </is>
      </c>
    </row>
    <row r="13">
      <c r="A13" s="4" t="inlineStr">
        <is>
          <t>Entity Address, City or Town</t>
        </is>
      </c>
      <c r="B13" s="4" t="inlineStr">
        <is>
          <t>St. Louis,</t>
        </is>
      </c>
    </row>
    <row r="14">
      <c r="A14" s="4" t="inlineStr">
        <is>
          <t>Entity Address, State or Province</t>
        </is>
      </c>
      <c r="B14" s="4" t="inlineStr">
        <is>
          <t>MO</t>
        </is>
      </c>
    </row>
    <row r="15">
      <c r="A15" s="4" t="inlineStr">
        <is>
          <t>City Area Code</t>
        </is>
      </c>
      <c r="B15" s="4" t="inlineStr">
        <is>
          <t>(314)</t>
        </is>
      </c>
    </row>
    <row r="16">
      <c r="A16" s="4" t="inlineStr">
        <is>
          <t>Local Phone Number</t>
        </is>
      </c>
      <c r="B16" s="4" t="inlineStr">
        <is>
          <t>985-2000</t>
        </is>
      </c>
    </row>
    <row r="17">
      <c r="A17" s="4" t="inlineStr">
        <is>
          <t>Entity Address, Postal Zip Code</t>
        </is>
      </c>
      <c r="B17" s="4" t="inlineStr">
        <is>
          <t>63141</t>
        </is>
      </c>
    </row>
    <row r="18">
      <c r="A18" s="4" t="inlineStr">
        <is>
          <t>Entity Current Reporting Status</t>
        </is>
      </c>
      <c r="B18" s="4" t="inlineStr">
        <is>
          <t>Yes</t>
        </is>
      </c>
    </row>
    <row r="19">
      <c r="A19" s="4" t="inlineStr">
        <is>
          <t>Entity Interactive Data Current</t>
        </is>
      </c>
      <c r="B19" s="4" t="inlineStr">
        <is>
          <t>Yes</t>
        </is>
      </c>
    </row>
    <row r="20">
      <c r="A20" s="4" t="inlineStr">
        <is>
          <t>Entity Central Index Key</t>
        </is>
      </c>
      <c r="B20" s="4" t="inlineStr">
        <is>
          <t>0001632790</t>
        </is>
      </c>
    </row>
    <row r="21">
      <c r="A21" s="4" t="inlineStr">
        <is>
          <t>Current Fiscal Year End Date</t>
        </is>
      </c>
      <c r="B21" s="4" t="inlineStr">
        <is>
          <t>--09-30</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Amendment Flag</t>
        </is>
      </c>
      <c r="B28" s="4" t="inlineStr">
        <is>
          <t>false</t>
        </is>
      </c>
    </row>
    <row r="29">
      <c r="A29" s="4" t="inlineStr">
        <is>
          <t>Common stock outstanding, shares</t>
        </is>
      </c>
      <c r="C29" s="5" t="n">
        <v>68366976</v>
      </c>
    </row>
    <row r="30">
      <c r="A30" s="4" t="inlineStr">
        <is>
          <t>Common Stock</t>
        </is>
      </c>
    </row>
    <row r="31">
      <c r="A31" s="3" t="inlineStr">
        <is>
          <t>Entity Information [Line Items]</t>
        </is>
      </c>
    </row>
    <row r="32">
      <c r="A32" s="4" t="inlineStr">
        <is>
          <t>Title of 12(b) Security</t>
        </is>
      </c>
      <c r="B32" s="4" t="inlineStr">
        <is>
          <t>Common Stock, par value $.01 per share</t>
        </is>
      </c>
    </row>
    <row r="33">
      <c r="A33" s="4" t="inlineStr">
        <is>
          <t>Security Exchange Name</t>
        </is>
      </c>
      <c r="B33" s="4" t="inlineStr">
        <is>
          <t>NYSE</t>
        </is>
      </c>
    </row>
    <row r="34">
      <c r="A34" s="4" t="inlineStr">
        <is>
          <t>Trading Symbol</t>
        </is>
      </c>
      <c r="B34" s="4" t="inlineStr">
        <is>
          <t>ENR</t>
        </is>
      </c>
    </row>
    <row r="35">
      <c r="A35" s="4" t="inlineStr">
        <is>
          <t>Convertible Preferred Stock</t>
        </is>
      </c>
    </row>
    <row r="36">
      <c r="A36" s="3" t="inlineStr">
        <is>
          <t>Entity Information [Line Items]</t>
        </is>
      </c>
    </row>
    <row r="37">
      <c r="A37" s="4" t="inlineStr">
        <is>
          <t>Title of 12(b) Security</t>
        </is>
      </c>
      <c r="B37" s="4" t="inlineStr">
        <is>
          <t>7.50% Series A Mandatory Convertible Preferred Stock, par value $.01 per share</t>
        </is>
      </c>
    </row>
    <row r="38">
      <c r="A38" s="4" t="inlineStr">
        <is>
          <t>Security Exchange Name</t>
        </is>
      </c>
      <c r="B38" s="4" t="inlineStr">
        <is>
          <t>NYSE</t>
        </is>
      </c>
    </row>
    <row r="39">
      <c r="A39" s="4" t="inlineStr">
        <is>
          <t>Trading Symbol</t>
        </is>
      </c>
      <c r="B39" s="4" t="inlineStr">
        <is>
          <t>ENR PR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Dec. 31, 2020</t>
        </is>
      </c>
    </row>
    <row r="3">
      <c r="A3" s="3" t="inlineStr">
        <is>
          <t>Business Combinations [Abstract]</t>
        </is>
      </c>
    </row>
    <row r="4">
      <c r="A4" s="4" t="inlineStr">
        <is>
          <t>Acquisition</t>
        </is>
      </c>
      <c r="B4" s="4" t="inlineStr">
        <is>
          <t xml:space="preserve">Acquisitions Formulations Acquisition - During the first quarter of fiscal 2021, the Company entered into an agreement with Green Global Holdings, LLC to acquire a North Carolina-based company that specializes in developing formulations for cleaning tasks (Formulations Acquisition). On December 1, 2020 the acquisition was completed for a cash purchase price of $51.2, subject to post-closing working capital adjustments. The product formulations are both sold to customers directly and licensed to manufacturers. This acquisition will bring significant innovation capabilities in formulations to our organization. The acquisition is being accounted for as a business combination using the acquisition method of accounting which requires assets acquired and liabilities assumed to be recognized at fair value as of the acquisition date. The preliminary fair value of proprietary technology acquired and customer relationships were determined by applying the multi-period excess earnings method under the income approach. The following table outlines the preliminary purchase price allocation as of the date of acquisition: Trade receivables $ 1.8 Inventories 0.1 Goodwill 29.2 Other intangible assets, net 20.5 Operating lease assets 0.5 Accounts payable (0.2) Current operating lease liabilities (0.2) Other current liabilities (0.2) Operating lease liabilities (0.3) Net assets acquired $ 51.2 The table below identifies the initial estimate for purchased intangible assets of $20.5: Total Weighted Average Useful Lives Proprietary technology $ 19.5 7 Customer relationships 1.0 15 Total Other intangible assets, net $ 20.5 The Company will continue to review its allocation of fair value to assets acquired and liabilities assumed for this acquisition, including income tax considerations. The goodwill acquired in this acquisition is attributable to the value the Company expects to achieve from the significant innovation capabilities in formulations that the acquired company will bring to our organization, as well as the workforce acquired. The goodwill has been allocated to the Americas segment. The goodwill is deductible for tax purposes. In conjunction with the acquisition, the Company entered into incentive compensation agreements with certain key personnel. These agreements allow for potential earn out payments of up to $35.0 based on the achievement of a combination of financial and product development and commercialization performance targets and continued employment with the Company. These agreements are not considered a component of the acquisition purchase price but rather as employee compensation arrangements. There have been no amounts recognized under the agreements at December 31, 2020. FDK Indonesia Acquisition - During fourth quarter of fiscal 2020, the Company entered into an agreement with FDK Corporation to acquire its subsidiary PT FDK Indonesia, a battery manufacturing facility (FDK Indonesia Acquisition). On October 1, 2020, the Company completed the acquisition for a contractual purchase price of $18.2. After contractual and working capital adjustments, the Company initially paid cash of $16.9 and paid $0.7 for a working capital adjustment subsequent to December 31, 2020. The acquisition of the FDK Indonesia facility increases the Company's alkaline battery production capacity and allows us to avoid future planned capital expenditures. The FDK Indonesia Acquisition is being accounted for as a business combination using the acquisition method of accounting which requires assets acquired and liabilities assumed to be recognized at fair value as of the acquisition date. The fair value of the Property, plant and equipment were estimated using the cost approach. After determining the fair value of the real property acquired, allocation of purchase price for the acquisition resulted in no intangible assets or goodwill. The following table outlines the purchase price allocation as of the date of acquisition: Cash and cash equivalents $ 1.7 Trade receivables 4.3 Inventories 8.3 Other current assets 0.6 Property, plant and equipment, net 19.6 Other assets 0.7 Accounts payable (10.0) Other current liabilities (1.2) Other liabilities (6.4) Net assets acquired $ 17.6 The Company will continue to review its allocation of fair value to assets acquired and liabilities assumed for this acquisition, including income tax considerations. Custom Accessories Europe Acquisition - On January 31, 2020, the Company entered into a share purchase agreement to acquire Custom Accessories Europe Group International Limited (“CAE”) for $1.9 in cash. CAE is a well-established marketer of branded automotive accessories throughout the United Kingdom and Europe. CAE partners with major automotive accessory brand owners to identify and develop complimentary brand extensions supported by sourcing and distribution activities. The purchase agreement has potential earnout payments that could increase the purchase price up to $9.9 if certain financial metrics are achieved over the next three years. During the first quarter of fiscal 2021, the Company determined that it is likely the full earnout payment will be met over the next three years and increased the purchase price to $9.9. The Company has allocated the purchase price to the assets acquired and liabilities assumed, resulting in identified intangible assets for vendor relationships of approximately $8.0, which will be amortized over the three-year lives of the vendor agreements. Pro Forma Financial Information- Pro forma results for the Formulations Acquisition, FDK Indonesia Acquisition and CAE acquisition were not considered material and, as such, are not included. Acquisition and Integration Costs- Acquisition and integration costs incurred during fiscal year 2021 and 2020 relate to the FDK Indonesia Acquisition, Formulations Acquisition, and Spectrum Battery and Auto Care Acquisitions which occurred in fiscal year 2019. The Company incurred pre-tax acquisition and integration costs of $18.3 for the quarter ended December 31, 2020, and $19.3 for the quarter ended December 31, 2019. Pre-tax costs recorded in Costs of products sold were $7.7 for the quarter ended December 31, 2020 and $6.9 for the quarter ended December 31, 2019, primarily related to the facility exit and restructuring related costs, discussed in Note 5, Restructuring. Pre-tax acquisition and integration costs recorded in SG&amp;A were $10.4 for the quarter ended December 31, 2020 and primarily related to the integration of the Battery and Auto Care acquisitions, including costs of integrating the auto care information technology systems of the businesses, and legal fees incurred for the fiscal year 2021 acquisitions. Pre-tax acquisition and integration costs recorded in SG&amp;A were $11.1 for the quarter ended December 31, 2019 and primarily related to the integration of the Battery and Auto Care Acquisitions, including consulting fees and costs of integrating both the battery and auto care information technology systems of the business. For the quarters ended December 31, 2020 and 2019, the Company recorded $0.1 and $0.4, respectively, of acquisition and integration related costs in research and development. Included in Other items, net were pre-tax expenses of $0.1 and $0.9 for the quarters ended December 31, 2020 and December 31, 2019, respectively. Other items, net for the quarter ended December 31, 2019 included a $2.2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ment</t>
        </is>
      </c>
      <c r="B1" s="2" t="inlineStr">
        <is>
          <t>3 Months Ended</t>
        </is>
      </c>
    </row>
    <row r="2">
      <c r="B2" s="2" t="inlineStr">
        <is>
          <t>Dec. 31, 2020</t>
        </is>
      </c>
    </row>
    <row r="3">
      <c r="A3" s="3" t="inlineStr">
        <is>
          <t>Discontinued Operations and Disposal Groups [Abstract]</t>
        </is>
      </c>
    </row>
    <row r="4">
      <c r="A4" s="4" t="inlineStr">
        <is>
          <t>Divestment</t>
        </is>
      </c>
      <c r="B4" s="4" t="inlineStr">
        <is>
          <t xml:space="preserve">Divestment As discussed in Note 1, Description of Business and Basis of Presentation, the Divestment Business was classified as discontinued operations in the accompanying Consolidated (Condensed) Statements of Earnings and Comprehensive Income. On May 29, 2019, the Company entered into a definitive purchase agreement with VARTA AG to sell the Divestment Business for €180.0, subject to approval by the European Commission and certain purchase price adjustments. On January 2, 2020, the Company sold the business to VARTA AG. Total cash proceeds, including related hedging arrangements, net of the final working capital settlement, were $323.1 from Varta AG and Spectrum. Spectrum contributed proceeds pursuant to the terms of the Battery Acquisition agreement. Under the definitive purchase agreement, the Company indemnified VARTA AG for certain tax liabilities that existed as of the divestment date. As previously disclosed, Spectrum has further indemnified the Company for those liabilities that arose from the tax years prior to the Company's acquisition of the Divestment Business. An indemnification asset and liability, where necessary, has been recorded to reflect these arrangements. The following table summarizes the components of Net loss from discontinued operations in the accompanying Consolidated (Condensed) Statement of Earnings and Comprehensive Income for the quarter ended December 31, 2019. For the Quarter Ended December 31, 2019 Net sales $ 115.8 Cost of products sold 88.2 Gross profit 27.6 Selling, general and administrative expense 17.4 Advertising and sales promotion expense 0.3 Research and development expense 0.8 Interest expense 5.2 Other items, net (3.9) Earnings before income taxes 7.8 Income tax expense 7.5 Net earnings from discontinued operations $ 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Dec. 31, 2020</t>
        </is>
      </c>
    </row>
    <row r="3">
      <c r="A3" s="3" t="inlineStr">
        <is>
          <t>Restructuring and Related Activities [Abstract]</t>
        </is>
      </c>
    </row>
    <row r="4">
      <c r="A4" s="4" t="inlineStr">
        <is>
          <t>Restructuring</t>
        </is>
      </c>
      <c r="B4" s="4" t="inlineStr">
        <is>
          <t xml:space="preserve">Restructuring In the fourth fiscal quarter of 2019, the Company began implementing restructuring related integration plans for our manufacturing and distribution networks. These plans include the closure and combination of distribution and manufacturing facilities in order to reduce complexity and realize greater efficiencies in our manufacturing, packaging and distribution processes. All activities within this plan are expected to be completed by December 31, 2021. For this program we expect to incur additional severance and related benefit costs and other exit-related costs associated with these plans of up to approximately $27 through the end of calendar 2021. I n the fourth fiscal quarter of 2020, the Company initiated a new restructuring program with a primary focus on reorganizing our global end-to-end supply chain network and ensuring accountability by category. This program includes streamlining the Company’s end-to-end supply chain model to enable rapid response to category specific demands and enhancing our ability to better serve our customers. Planning and execution of this program began in fiscal ye ar 2021, with completion expected by the beginning of fiscal year 2022. The expected remaining costs associated with this project are approxima tely $4 to $7. The pre-tax expense for charges related to the restructuring plans for the quarters ended December 31, 2020 and 2019 are noted in the table below and were reflected in the Consolidated (Condensed) Statement of Earnings and Comprehensive Income: For the Quarter Ended December 31, 2020 For the Quarter Ended December 31, 2019 2019 Restructuring Program Costs of products sold Severance and related benefit costs $ 0.1 $ 0.9 Accelerated depreciation &amp; asset write-offs 1.4 3.4 Other exit costs (1) 5.1 2.0 2019 Restructuring Total $ 6.6 $ 6.3 2020 Restructuring Program Costs of products sold Other restructuring related costs (2) $ 0.8 $ — Selling, general and administrate expense Severance and related benefit costs 0.3 — Other restructuring related costs (2) 2.9 — 2020 Restructuring Total $ 4.0 $ — Total restructuring related expense $ 10.6 $ 6.3 (1) Includes charges primarily related to consulting, relocation, environmental investigatory and mitigation costs, and other facility exit costs. (2) Primarily includes consulting fees for the restructuring program. The restructuring costs noted above for the quarter ended December 31, 2020, were incurred within the Americas and International segments in the amount of $9.2 and $1.4, respectively. The restructuring costs for the quarter ended December 31, 2019 were incurred within the Americas and International segments in the amount of $5.9 and $0.4, respectively. The following table summarizes the activity related to the 2019 restructuring program for the quarter ended December 31, 2020: Utilized September 30, 2020 Charge to Income Cash Non-Cash December 31, 2020 (1) Severance &amp; termination related costs $ 5.3 $ 0.1 $ 3.4 $ — $ 2.0 Accelerated depreciation &amp; asset write-offs — 1.4 — 1.4 — Other exit costs 2.9 5.1 5.3 — 2.7 Total $ 8.2 $ 6.6 $ 8.7 $ 1.4 $ 4.7 (1) At December 31, 2020, the restructuring reserve is recorded on the Consolidated (Condensed) Balance Sheet in Other current liabilities of $4.7. The following table summarizes the activity related to the 2020 restructuring program for the quarter ended December 31, 2020: Utilized September 30, 2020 Charge to Income Cash Non-Cash December 31, 2020 (1) Severance &amp; termination related costs $ 0.4 $ 0.3 $ — $ — $ 0.7 Other restructuring related costs 0.8 3.7 3.3 — $ 1.2 Total $ 1.2 $ 4.0 $ 3.3 $ — $ 1.9 (1) At December 31, 2020, the restructuring reserve is recorded on the Consolidated (Condensed) Balance Sheet in Other current liabilities of $1.9. The following table summarizes the activity related to the 2019 restructuring program for the quarter ended December 31, 2019: Utilized September 30, 2019 Charge to Income Cash Non-Cash December 31, 2019 Severance &amp; termination related costs $ 9.8 $ 0.9 $ — $ — $ 10.7 Accelerated depreciation &amp; asset write-offs — 3.4 — 3.4 — Other exit costs — 2.0 1.3 — 0.7 Total $ 9.8 $ 6.3 $ 1.3 $ 3.4 $ 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Income Taxes    The effective tax rate for the three months ended December 31, 2020 was 23.1% as compared to 22.0% for the prior year comparativ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Dec. 31, 2020</t>
        </is>
      </c>
    </row>
    <row r="3">
      <c r="A3" s="3" t="inlineStr">
        <is>
          <t>Share-based Payment Arrangement [Abstract]</t>
        </is>
      </c>
    </row>
    <row r="4">
      <c r="A4" s="4" t="inlineStr">
        <is>
          <t>Share-Based Payments</t>
        </is>
      </c>
      <c r="B4" s="4" t="inlineStr">
        <is>
          <t>Share-Based Payments Total compensation cost for Energizer’s share-based compensation arrangements was $4.0 and $7.2 for the quarters ended December 31, 2020 and 2019, respectively, and was recorded in SG&amp;A expense. Restricted Stock Equivalents (RSE)—(in whole dollars and total shares) In November 2020, the Company granted RSE awards to a group of key employees of approximately 120,000 shares that vest ratably over four years and granted RSE awards to a group of key executives of approximately 71,000 shares that vest on the third anniversary of the date of grant. In addition, the Company granted approximately 272,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544,000 shares. The closing stock price on the date of the grant used to determine the award fair value was $42.98. In November 2019, the Company granted RSE awards to a group of key employees of approximately 134,000 shares that vest ratably over four years and granted RSE awards to a group of key executives of approximately 81,000 shares that vest on the third anniversary of the date of grant. In addition, the Company granted approximately 306,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612,000 shares. The closing stock price on the date of the grant used to determine the award fair value was $43.10. In November 2018, the Company granted RSE awards to a group of key employees of approximately 73,000 shares that vest ratably over four years and granted RSE awards to a group of key executives of approximately 55,000 shares that vest on the third anniversary of the date of grant. In addition, the Company granted approximately 190,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380,000 shares. The closing stock price on the date of the grant used to determine the award fair value was $60.25. In November 2017, the Company granted RSE awards to a group of key employees of approximately 100,000 shares that vest ratably over four years. The closing stock price on the date of the grant used to determine the award fair value was $44.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is based on the average number of common shares outstanding during the period. Diluted earnings per share is based on the average number of shares used for the basic earnings per share calculation, adjusted for the dilutive effect of restricted stock equivalents, performance share awards and deferred compensation equity plans. Common shares issuable upon conversion of the MCPS are included in the calculation of diluted earnings per share using the if-converted method and are only included if the conversion would be further dilutive to the calculation. The following table sets forth the computation of basic and diluted earnings per share for the quarters ended December 31, 2020 and 2019: (in millions, except per share data) For the Three Months Ended December 31, Basic earnings per share 2020 2019 Net earnings from continuing operations $ 67.1 $ 45.8 Mandatory preferred stock dividends (4.0) (4.0) Net earnings from continuing operations attributable to common shareholders 63.1 41.8 Net earnings from discontinued operations, net of tax — 0.3 Net earnings attributable to common shareholders $ 63.1 $ 42.1 Weighted average common shares outstanding - Basic 68.5 69.1 Basic net earnings per common share from continuing operations $ 0.92 $ 0.60 Basic net earnings per common share from discontinued operations — 0.01 Basic net earnings per common share $ 0.92 $ 0.61 Diluted earnings per share Weighted average common shares outstanding - Basic 68.5 69.1 Dilutive effect of restricted stock equivalents 0.1 0.2 Dilutive effect of performance shares 0.1 0.7 Dilutive effect of stock based deferred compensation plan 0.1 0.2 Dilutive effect of MCPS 4.7 — Weighted average common shares outstanding - Diluted 73.5 70.2 Diluted net earnings per common share from continuing operations $ 0.91 $ 0.60 Diluted net earnings per common share from discontinued operations — — Diluted net earnings per common share $ 0.91 $ 0.60 For the quarters ended December 31, 2020 and 2019, 0.5 million and 0.1 million restricted stock equivalents, respectively, were anti-dilutive and not included in the diluted net earnings per share calculation. Performance based restricted stock equivalents of 1.5 million and 0.9 million were excluded for the quarters ended December 31, 2020 and 2019, respectively, as they were anti-dilutive or the performance targets for those shares have not been achieved as of the end of the applicabl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Dec. 31, 2020</t>
        </is>
      </c>
    </row>
    <row r="3">
      <c r="A3" s="3" t="inlineStr">
        <is>
          <t>Segment Reporting [Abstract]</t>
        </is>
      </c>
    </row>
    <row r="4">
      <c r="A4" s="4" t="inlineStr">
        <is>
          <t>Segments</t>
        </is>
      </c>
      <c r="B4" s="4" t="inlineStr">
        <is>
          <t xml:space="preserve">Segments Operations for Energizer are managed via two major geographic reportable segments: Americas and International. Segment performance is evaluated based on segment operating profit, exclusive of general corporate expenses, share-based compensation costs, acquisition and integration activities, amortization costs, research &amp; development costs and other items determined to be corporate in nature. Financial items, such as interest income and expense and loss on extinguishment of debt are managed on a global basis at the corporate level. The exclusion of substantially all acquisition and integration costs from segment results reflects management’s view on how it evaluates segment performance. Energizer’s operating model includes a combination of standalone and shared business functions between the geographic segments, varying by country and region of the world. Shared functions include, but are not limited to, IT, procurement and finance. Energizer applies a fully allocated cost basis, in which shared business functions are allocated between segments. Such allocations are estimates, and do not represent the costs of such services if performed on a standalone basis. Segment sales and profitability for the quarters ended December 31, 2020 and 2019, respectively, are presented below: For the Quarter Ended December 31, 2020 2019 Net Sales Americas $ 586.6 $ 514.5 International 262.0 222.3 Total net sales $ 848.6 $ 736.8 Segment Profit Americas $ 155.9 $ 129.2 International 59.8 52.2 Total segment profit $ 215.7 $ 181.4 General corporate and other expenses (1) (24.0) (24.9) Global marketing expense (2) (9.4) (6.1) Research and development expense - Adjusted (3) (7.5) (8.5) Amortization of intangible assets (15.5) (13.8) Acquisition and integration costs (4) (18.3) (19.3) Interest expense (47.3) (46.8) Loss on extinguishment of debt (5.7) (4.2) Other items, net - Adjusted (5) (0.7) 0.9 Total earnings before income taxes $ 87.3 $ 58.7 (1) Included in SG&amp;A in the Consolidated (Condensed) Statement of Earnings and Comprehensive Income. (2) Global marketing expense for the quarters ended December 31, 2020 and 2019 includes $4.9 and $2.9 recorded in SG&amp;A, respectively, and $4.5 and $3.2 recorded in Advertising and sales promotion expense, respectively, in the Consolidated (Condensed) Statement of Earnings and Comprehensive Income. (3) Research and development expense for the quarters ended December 31, 2020 and 2019 includes $0.1 and $0.4, respectively, of acquisition and integration costs which have been reclassified for purposes of the reconciliation above. (4) Acquisition and integration costs were included in the following lines in the Consolidated (Condensed) Statement of Earnings and Comprehensive Income: For the Quarter Ended December 31, 2020 2019 Cost of products sold $ 7.7 $ 6.9 Selling, general and administrative expense 10.4 11.1 Research and development expense 0.1 0.4 Other items, net 0.1 0.9 Total acquisition and integration costs $ 18.3 $ 19.3 (5) Other items, net for the quarters ended December 31, 2020 and 2019 on the Consolidated (Condensed) Statement of Earnings and Comprehensive Income included acquisition related costs of $0.1 and $0.9, respectively, which has been reclassified for purposes of the reconciliation above. Corporate assets shown in the following table include all financial instruments, pension assets, amounts indemnified by Spectrum per the purchase agreements and tax asset balances that are managed outside of operating segments. In addition, the Restricted cash held at September 30, 2020 are assets outside of the operating segments. Total Assets December 31, 2020 September 30, 2020 Americas $ 1,124.2 $ 1,238.0 International 713.5 668.5 Total segment assets $ 1,837.7 $ 1,906.5 Corporate 117.0 106.8 Restricted cash — 790.0 Goodwill and other intangible assets 2,974.4 2,925.0 Total assets $ 4,929.1 $ 5,72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and intangible assets deemed to have an indefinite life are not amortized, but are evaluated annually for impairment as part of our annual business planning cycle in the fourth fiscal quarter, or when indicators of a potential impairment are present. The following table sets forth goodwill by segment as of October 1, 2020 and December 31, 2020: Americas International Total Balance at October 1, 2020 $ 865.8 $ 150.2 $ 1,016.0 Formulations Acquisition 29.2 — 29.2 Cumulative translation adjustment 0.1 10.9 11.0 Balance at December 31, 2020 $ 895.1 $ 161.1 $ 1,056.2 Energizer had indefinite-lived intangible assets of $1,366.6 at December 31, 2020 and $1,365.4 at September 30, 2020. The difference between the periods is driven by currency adjustments. Total intangible assets at December 31, 2020 are as follows: Gross Carrying Amount Accumulated Amortization Net Carrying Amount Trademarks and trade names $ 59.7 $ (14.8) $ 44.9 Customer relationships 395.2 (67.4) 327.8 Patents 34.5 (11.4) 23.1 Proprietary technology 172.5 (43.1) 129.4 Proprietary formulas 21.9 (0.8) 21.1 Non-compete 0.5 (0.5) — Vendor relationships 8.0 (2.7) 5.3 Total Amortizable intangible assets 692.3 (140.7) 551.6 Trademarks and trade names - indefinite lived 1,366.6 — 1,366.6 Total Other intangible assets, net $ 2,058.9 $ (140.7) $ 1,918.2 Total intangible assets at September 30, 2020 were as follows: Gross Carrying Amount Accumulated Amortization Net Carrying Amount Trademarks and trade names $ 59.7 $ (13.9) $ 45.8 Customer relationships 394.2 (60.8) 333.4 Patents 34.5 (10.8) 23.7 Proprietary technology 172.5 (37.6) 134.9 Proprietary formulas 2.4 (0.5) 1.9 Non-compete 0.5 (0.4) 0.1 Vendor relationships 5.0 (1.2) 3.8 Total Amortizable intangible assets 668.8 (125.2) 543.6 Trademarks and trade names - indefinite lived 1,365.4 — 1,365.4 Total Other intangible assets, net $ 2,034.2 $ (125.2) $ 1,90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0</t>
        </is>
      </c>
    </row>
    <row r="3">
      <c r="A3" s="3" t="inlineStr">
        <is>
          <t>Debt Disclosure [Abstract]</t>
        </is>
      </c>
    </row>
    <row r="4">
      <c r="A4" s="4" t="inlineStr">
        <is>
          <t>Debt</t>
        </is>
      </c>
      <c r="B4" s="4" t="inlineStr">
        <is>
          <t xml:space="preserve">Debt The detail of long-term debt was as follows: December 31, 2020 September 30, 2020 Senior Secured Term Loan A Facility Due 2022 $ — $ 319.4 Senior Secured Term Loan B Facility due 2025 — 313.5 Senior Secured Term Loan Facility due 2027 550.0 — 6.375% Senior Notes due 2026 — 750.0 4.625% Senior Notes due 2026 (Euro Notes of €650.0) 794.0 761.9 7.750% Senior Notes due 2027 600.0 600.0 4.750% Senior Notes due 2028 600.0 600.0 4.375% Senior Notes due 2029 800.0 800.0 Capital lease obligations 46.2 45.8 Total long-term debt, including current maturities 3,390.2 4,190.6 Less current portion (6.4) (843.0) Less unamortized debt premium and debt issuance fees (38.8) (40.7) Total long-term debt $ 3,345.0 $ 3,306.9 Long-term debt - On September 30, 2020, the Company completed a bond offering for $800.0 Senior Notes due in 2029 at 4.375% (2029 Notes). On October 16, 2020, the Company used the proceeds from the sale of the 2029 Notes to fund the redemption of all the $750.0 Senior Notes due in 2026 at 6.375%. The Company paid a redemption premium of $55.9 in the first fiscal quarter related to this redemption. On December 22, 2020, the Company entered in a Credit Agreement which provided for a 5-year $400 revolving credit facility (2020 Revolving Facility) and a $550.0 Term Loan due December 2027. The $550.0 of proceeds were used to pay down the remaining balances on the Term Loan A facility due in 2022, Term Loan B facility due in 2025 and the amounts outstanding on the existing 2018 Revolving Credit Facility. The pay down of the Term Loan A and B facilities were deemed to be extinguishments and the Company wrote-off $5.7 of deferred financing fees during the first quarter. The 2020 Revolving Facility replaces the previously outstanding 2018 Revolving Facility. The borrowings under the Term Loan require quarterly principal payments at a rate of 0.25% of the original principal balance, or $1.4. Borrowings under the 2020 Revolving Facility bear interest at a rate per annum equal to, at the option of the Company, LIBOR or the Base Rate (as defined) plus the applicable margin. The Term Loan bears interest at a rate per annum equal to, at the option of the Company, LIBOR or Base Rate (as defined) plus the applicable margin. The new credit agreement also contains customary affirmative and restrictive covenants. Debt issuances fees paid associated with the credit agreement were $12.5. Subsequent to the quarter, on January 7, 2021, the Company amended the Credit Agreement and borrowed an incremental $650.0 on the Term Loan. The incremental Term Loan has the same interest rate, maturity date and quarterly principal payment rate of the existing term loan. The Company utilized the proceeds to fund the redemption of the Company’s outstanding $600.0 7.750% Senior Notes due 2027 (2027 Notes) at a redemption price equal to 110.965% of the aggregate principal amount. As a result, the Company paid a redemption premium of $66.6 subsequent to the quarter. The Company will also write off deferred financings fees associated with the 2027 Notes resulting in a total loss on extinguishment to be recognized in the second fiscal quarter of approximately $75.0. As of December 31, 2020, the Company had no outstanding borrowing under the 2020 Revolving Facility and $7.7 of outstanding letters of credit. Taking into account outstanding letters of credit, $392.3 remained available as of December 31, 2020. As of December 31, 2020 and September 30, 2020, our weighted average interest rate on short-term borrowings was 4.6% and 6.7%, respectively. Interest Rate Swaps - In March 2017, the Company entered into an interest rate swap agreement with one major financial institution that fixed the variable benchmark component (LIBOR) on $200.0 of Energizer's variable rate debt through June 2022 at an interest rate of 2.03%. In February 2018, the Company entered into a forward starting interest rate swap with an effective date of October 1, 2018 with one major financial institution that fixed the variable benchmark component (LIBOR) on additional variable rate debt at an interest rate of 2.47%. At the effective date, the swap had a notional value of $400.0. Beginning April 1, 2019, the notional amount decreases $50.0 each quarter, and continues to decrease until its termination date of December 31, 2020. In conjunction with the term loan refinance in December 2020, the Company terminated both of these interest rate swaps and entered into a new interest rate swap with an effective date of December 22, 2020, that fixed the variable benchmark component (LIBOR) at an interest rate of 0.95% on variable rate debt of $550.0. Subsequent to the quarter, the notional value increased to $700.0 on January 22, 2021, and will stay at that value through December 22, 2024. The notional value will then decrease by $100.0 each year until its termination date on December 22, 2027. Refer to Note 13, Financial Instruments and Risk Management, for additional information on the Company's interest rate swap transactions. Notes payable - The notes payable balance was $5.5 at December 31, 2020 and $3.8 at September 30, 2020. The December 31, 2020 and September 30, 2020 balances were comprised of other borrowings, including those related to foreign affiliates. Debt Covenants - The agreements governing the Company's debt contain certain customary representations and warranties, affirmative, negative and financial covenants and provisions relating to events of default. If the Company fails to comply with these covenants or with other requirements of these debt agreements, the lenders may have the right to accelerate the maturity of the debt. Acceleration under one of these debt agreements would trigger cross defaults to other borrowings. As of December 31, 2020, the Company was in compliance with the provisions and covenants associated with its debt agreements. The counterparties to long-term committed borrowings consist of a number of major financial institutions. The Company consistently monitors positions with, and credit ratings of, counterparties both internally and by using outside ratings agencies. Debt Maturities - Aggregate maturities of long term debt as of December 31, 2020 are as follows: Long-term debt One year $ 4.1 Two year 5.5 Three year 5.5 Four year 5.5 Five year 5.5 Thereafter 3,317.9 Total long-term debt payments due $ 3,34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Dec. 31, 2020</t>
        </is>
      </c>
    </row>
    <row r="3">
      <c r="A3" s="3" t="inlineStr">
        <is>
          <t>Retirement Benefits [Abstract]</t>
        </is>
      </c>
    </row>
    <row r="4">
      <c r="A4" s="4" t="inlineStr">
        <is>
          <t>Pension Plans</t>
        </is>
      </c>
      <c r="B4" s="4" t="inlineStr">
        <is>
          <t xml:space="preserve">Pension Plans The Company has several defined benefit pension plans covering many of its employees in the U.S. and certain employees in other countries. The plans provide retirement benefits based on various factors including years of service and in certain circumstances, earnings. The U.S. plan was frozen in fiscal year 2014. The Company’s net periodic pension (benefit)/cost for these plans are as follows: For the Quarter Ended December 31, U.S. International 2020 2019 2020 2019 Service cost $ — $ — $ 0.2 $ 0.2 Interest cost 3.2 4.0 0.4 0.3 Expected return on plan assets (5.5) (6.1) (0.8) (0.6) Amortization of unrecognized net losses 1.8 1.6 0.4 0.3 Net periodic (benefit)/cost $ (0.5) $ (0.5) $ 0.2 $ 0.2 The service cost component of the net periodic (benefit)/cost above is recorded in Selling, general and administrative expense on the Consolidated (Condensed) Statement of Earnings and Comprehensive Income, while the remaining components are recorded to Other items, n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S OF EARNINGS AND COMPREHENSIVE INCOME (Condensed) (Unaudited) - USD ($) shares in Millions, $ in Millions</t>
        </is>
      </c>
      <c r="B1" s="2" t="inlineStr">
        <is>
          <t>3 Months Ended</t>
        </is>
      </c>
    </row>
    <row r="2">
      <c r="B2" s="2" t="inlineStr">
        <is>
          <t>Dec. 31, 2020</t>
        </is>
      </c>
      <c r="C2" s="2" t="inlineStr">
        <is>
          <t>Dec. 31, 2019</t>
        </is>
      </c>
    </row>
    <row r="3">
      <c r="A3" s="3" t="inlineStr">
        <is>
          <t>Income Statement [Abstract]</t>
        </is>
      </c>
    </row>
    <row r="4">
      <c r="A4" s="4" t="inlineStr">
        <is>
          <t>Net sales</t>
        </is>
      </c>
      <c r="B4" s="6" t="n">
        <v>848.6</v>
      </c>
      <c r="C4" s="6" t="n">
        <v>736.8</v>
      </c>
    </row>
    <row r="5">
      <c r="A5" s="4" t="inlineStr">
        <is>
          <t>Cost of products sold</t>
        </is>
      </c>
      <c r="B5" s="7" t="n">
        <v>510.7</v>
      </c>
      <c r="C5" s="7" t="n">
        <v>435.5</v>
      </c>
    </row>
    <row r="6">
      <c r="A6" s="4" t="inlineStr">
        <is>
          <t>Gross profit</t>
        </is>
      </c>
      <c r="B6" s="7" t="n">
        <v>337.9</v>
      </c>
      <c r="C6" s="7" t="n">
        <v>301.3</v>
      </c>
    </row>
    <row r="7">
      <c r="A7" s="4" t="inlineStr">
        <is>
          <t>Selling, general and administrative expense</t>
        </is>
      </c>
      <c r="B7" s="7" t="n">
        <v>124.1</v>
      </c>
      <c r="C7" s="7" t="n">
        <v>122.1</v>
      </c>
    </row>
    <row r="8">
      <c r="A8" s="4" t="inlineStr">
        <is>
          <t>Advertising and sales promotion expense</t>
        </is>
      </c>
      <c r="B8" s="7" t="n">
        <v>49.6</v>
      </c>
      <c r="C8" s="7" t="n">
        <v>46.8</v>
      </c>
    </row>
    <row r="9">
      <c r="A9" s="4" t="inlineStr">
        <is>
          <t>Research and development expense</t>
        </is>
      </c>
      <c r="B9" s="7" t="n">
        <v>7.6</v>
      </c>
      <c r="C9" s="7" t="n">
        <v>8.9</v>
      </c>
    </row>
    <row r="10">
      <c r="A10" s="4" t="inlineStr">
        <is>
          <t>Amortization of intangible assets</t>
        </is>
      </c>
      <c r="B10" s="7" t="n">
        <v>15.5</v>
      </c>
      <c r="C10" s="7" t="n">
        <v>13.8</v>
      </c>
    </row>
    <row r="11">
      <c r="A11" s="4" t="inlineStr">
        <is>
          <t>Interest expense</t>
        </is>
      </c>
      <c r="B11" s="7" t="n">
        <v>47.3</v>
      </c>
      <c r="C11" s="7" t="n">
        <v>46.8</v>
      </c>
    </row>
    <row r="12">
      <c r="A12" s="4" t="inlineStr">
        <is>
          <t>Loss on extinguishment of debt</t>
        </is>
      </c>
      <c r="B12" s="7" t="n">
        <v>5.7</v>
      </c>
      <c r="C12" s="7" t="n">
        <v>4.2</v>
      </c>
    </row>
    <row r="13">
      <c r="A13" s="4" t="inlineStr">
        <is>
          <t>Total Other items, net</t>
        </is>
      </c>
      <c r="B13" s="7" t="n">
        <v>0.8</v>
      </c>
      <c r="C13" s="5" t="n">
        <v>0</v>
      </c>
    </row>
    <row r="14">
      <c r="A14" s="4" t="inlineStr">
        <is>
          <t>Loss / (earnings) before income taxes</t>
        </is>
      </c>
      <c r="B14" s="7" t="n">
        <v>87.3</v>
      </c>
      <c r="C14" s="7" t="n">
        <v>58.7</v>
      </c>
    </row>
    <row r="15">
      <c r="A15" s="4" t="inlineStr">
        <is>
          <t>Income tax provision</t>
        </is>
      </c>
      <c r="B15" s="7" t="n">
        <v>20.2</v>
      </c>
      <c r="C15" s="7" t="n">
        <v>12.9</v>
      </c>
    </row>
    <row r="16">
      <c r="A16" s="4" t="inlineStr">
        <is>
          <t>Net earnings from continuing operations</t>
        </is>
      </c>
      <c r="B16" s="7" t="n">
        <v>67.09999999999999</v>
      </c>
      <c r="C16" s="7" t="n">
        <v>45.8</v>
      </c>
    </row>
    <row r="17">
      <c r="A17" s="4" t="inlineStr">
        <is>
          <t>Net earnings from discontinued operations, net of income tax expense of $7.5 for the quarter ended December 31, 2019</t>
        </is>
      </c>
      <c r="B17" s="5" t="n">
        <v>0</v>
      </c>
      <c r="C17" s="7" t="n">
        <v>0.3</v>
      </c>
    </row>
    <row r="18">
      <c r="A18" s="4" t="inlineStr">
        <is>
          <t>Net earnings</t>
        </is>
      </c>
      <c r="B18" s="7" t="n">
        <v>67.09999999999999</v>
      </c>
      <c r="C18" s="7" t="n">
        <v>46.1</v>
      </c>
    </row>
    <row r="19">
      <c r="A19" s="4" t="inlineStr">
        <is>
          <t>Mandatory preferred stock dividends</t>
        </is>
      </c>
      <c r="B19" s="5" t="n">
        <v>-4</v>
      </c>
      <c r="C19" s="5" t="n">
        <v>-4</v>
      </c>
    </row>
    <row r="20">
      <c r="A20" s="4" t="inlineStr">
        <is>
          <t>Net earnings attributable to common shareholders</t>
        </is>
      </c>
      <c r="B20" s="6" t="n">
        <v>63.1</v>
      </c>
      <c r="C20" s="6" t="n">
        <v>42.1</v>
      </c>
    </row>
    <row r="21">
      <c r="A21" s="4" t="inlineStr">
        <is>
          <t>Basic net (loss)/earnings per common share- continuing operations (in dollars per share)</t>
        </is>
      </c>
      <c r="B21" s="8" t="n">
        <v>0.92</v>
      </c>
      <c r="C21" s="8" t="n">
        <v>0.6</v>
      </c>
    </row>
    <row r="22">
      <c r="A22" s="4" t="inlineStr">
        <is>
          <t>Basic net loss per common share- discontinued operations (in dollars per share)</t>
        </is>
      </c>
      <c r="B22" s="5" t="n">
        <v>0</v>
      </c>
      <c r="C22" s="9" t="n">
        <v>0.01</v>
      </c>
    </row>
    <row r="23">
      <c r="A23" s="4" t="inlineStr">
        <is>
          <t>Basic net (loss)/earnings per common share (in dollars per share)</t>
        </is>
      </c>
      <c r="B23" s="9" t="n">
        <v>0.92</v>
      </c>
      <c r="C23" s="9" t="n">
        <v>0.61</v>
      </c>
    </row>
    <row r="24">
      <c r="A24" s="4" t="inlineStr">
        <is>
          <t>Diluted net (loss)/earnings per common share- continuing operations (in dollars per share)</t>
        </is>
      </c>
      <c r="B24" s="9" t="n">
        <v>0.91</v>
      </c>
      <c r="C24" s="9" t="n">
        <v>0.6</v>
      </c>
    </row>
    <row r="25">
      <c r="A25" s="4" t="inlineStr">
        <is>
          <t>Diluted net loss per common share- discontinued operations (in dollars per share)</t>
        </is>
      </c>
      <c r="B25" s="5" t="n">
        <v>0</v>
      </c>
      <c r="C25" s="5" t="n">
        <v>0</v>
      </c>
    </row>
    <row r="26">
      <c r="A26" s="4" t="inlineStr">
        <is>
          <t>Diluted net (loss)/earnings per common share (in dollars per share)</t>
        </is>
      </c>
      <c r="B26" s="8" t="n">
        <v>0.91</v>
      </c>
      <c r="C26" s="8" t="n">
        <v>0.6</v>
      </c>
    </row>
    <row r="27">
      <c r="A27" s="4" t="inlineStr">
        <is>
          <t>Weighted average shares of common stock - Basic (shares)</t>
        </is>
      </c>
      <c r="B27" s="7" t="n">
        <v>68.5</v>
      </c>
      <c r="C27" s="7" t="n">
        <v>69.09999999999999</v>
      </c>
    </row>
    <row r="28">
      <c r="A28" s="4" t="inlineStr">
        <is>
          <t>Weighted average shares of common stock - Diluted (shares)</t>
        </is>
      </c>
      <c r="B28" s="7" t="n">
        <v>73.5</v>
      </c>
      <c r="C28" s="7" t="n">
        <v>70.2</v>
      </c>
    </row>
    <row r="29">
      <c r="A29" s="3" t="inlineStr">
        <is>
          <t>Statements of Comprehensive Income:</t>
        </is>
      </c>
    </row>
    <row r="30">
      <c r="A30" s="4" t="inlineStr">
        <is>
          <t>Net earnings</t>
        </is>
      </c>
      <c r="B30" s="6" t="n">
        <v>67.09999999999999</v>
      </c>
      <c r="C30" s="6" t="n">
        <v>46.1</v>
      </c>
    </row>
    <row r="31">
      <c r="A31" s="3" t="inlineStr">
        <is>
          <t>Other comprehensive income/(loss), net of tax expense/(benefit)</t>
        </is>
      </c>
    </row>
    <row r="32">
      <c r="A32" s="4" t="inlineStr">
        <is>
          <t>Foreign currency translation adjustments</t>
        </is>
      </c>
      <c r="B32" s="7" t="n">
        <v>5.5</v>
      </c>
      <c r="C32" s="5" t="n">
        <v>30</v>
      </c>
    </row>
    <row r="33">
      <c r="A33" s="4" t="inlineStr">
        <is>
          <t>Pension activity, net of tax of $0.5 and $0.5, respectively.</t>
        </is>
      </c>
      <c r="B33" s="7" t="n">
        <v>-0.5</v>
      </c>
      <c r="C33" s="7" t="n">
        <v>-0.2</v>
      </c>
    </row>
    <row r="34">
      <c r="A34" s="4" t="inlineStr">
        <is>
          <t>Deferred loss on hedging activity, net of tax of ($0.9) and ($1.0), respectively.</t>
        </is>
      </c>
      <c r="B34" s="7" t="n">
        <v>-2.6</v>
      </c>
      <c r="C34" s="7" t="n">
        <v>-4.6</v>
      </c>
    </row>
    <row r="35">
      <c r="A35" s="4" t="inlineStr">
        <is>
          <t>Total comprehensive income</t>
        </is>
      </c>
      <c r="B35" s="6" t="n">
        <v>69.5</v>
      </c>
      <c r="C35" s="6" t="n">
        <v>71.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31, 2020</t>
        </is>
      </c>
    </row>
    <row r="3">
      <c r="A3" s="3" t="inlineStr">
        <is>
          <t>Equity [Abstract]</t>
        </is>
      </c>
    </row>
    <row r="4">
      <c r="A4" s="4" t="inlineStr">
        <is>
          <t>Shareholders' Equity</t>
        </is>
      </c>
      <c r="B4" s="4" t="inlineStr">
        <is>
          <t>Shareholders' Equity On November 12, 2020, the Board of Directors approved a new share repurchase program for up to 7.5 million shares of its common stock, replacing the prior authorization from July 2015. During the quarter ended December 31, 2020, the Company repurchased 500,000 shares for $21.3, at an average price of $42.61 per share, under this authorization. There were no share repurchases during the first quarter of fiscal 2020. Future share repurchases, if any, will be determined by the Company based on its evaluation of the market conditions, capital allocation objectives, legal and regulatory requirements and other factors. On November 12, 2020, the Board of Directors declared a cash dividend for the first quarter of fiscal 2021 of $0.30 per share of common stock, payable on December 18, 2020, to all shareholders of record as of the close of business on November 30, 2020. During the quarters ended December 31, 2020 and 2019, total dividends declared were $21.0 and $21.4, respectively. The payments made of $22.7 and $22.7 during the quarters ended December 31, 2020 and 2019, respectively, included the cumulative dividends paid upon the vesting of restricted shares during the periods. The Company paid a cash dividend of $1.875 per share of MCPS on October 15, 2020 which had been declared in fiscal 2020. The total payment made was $4.0. On November 12, 2020, the Board of Directors declared a cash dividend of $1.875 per share of MCPS to all shareholders of record as of the close of January 1, 2021, which was paid on January 15, 2021. This dividend was accrued as of December 31, 2020 and was paid on January 15, 2021 and totaled $4.0. Subsequent to the end of the fiscal quarter, on February 1, 2021, the Board of Directors declared a cash dividend for the second quarter of 2021 of $0.30 per share of common stock, payable on March 11, 2021, to all shareholders of record as of the close of business February 19, 2021. Subsequent to the end of the fiscal quarter, on February 1, 2021, the Board of Directors declared a cash dividend of $1.875 per share of MCPS, payable on April 15, 2021, to all shareholders of record as of the close of business on April 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Dec. 31, 2020</t>
        </is>
      </c>
    </row>
    <row r="3">
      <c r="A3" s="3" t="inlineStr">
        <is>
          <t>Derivative Instruments and Hedging Activities Disclosure [Abstract]</t>
        </is>
      </c>
    </row>
    <row r="4">
      <c r="A4" s="4" t="inlineStr">
        <is>
          <t>Financial Instruments and Risk Management</t>
        </is>
      </c>
      <c r="B4" s="4" t="inlineStr">
        <is>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at all times. The Company continually monitors positions with, and credit ratings of, counterparties both internally and by using outside rating agencies. While nonperformance by these counterparties exposes Energizer to potential credit losses, such losses are not anticipated. In the ordinary course of business, the Company may enter into contractual arrangements (derivatives) to reduce its exposure to commodity price and foreign currency risks. The section below outlines the types of derivatives that existed at December 31, 2020 and September 30, 2020, as well as the Company's objectives and strategies for holding these derivative instruments. Commodity Price Risk —The Company uses raw materials that are subject to price volatility. At times, the Company uses hedging instruments to reduce exposure to variability in cash flows associated with future purchases of certain materials and commodities. Foreign Currency Risk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of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items, net on the Consolidated (Condensed) Statement of Earnings and Comprehensive Income. The primary currency to which Energizer’s foreign subsidiaries are exposed is the U.S. dollar. Interest Rate Risk —Energizer has interest rate risk with respect to interest expense on variable rate debt. At December 31, 2020, Energizer had variable rate debt outstanding with a principal balance of $550.0 under the 2020 Term Loan and the 2020 Revolving Facility. In March 2017, the Company entered into an interest rate swap agreement (2017 Interest rate swap) that fixed the variable benchmark component (LIBOR) on $200.0 of Energizer's variable rate debt through June 2022 at an interest rate of 2.03%. In February 2018, the Company entered into a forward starting interest rate swap (2018 Interest rate swap) with an effective date of October 1, 2018, that fixed the variable benchmark component (LIBOR) on additional variable rate debt of $400.0 at an interest rate of 2.47%. Beginning April 1, 2019, the notional amount decreased $50.0 each quarter until its termination date of December 31, 2020. In December 2020, the Company terminated both of these swap arrangements. In December 2020, the Company entered into an interest rate swap (2020 Interest rate swap) with an effective date of December 22, 2020, that fixed the variable benchmark component (LIBOR) at an interest rate of 0.95% on variable rate debt of $550.0. Subsequent to the quarter, the notional value increases to $700.0 on January 22, 2021 and will stay at that value through December 22, 2024. The notional value will then decrease by $100.0 each year until its termination date on December 22, 2027. Derivatives Designated as Cash Flow Hedging Relationships —The Company has entered into a series of forward currency contracts to hedge the cash flow uncertainty of the forecasted payment of inventory purchases due to short term currency fluctuations. Energizer’s foreign affiliates, which have the largest exposure to U.S. dollar purchases, have the Euro, the British pound, the Canadian dollar and the Australian dollar as their local currencies. These foreign currencies represent a significant portion of Energizer's foreign currency exposure. At December 31, 2020 and September 30, 2020, Energizer had an unrealized pre-tax loss of $10.2 and $4.9, respectively, on these forward currency contracts accounted for as cash flow hedges included in Accumulated other comprehensive loss on the Consolidated (Condensed) Balance Sheets. Assuming foreign exchange rates versus the U.S. dollar remain at December 31, 2020 levels, over the next 12 months, $9.8 of the pre-tax loss included in Accumulated other comprehensive loss is expected to be recognized in earnings. Contract maturities for these hedges extend into fiscal year 2022. There were 64 open foreign currency contracts at December 31, 2020, with a total notional value of approximately $162. The Company has entered into hedging contracts on future zinc purchases to reduce exposure to variability in cash flows associated with price volatility. The contracts are determined to be cash flow hedges and qualify for hedge accounting. The contract maturities for these hedges extend into 2022. There were 16 open contracts at December 31, 2020, with a total notional value of approximately $35. The pre-tax gain recognized on the zinc contracts was $9.7 and $4.4 at December 31, 2020 and September 30, 2020, respectively, and was included in Accumulated other comprehensive loss on the Consolidated (Condensed) Balance Sheet. The 2017 Interest rate swap was terminated early in December 2020 and resulted in a $5.6 loss, which was recorded in accumulated other comprehensive loss on the Consolidated (Condensed) Balance Sheet. This loss will be amortized into interest expense over the remainder of the interest payments associated with the Term Loan through June 2022, the original ending date of the 2017 Interest rate swap. The 2018 Interest rate swap was terminated in December 2020, which is consistent with the end of the original swap agreement. At December 31, 2020, Energizer recorded an unrealized pre-tax net loss of $5.3 on the 2020 Interest rate swap agreement, and at September 30, 2020, the Company recorded an unrealized pre-tax net loss of $7.3 on the 2017 and 2018 interest rate swap contracts, both of which were included in Accumulated other comprehensive loss on the Consolidated (Condensed) Balance Sheet. Derivatives not Designated in Hedging Relationships —Energizer enters into foreign currency derivative contracts, which are not designated as cash flow hedges for accounting purposes, to hedge existing balance sheet exposures. Any gains or losses on these contracts are expected to be offset by corresponding exchange losses or gains on the underlying exposures, and as such are not subject to significant market risk. There were seven open foreign currency derivative contracts which are not designated as cash flow hedges at December 31, 2020, with a total notional value of approximately $59. The following table provides the Company's estimated fair values as of December 31, 2020 and September 30, 2020, and the amounts of gains and losses on derivative instruments classified as cash flow hedges for the quarters ended December 31, 2020 and 2019, respectively: At December 31, 2020 For the Quarter Ended December 31, 2020 Derivatives designated as Cash Flow Hedging Relationships Estimated Fair Value (Liability)/Asset (1) (Loss)/Gain Recognized in OCI (2) Loss Reclassified From OCI into Income (3) (4) Foreign currency contracts $ (10.2) $ (7.9) $ (2.6) Interest rate swaps contracts (5.3) (4.8) (1.3) Zinc contracts 9.7 4.5 (0.8) Total $ (5.8) $ (8.2) $ (4.7) At September 30, 2020 For the Quarter Ended December 31, 2019 Derivatives designated as Cash Flow Hedging Relationships Estimated Fair Value (Liability)/Asset (1) (Loss)/Gain Recognized in OCI (2) Gain/(Loss) Reclassified From OCI into Income (3)(4) Foreign currency contracts $ (4.9) $ (4.0) $ 1.9 Interest rate swaps contracts (7.3) 0.5 (0.5) Zinc contracts 4.4 (1.0) (0.3) Total $ (7.8) $ (4.5) $ 1.1 (1) All derivative assets are presented in Other current assets or Other assets. All derivative liabilities are presented in Other current liabilities or Other liabilities. (2) OCI is defined as other comprehensive income. (3) Gain/(Loss)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 The following table provides estimated fair values as of December 31, 2020 and September 30, 2020 and the gains and losses on derivative instruments not classified as cash flow hedges for the quarters ended December 31, 2020 and 2019, respectively: At December 31, 2020 For the Quarter Ended December 31, 2020 Estimated Fair Value Liability (1) Loss Recognized in Income (2) Foreign currency contracts $ (0.5) $ (0.9) At September 30, 2020 For the Quarter Ended December 31, 2019 Estimated Fair Value Liability (1) Loss Recognized in Income (2) (3) Foreign currency contracts $ (0.2) $ (0.9) (1) All derivative liabilities are presented in Other current liabilities or Other liabilities. (2) Loss recognized in Income was recorded as foreign currency in Other items, net. (3) Includes a $2.2 loss on a hedge contract on the proceeds from the Varta Divestiture. Energizer has the following recognized financial assets resulting from those transactions that meet the scope of the disclosure requirements as necessitated by applicable accounting guidance for balance sheet offsetting. Offsetting of derivative assets At December 31, 2020 At September 30, 2020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0.7 $ — $ 0.7 $ 0.8 $ (0.4) $ 0.4 Offsetting of derivative liabilities At December 31, 2020 At September 30, 2020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11.4) $ — $ (11.4) $ (6.0) $ 0.5 $ (5.5)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December 31, 2020 and September 30, 2020 that are measured on a recurring basis during the period, segregated by level within the fair value hierarchy: Level 2 (Liabilities)/Assets at estimated fair value: December 31, September 30, Deferred compensation $ (26.9) $ (26.8) Derivatives - Foreign Currency contracts (10.2) (4.9) Derivatives - Foreign Currency contracts (non-hedge) (0.5) (0.2) Derivatives - Interest Rate Swap contracts (5.3) (7.3) Derivatives - Zinc contracts 9.7 4.4 Net Liabilities at estimated fair value $ (33.2) $ (34.8) Energizer had no Level 1 financial assets or liabilities, other than pension plan assets, and no Level 3 financial assets or liabilities at December 31, 2020 and at September 30, 2020. Due to the nature of cash and cash equivalents carrying amounts on the balance sheets approximate estimated fair value. The estimated fair value of cash was determined based on level 1 inputs and cash equivalents and restricted cash are determined based on level 2 inputs. At December 31, 2020, the estimated fair value of the Company's unfunded deferred compensation liability is determined based upon the quoted market prices of investment options that are offered under the plan. The estimated fair value of foreign currency contracts, interest rate swap and zinc contracts,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At December 31, 2020, the fair market value of fixed rate long-term debt was $2,956.9 compared to its carrying value of $2,794.0, and at September 30, 2020 the fair market value of fixed rate long-term debt was $2,858.3 compared to its carrying value of $2,761.9. The estimated fair value of the long-term debt is estimated using yields obtained from independent pricing sources for similar types of borrowing arrangements. The estimated fair value of fixed rate long-term debt has been determined based on Level 2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3 Months Ended</t>
        </is>
      </c>
    </row>
    <row r="2">
      <c r="B2" s="2" t="inlineStr">
        <is>
          <t>Dec. 31, 2020</t>
        </is>
      </c>
    </row>
    <row r="3">
      <c r="A3" s="3" t="inlineStr">
        <is>
          <t>Equity [Abstract]</t>
        </is>
      </c>
    </row>
    <row r="4">
      <c r="A4" s="4" t="inlineStr">
        <is>
          <t>Accumulated Other Comprehensive (Loss)/Income</t>
        </is>
      </c>
      <c r="B4" s="4" t="inlineStr">
        <is>
          <t>Accumulated Other Comprehensive (Loss)/Income The following table presents the changes in accumulated other comprehensive (loss)/income (AOCI), net of tax by component: Foreign Currency Translation Adjustments Pension Activity Zinc Contracts Foreign Currency Contracts Interest Rate Contracts Total Balance at September 30, 2020 $ (137.4) $ (163.5) $ 3.4 $ (4.1) $ (6.1) $ (307.7) OCI before reclassifications 5.5 (2.2) 3.4 (5.9) (3.7) (2.9) Reclassifications to earnings — 1.7 0.6 2.0 1.0 5.3 Balance at December 31, 2020 $ (131.9) $ (164.0) $ 7.4 $ (8.0) $ (8.8) $ (305.3) The following table presents the reclassifications out of AOCI to earnings: For the Quarter Ended December 31, 2020 2019 Details of AOCI Components Amount Reclassified Affected Line Item in the Combined Statements of Earnings Gains and losses on cash flow hedges Foreign currency contracts $ 2.6 $ (1.9) Cost of products sold Interest rate contracts 1.3 0.5 Interest expense Zinc contracts 0.8 0.3 Cost of products sold 4.7 (1.1) Loss / (earnings) before income taxes (1.1) 0.2 Income tax (benefit)/expense $ 3.6 $ (0.9) Net loss / (earnings) Amortization of defined benefit pension items Actuarial loss 2.2 1.9 (2) (0.5) (0.5) Income tax benefit $ 1.7 $ 1.4 Net loss Total reclassifications to earnings $ 5.3 $ 0.5 Net loss / (earnings) (1) Amounts in parentheses indicate credits to Consolidated (Condensed) Statement of Earnings and Comprehensive Income. (2) This AOCI component is included in the computation of net periodic pension (benefit)/cost (see Note 11, Pension Plans,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Statement Information</t>
        </is>
      </c>
      <c r="B1" s="2" t="inlineStr">
        <is>
          <t>3 Months Ended</t>
        </is>
      </c>
    </row>
    <row r="2">
      <c r="B2" s="2" t="inlineStr">
        <is>
          <t>Dec. 31, 2020</t>
        </is>
      </c>
    </row>
    <row r="3">
      <c r="A3" s="3" t="inlineStr">
        <is>
          <t>Financial Statement Related Disclosures [Abstract]</t>
        </is>
      </c>
    </row>
    <row r="4">
      <c r="A4" s="4" t="inlineStr">
        <is>
          <t>Suplemental Financial Statement Information</t>
        </is>
      </c>
      <c r="B4" s="4" t="inlineStr">
        <is>
          <t xml:space="preserve">Supplemental Financial Statement Information The components of certain income statement accounts are as follows: For the Quarter Ended December 31, 2020 2019 Other items, net Interest income $ (0.1) $ (0.1) Foreign currency exchange loss/(gain) 1.3 (0.4) Pension benefit other than service costs (0.5) (0.5) Acquisition foreign currency loss — 2.2 Transition services agreement income — (0.3) Other 0.1 (0.9) Total Other items, net $ 0.8 $ — The components of certain balance sheet accounts are as follows: December 31, 2020 September 30, 2020 Inventories Raw materials and supplies $ 101.2 $ 85.2 Work in process 151.8 148.7 Finished products 269.5 277.4 Total inventories $ 522.5 $ 511.3 Other Current Assets Miscellaneous receivables $ 21.2 $ 15.8 Due from Spectrum 14.2 30.6 Prepaid expenses 86.7 76.5 Value added tax collectible from customers 34.1 20.4 Other 19.9 14.5 Total other current assets $ 176.1 $ 157.8 Property, Plant and Equipment Land $ 15.8 $ 8.9 Buildings 125.6 121.9 Machinery and equipment 842.2 821.4 Capital leases 52.9 51.4 Construction in progress 40.3 39.3 Total gross property 1,076.8 1,042.9 Accumulated depreciation (709.6) (690.8) Total property, plant and equipment, net $ 367.2 $ 352.1 Other Current Liabilities Accrued advertising, sales promotion and allowances $ 22.3 $ 12.1 Accrued trade allowances 59.6 45.4 Accrued salaries, vacations and incentive compensation 38.1 68.1 Accrued interest expense 49.0 36.9 Accrued redemption premium — 55.9 Restructuring reserve 6.6 9.4 Income taxes payable 36.1 30.2 Other 149.3 150.7 Total other current liabilities $ 361.0 $ 408.7 Other Liabilities Pensions and other retirement benefits $ 90.9 $ 89.9 Deferred compensation 26.9 26.8 Mandatory transition tax 16.7 16.7 Other non-current liabilities 80.6 78.2 Total other liabilities $ 215.1 $ 21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19</t>
        </is>
      </c>
    </row>
    <row r="3">
      <c r="A3" s="3" t="inlineStr">
        <is>
          <t>Related Party Transactions [Abstract]</t>
        </is>
      </c>
    </row>
    <row r="4">
      <c r="A4" s="4" t="inlineStr">
        <is>
          <t>Related Party Transactions</t>
        </is>
      </c>
      <c r="B4" s="4" t="inlineStr">
        <is>
          <t>Related Party Transactions On January 28, 2019, the Company completed the Auto Care Acquisition from Spectrum, which included Energizer stock consideration of 5.3 million shares. In accordance with the terms of our Shareholder Agreement with Spectrum, Spectrum has the right to sell such shares on or after January 28, 2020, including through one or more registered secondary offerings. Upon Spectrum’s written request that is not withdrawn, Energizer is obligated to use commercially reasonable efforts to file a shelf registration statement covering the resale by Spectrum of its Energizer common stock. As of December 31, 2020, Spectrum owns 0.3 million shares, or 0.4% of the Company's outstanding common shares. Following the completion of the Battery and Auto Care Acquisitions, the Company and Spectrum entered into transition service agreements (TSA) and reverse TSA. Under the agreements, Energizer and Spectrum provide each other certain specified back office support services on a transitional basis, including among other things, payroll and other human resource services, information systems as well as accounting support. The charges for the transition services are generally intended to allow the providing company to fully recover the allocated direct costs of providing the services, plus all out-of-pocket costs and expenses, and including a nominal profit. As of December 31, 2020, the Company has exited all TSA and reverse TSA and had very limited activity under these agreements during the three months ended December 31, 2020. For the quarter ended December 31, 2019, the Company incurred expenses of $4.4 in SG&amp;A and $0.2 in Cost of products sold. The Company also recorded income of $0.3 in Other items, net related to the reverse transaction services agreements provided for the quarter ended December 31, 2019 Related to these agreements, the Company had a payable to Spectrum of $1.6 in Other current liabilities at September 30, 2020. In addition, the Company had receivables from Spectrum of $14.2 and $30.6 in Other current assets as of December 31, 2020 and September 30, 2020, respectively, and a receivable from Spectrum in Other assets of $18.4 as of December 31, 2020 and September 30, 2020. The asset balances from Spectrum were primarily related to the tax indemnifications due from Spectrum under the initial purchase agreements, as well as activity related to the TSA. During the quarters ended December 31, 2020 and 2019, the Company paid $0.6 and $0.6, respectively, to Spectrum related to rent for office space at their Middleton, Wisconsin headquarters. The Company entered into a supply agreement with Spectrum, ancillary to the Auto Care Acquisition, that became effective upon the consummation of the acquisition. The supply agreement resulted in expense to the Company of $2.4 and $4.8 for the quarters ended December 31, 2020 and 2019, respectively. The Company recorded $1.3 and $2.7 in Accounts payable at December 31, 2020 and September 30, 2020, respectively, related to these purch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gal proceedings/contingencies and other obligations</t>
        </is>
      </c>
      <c r="B1" s="2" t="inlineStr">
        <is>
          <t>3 Months Ended</t>
        </is>
      </c>
    </row>
    <row r="2">
      <c r="B2" s="2" t="inlineStr">
        <is>
          <t>Dec. 31, 2020</t>
        </is>
      </c>
    </row>
    <row r="3">
      <c r="A3" s="3" t="inlineStr">
        <is>
          <t>Commitments and Contingencies Disclosure [Abstract]</t>
        </is>
      </c>
    </row>
    <row r="4">
      <c r="A4" s="4" t="inlineStr">
        <is>
          <t>Legal proceedings/contingencies and other obligations</t>
        </is>
      </c>
      <c r="B4" s="4" t="inlineStr">
        <is>
          <t>Legal proceedings/contingencies and other obligations Legal proceedings/contingencies -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We are a party to legal proceedings and claims that arise during the ordinary course of business. We review our legal proceedings and claims, regulatory reviews and inspections and other legal proceedings on an ongoing basis and follow appropriate accounting guidance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when taking into account established accruals for estimated liabilities. Other obligations - In the ordinary course of business, the Company also enters into supply and service contracts. These contracts can include either volume commitments or fixed expiration dates, termination provisions and other standard contractual considerations. At December 31, 2020, the Company had approximately $15.5 of purchase obligations under these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Dec. 31, 2020</t>
        </is>
      </c>
    </row>
    <row r="3">
      <c r="A3" s="3" t="inlineStr">
        <is>
          <t>Accounting Policies [Abstract]</t>
        </is>
      </c>
    </row>
    <row r="4">
      <c r="A4" s="4" t="inlineStr">
        <is>
          <t>Basis of presentation</t>
        </is>
      </c>
      <c r="B4" s="4" t="inlineStr">
        <is>
          <t xml:space="preserve">Basis of Presentation - The accompanying Consolidated (Condensed) Financial Statements include the accounts of Energizer and its subsidiaries. All significant intercompany transactions are eliminated. Energizer has no material equity method investments, variable interests or non-controlling interests. The accompanying Consolidated (Condensed) Financial Statements have been prepared in accordance with Article 10 of Regulation S-X and do not include all of the information and footnotes required by generally accepted accounting principles for complete financial statements. The year-end Consolidated (Condens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3 Months Ended</t>
        </is>
      </c>
    </row>
    <row r="2">
      <c r="B2" s="2" t="inlineStr">
        <is>
          <t>Dec. 31, 2020</t>
        </is>
      </c>
    </row>
    <row r="3">
      <c r="A3" s="3" t="inlineStr">
        <is>
          <t>Revenue from Contract with Customer [Abstract]</t>
        </is>
      </c>
    </row>
    <row r="4">
      <c r="A4" s="4" t="inlineStr">
        <is>
          <t>Schedule of Product and Market Information</t>
        </is>
      </c>
      <c r="B4" s="4" t="inlineStr">
        <is>
          <t xml:space="preserve">Supplemental product and market information is presented below for revenues from external customers for the quarters ended December 31, 2020 and 2019: For the Quarter Ended December 31, Net Sales 2020 2019 Batteries $ 706.1 $ 621.9 Auto Care 101.8 78.7 Lights, Licensing and Other 40.7 36.2 Total Net Sales $ 848.6 $ 736.8 For the Quarter Ended December 31, 2020 2019 Net Sales North America $ 516.9 $ 453.7 Latin America 69.7 60.8 Americas 586.6 514.5 Modern Markets 174.6 142.8 Developing Markets 56.9 51.2 Distributors Markets 30.5 28.3 International 262.0 222.3 Total Net Sales $ 848.6 $ 7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3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outlines the preliminary purchase price allocation as of the date of acquisition: Trade receivables $ 1.8 Inventories 0.1 Goodwill 29.2 Other intangible assets, net 20.5 Operating lease assets 0.5 Accounts payable (0.2) Current operating lease liabilities (0.2) Other current liabilities (0.2) Operating lease liabilities (0.3) Net assets acquired $ 51.2 The following table outlines the purchase price allocation as of the date of acquisition: Cash and cash equivalents $ 1.7 Trade receivables 4.3 Inventories 8.3 Other current assets 0.6 Property, plant and equipment, net 19.6 Other assets 0.7 Accounts payable (10.0) Other current liabilities (1.2) Other liabilities (6.4) Net assets acquired $ 17.6 </t>
        </is>
      </c>
    </row>
    <row r="5">
      <c r="A5" s="4" t="inlineStr">
        <is>
          <t>Schedule of Acquired Finite-Lived Intangible Assets by Major Class</t>
        </is>
      </c>
      <c r="B5" s="4" t="inlineStr">
        <is>
          <t xml:space="preserve">The table below identifies the initial estimate for purchased intangible assets of $20.5: Total Weighted Average Useful Lives Proprietary technology $ 19.5 7 Customer relationships 1.0 15 Total Other intangible assets, net $ 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ment (Tables)</t>
        </is>
      </c>
      <c r="B1" s="2" t="inlineStr">
        <is>
          <t>3 Months Ended</t>
        </is>
      </c>
    </row>
    <row r="2">
      <c r="B2" s="2" t="inlineStr">
        <is>
          <t>Dec. 31, 2020</t>
        </is>
      </c>
    </row>
    <row r="3">
      <c r="A3" s="3" t="inlineStr">
        <is>
          <t>Discontinued Operations and Disposal Groups [Abstract]</t>
        </is>
      </c>
    </row>
    <row r="4">
      <c r="A4" s="4" t="inlineStr">
        <is>
          <t>Schedule of Assets and Liabilities and Statement of Earnings of Divested Business</t>
        </is>
      </c>
      <c r="B4" s="4" t="inlineStr">
        <is>
          <t xml:space="preserve">The following table summarizes the components of Net loss from discontinued operations in the accompanying Consolidated (Condensed) Statement of Earnings and Comprehensive Income for the quarter ended December 31, 2019. For the Quarter Ended December 31, 2019 Net sales $ 115.8 Cost of products sold 88.2 Gross profit 27.6 Selling, general and administrative expense 17.4 Advertising and sales promotion expense 0.3 Research and development expense 0.8 Interest expense 5.2 Other items, net (3.9) Earnings before income taxes 7.8 Income tax expense 7.5 Net earnings from discontinued operations $ 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S OF EARNINGS AND COMPREHENSIVE INCOME (Condensed) Parenthetical - USD ($) $ in Millions</t>
        </is>
      </c>
      <c r="B1" s="2" t="inlineStr">
        <is>
          <t>3 Months Ended</t>
        </is>
      </c>
    </row>
    <row r="2">
      <c r="B2" s="2" t="inlineStr">
        <is>
          <t>Dec. 31, 2020</t>
        </is>
      </c>
      <c r="C2" s="2" t="inlineStr">
        <is>
          <t>Dec. 31, 2019</t>
        </is>
      </c>
    </row>
    <row r="3">
      <c r="A3" s="3" t="inlineStr">
        <is>
          <t>Income Statement [Abstract]</t>
        </is>
      </c>
    </row>
    <row r="4">
      <c r="A4" s="4" t="inlineStr">
        <is>
          <t>Pension/postretirement activity, tax</t>
        </is>
      </c>
      <c r="B4" s="6" t="n">
        <v>0.5</v>
      </c>
      <c r="C4" s="6" t="n">
        <v>0.5</v>
      </c>
    </row>
    <row r="5">
      <c r="A5" s="4" t="inlineStr">
        <is>
          <t>Deferred (loss)/gain on hedging activity, tax</t>
        </is>
      </c>
      <c r="B5" s="7" t="n">
        <v>2.1</v>
      </c>
      <c r="C5" s="10" t="n">
        <v>-1</v>
      </c>
    </row>
    <row r="6">
      <c r="A6" s="4" t="inlineStr">
        <is>
          <t>Income tax benefit attributable to discontinued operations</t>
        </is>
      </c>
      <c r="B6" s="10"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Dec. 31, 2020</t>
        </is>
      </c>
    </row>
    <row r="3">
      <c r="A3" s="3" t="inlineStr">
        <is>
          <t>Restructuring and Related Activities [Abstract]</t>
        </is>
      </c>
    </row>
    <row r="4">
      <c r="A4" s="4" t="inlineStr">
        <is>
          <t>Restructuring and Related Costs</t>
        </is>
      </c>
      <c r="B4" s="4" t="inlineStr">
        <is>
          <t>The pre-tax expense for charges related to the restructuring plans for the quarters ended December 31, 2020 and 2019 are noted in the table below and were reflected in the Consolidated (Condensed) Statement of Earnings and Comprehensive Income: For the Quarter Ended December 31, 2020 For the Quarter Ended December 31, 2019 2019 Restructuring Program Costs of products sold Severance and related benefit costs $ 0.1 $ 0.9 Accelerated depreciation &amp; asset write-offs 1.4 3.4 Other exit costs (1) 5.1 2.0 2019 Restructuring Total $ 6.6 $ 6.3 2020 Restructuring Program Costs of products sold Other restructuring related costs (2) $ 0.8 $ — Selling, general and administrate expense Severance and related benefit costs 0.3 — Other restructuring related costs (2) 2.9 — 2020 Restructuring Total $ 4.0 $ — Total restructuring related expense $ 10.6 $ 6.3 (1) Includes charges primarily related to consulting, relocation, environmental investigatory and mitigation costs, and other facility exit costs.</t>
        </is>
      </c>
    </row>
    <row r="5">
      <c r="A5" s="4" t="inlineStr">
        <is>
          <t>Schedule of Restructuring Reserve by Type of Cost</t>
        </is>
      </c>
      <c r="B5" s="4" t="inlineStr">
        <is>
          <t xml:space="preserve">The following table summarizes the activity related to the 2019 restructuring program for the quarter ended December 31, 2020: Utilized September 30, 2020 Charge to Income Cash Non-Cash December 31, 2020 (1) Severance &amp; termination related costs $ 5.3 $ 0.1 $ 3.4 $ — $ 2.0 Accelerated depreciation &amp; asset write-offs — 1.4 — 1.4 — Other exit costs 2.9 5.1 5.3 — 2.7 Total $ 8.2 $ 6.6 $ 8.7 $ 1.4 $ 4.7 (1) At December 31, 2020, the restructuring reserve is recorded on the Consolidated (Condensed) Balance Sheet in Other current liabilities of $4.7. The following table summarizes the activity related to the 2020 restructuring program for the quarter ended December 31, 2020: Utilized September 30, 2020 Charge to Income Cash Non-Cash December 31, 2020 (1) Severance &amp; termination related costs $ 0.4 $ 0.3 $ — $ — $ 0.7 Other restructuring related costs 0.8 3.7 3.3 — $ 1.2 Total $ 1.2 $ 4.0 $ 3.3 $ — $ 1.9 (1) At December 31, 2020, the restructuring reserve is recorded on the Consolidated (Condensed) Balance Sheet in Other current liabilities of $1.9. The following table summarizes the activity related to the 2019 restructuring program for the quarter ended December 31, 2019: Utilized September 30, 2019 Charge to Income Cash Non-Cash December 31, 2019 Severance &amp; termination related costs $ 9.8 $ 0.9 $ — $ — $ 10.7 Accelerated depreciation &amp; asset write-offs — 3.4 — 3.4 — Other exit costs — 2.0 1.3 — 0.7 Total $ 9.8 $ 6.3 $ 1.3 $ 3.4 $ 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for the quarters ended December 31, 2020 and 2019: (in millions, except per share data) For the Three Months Ended December 31, Basic earnings per share 2020 2019 Net earnings from continuing operations $ 67.1 $ 45.8 Mandatory preferred stock dividends (4.0) (4.0) Net earnings from continuing operations attributable to common shareholders 63.1 41.8 Net earnings from discontinued operations, net of tax — 0.3 Net earnings attributable to common shareholders $ 63.1 $ 42.1 Weighted average common shares outstanding - Basic 68.5 69.1 Basic net earnings per common share from continuing operations $ 0.92 $ 0.60 Basic net earnings per common share from discontinued operations — 0.01 Basic net earnings per common share $ 0.92 $ 0.61 Diluted earnings per share Weighted average common shares outstanding - Basic 68.5 69.1 Dilutive effect of restricted stock equivalents 0.1 0.2 Dilutive effect of performance shares 0.1 0.7 Dilutive effect of stock based deferred compensation plan 0.1 0.2 Dilutive effect of MCPS 4.7 — Weighted average common shares outstanding - Diluted 73.5 70.2 Diluted net earnings per common share from continuing operations $ 0.91 $ 0.60 Diluted net earnings per common share from discontinued operations — — Diluted net earnings per common share $ 0.91 $ 0.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s (Tables)</t>
        </is>
      </c>
      <c r="B1" s="2" t="inlineStr">
        <is>
          <t>3 Months Ended</t>
        </is>
      </c>
    </row>
    <row r="2">
      <c r="B2" s="2" t="inlineStr">
        <is>
          <t>Dec. 31, 2020</t>
        </is>
      </c>
      <c r="C2" s="2" t="inlineStr">
        <is>
          <t>Dec. 31, 2018</t>
        </is>
      </c>
    </row>
    <row r="3">
      <c r="A3" s="3" t="inlineStr">
        <is>
          <t>Segment Reporting [Abstract]</t>
        </is>
      </c>
    </row>
    <row r="4">
      <c r="A4" s="4" t="inlineStr">
        <is>
          <t>Schedule of Segment Reporting Information, by Segment</t>
        </is>
      </c>
      <c r="C4" s="4" t="inlineStr">
        <is>
          <t xml:space="preserve">Segment sales and profitability for the quarters ended December 31, 2020 and 2019, respectively, are presented below: For the Quarter Ended December 31, 2020 2019 Net Sales Americas $ 586.6 $ 514.5 International 262.0 222.3 Total net sales $ 848.6 $ 736.8 Segment Profit Americas $ 155.9 $ 129.2 International 59.8 52.2 Total segment profit $ 215.7 $ 181.4 General corporate and other expenses (1) (24.0) (24.9) Global marketing expense (2) (9.4) (6.1) Research and development expense - Adjusted (3) (7.5) (8.5) Amortization of intangible assets (15.5) (13.8) Acquisition and integration costs (4) (18.3) (19.3) Interest expense (47.3) (46.8) Loss on extinguishment of debt (5.7) (4.2) Other items, net - Adjusted (5) (0.7) 0.9 Total earnings before income taxes $ 87.3 $ 58.7 (1) Included in SG&amp;A in the Consolidated (Condensed) Statement of Earnings and Comprehensive Income. (2) Global marketing expense for the quarters ended December 31, 2020 and 2019 includes $4.9 and $2.9 recorded in SG&amp;A, respectively, and $4.5 and $3.2 recorded in Advertising and sales promotion expense, respectively, in the Consolidated (Condensed) Statement of Earnings and Comprehensive Income. (3) Research and development expense for the quarters ended December 31, 2020 and 2019 includes $0.1 and $0.4, respectively, of acquisition and integration costs which have been reclassified for purposes of the reconciliation above. (4) Acquisition and integration costs were included in the following lines in the Consolidated (Condensed) Statement of Earnings and Comprehensive Income: For the Quarter Ended December 31, 2020 2019 Cost of products sold $ 7.7 $ 6.9 Selling, general and administrative expense 10.4 11.1 Research and development expense 0.1 0.4 Other items, net 0.1 0.9 Total acquisition and integration costs $ 18.3 $ 19.3 </t>
        </is>
      </c>
    </row>
    <row r="5">
      <c r="A5" s="4" t="inlineStr">
        <is>
          <t>Reconciliation of Assets from Segment to Consolidated</t>
        </is>
      </c>
      <c r="B5" s="4" t="inlineStr">
        <is>
          <t xml:space="preserve">Total Assets December 31, 2020 September 30, 2020 Americas $ 1,124.2 $ 1,238.0 International 713.5 668.5 Total segment assets $ 1,837.7 $ 1,906.5 Corporate 117.0 106.8 Restricted cash — 790.0 Goodwill and other intangible assets 2,974.4 2,925.0 Total assets $ 4,929.1 $ 5,728.3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ets forth goodwill by segment as of October 1, 2020 and December 31, 2020: Americas International Total Balance at October 1, 2020 $ 865.8 $ 150.2 $ 1,016.0 Formulations Acquisition 29.2 — 29.2 Cumulative translation adjustment 0.1 10.9 11.0 Balance at December 31, 2020 $ 895.1 $ 161.1 $ 1,056.2 </t>
        </is>
      </c>
    </row>
    <row r="5">
      <c r="A5" s="4" t="inlineStr">
        <is>
          <t>Schedule of Finite-Lived Intangible Assets</t>
        </is>
      </c>
      <c r="B5" s="4" t="inlineStr">
        <is>
          <t xml:space="preserve">Total intangible assets at December 31, 2020 are as follows: Gross Carrying Amount Accumulated Amortization Net Carrying Amount Trademarks and trade names $ 59.7 $ (14.8) $ 44.9 Customer relationships 395.2 (67.4) 327.8 Patents 34.5 (11.4) 23.1 Proprietary technology 172.5 (43.1) 129.4 Proprietary formulas 21.9 (0.8) 21.1 Non-compete 0.5 (0.5) — Vendor relationships 8.0 (2.7) 5.3 Total Amortizable intangible assets 692.3 (140.7) 551.6 Trademarks and trade names - indefinite lived 1,366.6 — 1,366.6 Total Other intangible assets, net $ 2,058.9 $ (140.7) $ 1,918.2 Total intangible assets at September 30, 2020 were as follows: Gross Carrying Amount Accumulated Amortization Net Carrying Amount Trademarks and trade names $ 59.7 $ (13.9) $ 45.8 Customer relationships 394.2 (60.8) 333.4 Patents 34.5 (10.8) 23.7 Proprietary technology 172.5 (37.6) 134.9 Proprietary formulas 2.4 (0.5) 1.9 Non-compete 0.5 (0.4) 0.1 Vendor relationships 5.0 (1.2) 3.8 Total Amortizable intangible assets 668.8 (125.2) 543.6 Trademarks and trade names - indefinite lived 1,365.4 — 1,365.4 Total Other intangible assets, net $ 2,034.2 $ (125.2) $ 1,90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Dec. 31, 2020</t>
        </is>
      </c>
    </row>
    <row r="3">
      <c r="A3" s="3" t="inlineStr">
        <is>
          <t>Debt Disclosure [Abstract]</t>
        </is>
      </c>
    </row>
    <row r="4">
      <c r="A4" s="4" t="inlineStr">
        <is>
          <t>Schedule of Long-term Debt Instruments</t>
        </is>
      </c>
      <c r="B4" s="4" t="inlineStr">
        <is>
          <t xml:space="preserve">The detail of long-term debt was as follows: December 31, 2020 September 30, 2020 Senior Secured Term Loan A Facility Due 2022 $ — $ 319.4 Senior Secured Term Loan B Facility due 2025 — 313.5 Senior Secured Term Loan Facility due 2027 550.0 — 6.375% Senior Notes due 2026 — 750.0 4.625% Senior Notes due 2026 (Euro Notes of €650.0) 794.0 761.9 7.750% Senior Notes due 2027 600.0 600.0 4.750% Senior Notes due 2028 600.0 600.0 4.375% Senior Notes due 2029 800.0 800.0 Capital lease obligations 46.2 45.8 Total long-term debt, including current maturities 3,390.2 4,190.6 Less current portion (6.4) (843.0) Less unamortized debt premium and debt issuance fees (38.8) (40.7) Total long-term debt $ 3,345.0 $ 3,306.9 </t>
        </is>
      </c>
    </row>
    <row r="5">
      <c r="A5" s="4" t="inlineStr">
        <is>
          <t>Schedule of Maturities of Long-term Debt</t>
        </is>
      </c>
      <c r="B5" s="4" t="inlineStr">
        <is>
          <t xml:space="preserve">Debt Maturities - Aggregate maturities of long term debt as of December 31, 2020 are as follows: Long-term debt One year $ 4.1 Two year 5.5 Three year 5.5 Four year 5.5 Five year 5.5 Thereafter 3,317.9 Total long-term debt payments due $ 3,34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 (Tables)</t>
        </is>
      </c>
      <c r="B1" s="2" t="inlineStr">
        <is>
          <t>3 Months Ended</t>
        </is>
      </c>
    </row>
    <row r="2">
      <c r="B2" s="2" t="inlineStr">
        <is>
          <t>Dec. 31, 2020</t>
        </is>
      </c>
    </row>
    <row r="3">
      <c r="A3" s="3" t="inlineStr">
        <is>
          <t>Retirement Benefits [Abstract]</t>
        </is>
      </c>
    </row>
    <row r="4">
      <c r="A4" s="4" t="inlineStr">
        <is>
          <t>Schedule of Net Benefit Costs</t>
        </is>
      </c>
      <c r="B4" s="4" t="inlineStr">
        <is>
          <t xml:space="preserve">The Company’s net periodic pension (benefit)/cost for these plans are as follows: For the Quarter Ended December 31, U.S. International 2020 2019 2020 2019 Service cost $ — $ — $ 0.2 $ 0.2 Interest cost 3.2 4.0 0.4 0.3 Expected return on plan assets (5.5) (6.1) (0.8) (0.6) Amortization of unrecognized net losses 1.8 1.6 0.4 0.3 Net periodic (benefit)/cost $ (0.5) $ (0.5) $ 0.2 $ 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3 Months Ended</t>
        </is>
      </c>
    </row>
    <row r="2">
      <c r="B2" s="2" t="inlineStr">
        <is>
          <t>Dec. 31, 2020</t>
        </is>
      </c>
    </row>
    <row r="3">
      <c r="A3" s="3" t="inlineStr">
        <is>
          <t>Derivative Instruments and Hedging Activities Disclosure [Abstract]</t>
        </is>
      </c>
    </row>
    <row r="4">
      <c r="A4" s="4" t="inlineStr">
        <is>
          <t>Schedule of Derivative Instruments, Effect on Other Comprehensive Income (Loss)</t>
        </is>
      </c>
      <c r="B4" s="4" t="inlineStr">
        <is>
          <t>The following table provides the Company's estimated fair values as of December 31, 2020 and September 30, 2020, and the amounts of gains and losses on derivative instruments classified as cash flow hedges for the quarters ended December 31, 2020 and 2019, respectively: At December 31, 2020 For the Quarter Ended December 31, 2020 Derivatives designated as Cash Flow Hedging Relationships Estimated Fair Value (Liability)/Asset (1) (Loss)/Gain Recognized in OCI (2) Loss Reclassified From OCI into Income (3) (4) Foreign currency contracts $ (10.2) $ (7.9) $ (2.6) Interest rate swaps contracts (5.3) (4.8) (1.3) Zinc contracts 9.7 4.5 (0.8) Total $ (5.8) $ (8.2) $ (4.7) At September 30, 2020 For the Quarter Ended December 31, 2019 Derivatives designated as Cash Flow Hedging Relationships Estimated Fair Value (Liability)/Asset (1) (Loss)/Gain Recognized in OCI (2) Gain/(Loss) Reclassified From OCI into Income (3)(4) Foreign currency contracts $ (4.9) $ (4.0) $ 1.9 Interest rate swaps contracts (7.3) 0.5 (0.5) Zinc contracts 4.4 (1.0) (0.3) Total $ (7.8) $ (4.5) $ 1.1 (1) All derivative assets are presented in Other current assets or Other assets. All derivative liabilities are presented in Other current liabilities or Other liabilities. (2) OCI is defined as other comprehensive income. (3) Gain/(Loss)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t>
        </is>
      </c>
    </row>
    <row r="5">
      <c r="A5" s="4" t="inlineStr">
        <is>
          <t>Derivative Instruments, Gain (Loss)</t>
        </is>
      </c>
      <c r="B5" s="4" t="inlineStr">
        <is>
          <t>The following table provides estimated fair values as of December 31, 2020 and September 30, 2020 and the gains and losses on derivative instruments not classified as cash flow hedges for the quarters ended December 31, 2020 and 2019, respectively: At December 31, 2020 For the Quarter Ended December 31, 2020 Estimated Fair Value Liability (1) Loss Recognized in Income (2) Foreign currency contracts $ (0.5) $ (0.9) At September 30, 2020 For the Quarter Ended December 31, 2019 Estimated Fair Value Liability (1) Loss Recognized in Income (2) (3) Foreign currency contracts $ (0.2) $ (0.9) (1) All derivative liabilities are presented in Other current liabilities or Other liabilities. (2) Loss recognized in Income was recorded as foreign currency in Other items, net. (3) Includes a $2.2 loss on a hedge contract on the proceeds from the Varta Divestiture.</t>
        </is>
      </c>
    </row>
    <row r="6">
      <c r="A6" s="4" t="inlineStr">
        <is>
          <t>Offsetting Liabilities</t>
        </is>
      </c>
      <c r="B6" s="4" t="inlineStr">
        <is>
          <t>Offsetting of derivative assets At December 31, 2020 At September 30, 2020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0.7 $ — $ 0.7 $ 0.8 $ (0.4) $ 0.4 Offsetting of derivative liabilities At December 31, 2020 At September 30, 2020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11.4) $ — $ (11.4) $ (6.0) $ 0.5 $ (5.5)</t>
        </is>
      </c>
    </row>
    <row r="7">
      <c r="A7" s="4" t="inlineStr">
        <is>
          <t>Offsetting Assets</t>
        </is>
      </c>
      <c r="B7" s="4" t="inlineStr">
        <is>
          <t>Offsetting of derivative assets At December 31, 2020 At September 30, 2020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0.7 $ — $ 0.7 $ 0.8 $ (0.4) $ 0.4 Offsetting of derivative liabilities At December 31, 2020 At September 30, 2020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11.4) $ — $ (11.4) $ (6.0) $ 0.5 $ (5.5)</t>
        </is>
      </c>
    </row>
    <row r="8">
      <c r="A8" s="4" t="inlineStr">
        <is>
          <t>Schedule of Fair Value, Assets and Liabilities Measured on Recurring Basis</t>
        </is>
      </c>
      <c r="B8" s="4" t="inlineStr">
        <is>
          <t>The following table sets forth the Company's financial assets and liabilities, which are carried at fair value, as of December 31, 2020 and September 30, 2020 that are measured on a recurring basis during the period, segregated by level within the fair value hierarchy: Level 2 (Liabilities)/Assets at estimated fair value: December 31, September 30, Deferred compensation $ (26.9) $ (26.8) Derivatives - Foreign Currency contracts (10.2) (4.9) Derivatives - Foreign Currency contracts (non-hedge) (0.5) (0.2) Derivatives - Interest Rate Swap contracts (5.3) (7.3) Derivatives - Zinc contracts 9.7 4.4 Net Liabilities at estimated fair value $ (33.2) $ (3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Income (Tables)</t>
        </is>
      </c>
      <c r="B1" s="2" t="inlineStr">
        <is>
          <t>3 Months Ended</t>
        </is>
      </c>
    </row>
    <row r="2">
      <c r="B2" s="2" t="inlineStr">
        <is>
          <t>Dec. 31, 2020</t>
        </is>
      </c>
    </row>
    <row r="3">
      <c r="A3" s="3" t="inlineStr">
        <is>
          <t>Equity [Abstract]</t>
        </is>
      </c>
    </row>
    <row r="4">
      <c r="A4" s="4" t="inlineStr">
        <is>
          <t>Schedule of Accumulated Other Comprehensive Income (Loss)</t>
        </is>
      </c>
      <c r="B4" s="4" t="inlineStr">
        <is>
          <t>The following table presents the changes in accumulated other comprehensive (loss)/income (AOCI), net of tax by component: Foreign Currency Translation Adjustments Pension Activity Zinc Contracts Foreign Currency Contracts Interest Rate Contracts Total Balance at September 30, 2020 $ (137.4) $ (163.5) $ 3.4 $ (4.1) $ (6.1) $ (307.7) OCI before reclassifications 5.5 (2.2) 3.4 (5.9) (3.7) (2.9) Reclassifications to earnings — 1.7 0.6 2.0 1.0 5.3 Balance at December 31, 2020 $ (131.9) $ (164.0) $ 7.4 $ (8.0) $ (8.8) $ (305.3)</t>
        </is>
      </c>
    </row>
    <row r="5">
      <c r="A5" s="4" t="inlineStr">
        <is>
          <t>Reclassification out of Accumulated Other Comprehensive Income</t>
        </is>
      </c>
      <c r="B5" s="4" t="inlineStr">
        <is>
          <t>The following table presents the reclassifications out of AOCI to earnings: For the Quarter Ended December 31, 2020 2019 Details of AOCI Components Amount Reclassified Affected Line Item in the Combined Statements of Earnings Gains and losses on cash flow hedges Foreign currency contracts $ 2.6 $ (1.9) Cost of products sold Interest rate contracts 1.3 0.5 Interest expense Zinc contracts 0.8 0.3 Cost of products sold 4.7 (1.1) Loss / (earnings) before income taxes (1.1) 0.2 Income tax (benefit)/expense $ 3.6 $ (0.9) Net loss / (earnings) Amortization of defined benefit pension items Actuarial loss 2.2 1.9 (2) (0.5) (0.5) Income tax benefit $ 1.7 $ 1.4 Net loss Total reclassifications to earnings $ 5.3 $ 0.5 Net loss / (earnings) (1) Amounts in parentheses indicate credits to Consolidated (Condensed) Statement of Earnings and Comprehensive Income. (2) This AOCI component is included in the computation of net periodic pension (benefit)/cost (see Note 11, Pension Plans, for further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Financial Statement Information (Tables)</t>
        </is>
      </c>
      <c r="B1" s="2" t="inlineStr">
        <is>
          <t>3 Months Ended</t>
        </is>
      </c>
    </row>
    <row r="2">
      <c r="B2" s="2" t="inlineStr">
        <is>
          <t>Dec. 31, 2020</t>
        </is>
      </c>
    </row>
    <row r="3">
      <c r="A3" s="3" t="inlineStr">
        <is>
          <t>Financial Statement Related Disclosures [Abstract]</t>
        </is>
      </c>
    </row>
    <row r="4">
      <c r="A4" s="4" t="inlineStr">
        <is>
          <t>Supplemental Income Statement and Balance Sheet Information</t>
        </is>
      </c>
      <c r="B4" s="4" t="inlineStr">
        <is>
          <t xml:space="preserve">The components of certain income statement accounts are as follows: For the Quarter Ended December 31, 2020 2019 Other items, net Interest income $ (0.1) $ (0.1) Foreign currency exchange loss/(gain) 1.3 (0.4) Pension benefit other than service costs (0.5) (0.5) Acquisition foreign currency loss — 2.2 Transition services agreement income — (0.3) Other 0.1 (0.9) Total Other items, net $ 0.8 $ — The components of certain balance sheet accounts are as follows: December 31, 2020 September 30, 2020 Inventories Raw materials and supplies $ 101.2 $ 85.2 Work in process 151.8 148.7 Finished products 269.5 277.4 Total inventories $ 522.5 $ 511.3 Other Current Assets Miscellaneous receivables $ 21.2 $ 15.8 Due from Spectrum 14.2 30.6 Prepaid expenses 86.7 76.5 Value added tax collectible from customers 34.1 20.4 Other 19.9 14.5 Total other current assets $ 176.1 $ 157.8 Property, Plant and Equipment Land $ 15.8 $ 8.9 Buildings 125.6 121.9 Machinery and equipment 842.2 821.4 Capital leases 52.9 51.4 Construction in progress 40.3 39.3 Total gross property 1,076.8 1,042.9 Accumulated depreciation (709.6) (690.8) Total property, plant and equipment, net $ 367.2 $ 352.1 Other Current Liabilities Accrued advertising, sales promotion and allowances $ 22.3 $ 12.1 Accrued trade allowances 59.6 45.4 Accrued salaries, vacations and incentive compensation 38.1 68.1 Accrued interest expense 49.0 36.9 Accrued redemption premium — 55.9 Restructuring reserve 6.6 9.4 Income taxes payable 36.1 30.2 Other 149.3 150.7 Total other current liabilities $ 361.0 $ 408.7 Other Liabilities Pensions and other retirement benefits $ 90.9 $ 89.9 Deferred compensation 26.9 26.8 Mandatory transition tax 16.7 16.7 Other non-current liabilities 80.6 78.2 Total other liabilities $ 215.1 $ 21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scription of Business and Basis of Presentation - Narrative (Details) € in Millions, $ in Millions</t>
        </is>
      </c>
      <c r="B1" s="2" t="inlineStr">
        <is>
          <t>Jan. 02, 2020EUR (€)</t>
        </is>
      </c>
      <c r="C1" s="2" t="inlineStr">
        <is>
          <t>Jan. 02, 2020USD ($)</t>
        </is>
      </c>
      <c r="D1" s="2" t="inlineStr">
        <is>
          <t>Dec. 31, 2019USD ($)</t>
        </is>
      </c>
    </row>
    <row r="2">
      <c r="A2" s="3" t="inlineStr">
        <is>
          <t>New Accounting Pronouncements or Change in Accounting Principle [Line Items]</t>
        </is>
      </c>
    </row>
    <row r="3">
      <c r="A3" s="4" t="inlineStr">
        <is>
          <t>Pre-tax loss</t>
        </is>
      </c>
      <c r="D3" s="10" t="n">
        <v>1</v>
      </c>
    </row>
    <row r="4">
      <c r="A4" s="4" t="inlineStr">
        <is>
          <t>Disposal Group, Disposed of by Sale, Not Discontinued Operations</t>
        </is>
      </c>
    </row>
    <row r="5">
      <c r="A5" s="3" t="inlineStr">
        <is>
          <t>New Accounting Pronouncements or Change in Accounting Principle [Line Items]</t>
        </is>
      </c>
    </row>
    <row r="6">
      <c r="A6" s="4" t="inlineStr">
        <is>
          <t>Initial cash proceeds | €</t>
        </is>
      </c>
      <c r="B6" s="12" t="n">
        <v>180</v>
      </c>
    </row>
    <row r="7">
      <c r="A7" s="4" t="inlineStr">
        <is>
          <t>VARTAAG | Disposal Group, Disposed of by Sale, Not Discontinued Operations</t>
        </is>
      </c>
    </row>
    <row r="8">
      <c r="A8" s="3" t="inlineStr">
        <is>
          <t>New Accounting Pronouncements or Change in Accounting Principle [Line Items]</t>
        </is>
      </c>
    </row>
    <row r="9">
      <c r="A9" s="4" t="inlineStr">
        <is>
          <t>Initial cash proceeds</t>
        </is>
      </c>
      <c r="C9" s="6" t="n">
        <v>32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BALANCE SHEETS (Condensed) (Unaudited) - USD ($) $ in Millions</t>
        </is>
      </c>
      <c r="B1" s="2" t="inlineStr">
        <is>
          <t>Dec. 31, 2020</t>
        </is>
      </c>
      <c r="C1" s="2" t="inlineStr">
        <is>
          <t>Sep. 30, 2020</t>
        </is>
      </c>
    </row>
    <row r="2">
      <c r="A2" s="3" t="inlineStr">
        <is>
          <t>Current assets</t>
        </is>
      </c>
    </row>
    <row r="3">
      <c r="A3" s="4" t="inlineStr">
        <is>
          <t>Cash and cash equivalents</t>
        </is>
      </c>
      <c r="B3" s="6" t="n">
        <v>305.6</v>
      </c>
      <c r="C3" s="6" t="n">
        <v>459.8</v>
      </c>
    </row>
    <row r="4">
      <c r="A4" s="4" t="inlineStr">
        <is>
          <t>Restricted cash</t>
        </is>
      </c>
      <c r="B4" s="5" t="n">
        <v>0</v>
      </c>
      <c r="C4" s="5" t="n">
        <v>790</v>
      </c>
    </row>
    <row r="5">
      <c r="A5" s="4" t="inlineStr">
        <is>
          <t>Trade receivables, less allowance for doubtful accounts of $4.3 and $2.8, respectively</t>
        </is>
      </c>
      <c r="B5" s="7" t="n">
        <v>335.8</v>
      </c>
      <c r="C5" s="5" t="n">
        <v>292</v>
      </c>
    </row>
    <row r="6">
      <c r="A6" s="4" t="inlineStr">
        <is>
          <t>Inventories</t>
        </is>
      </c>
      <c r="B6" s="7" t="n">
        <v>522.5</v>
      </c>
      <c r="C6" s="7" t="n">
        <v>511.3</v>
      </c>
    </row>
    <row r="7">
      <c r="A7" s="4" t="inlineStr">
        <is>
          <t>Other current assets</t>
        </is>
      </c>
      <c r="B7" s="7" t="n">
        <v>176.1</v>
      </c>
      <c r="C7" s="7" t="n">
        <v>157.8</v>
      </c>
    </row>
    <row r="8">
      <c r="A8" s="4" t="inlineStr">
        <is>
          <t>Total current assets</t>
        </is>
      </c>
      <c r="B8" s="5" t="n">
        <v>1340</v>
      </c>
      <c r="C8" s="7" t="n">
        <v>2210.9</v>
      </c>
    </row>
    <row r="9">
      <c r="A9" s="4" t="inlineStr">
        <is>
          <t>Property, plant and equipment, net</t>
        </is>
      </c>
      <c r="B9" s="7" t="n">
        <v>367.2</v>
      </c>
      <c r="C9" s="7" t="n">
        <v>352.1</v>
      </c>
    </row>
    <row r="10">
      <c r="A10" s="4" t="inlineStr">
        <is>
          <t>Operating lease assets</t>
        </is>
      </c>
      <c r="B10" s="7" t="n">
        <v>120.7</v>
      </c>
      <c r="C10" s="7" t="n">
        <v>121.9</v>
      </c>
    </row>
    <row r="11">
      <c r="A11" s="4" t="inlineStr">
        <is>
          <t>Goodwill</t>
        </is>
      </c>
      <c r="B11" s="7" t="n">
        <v>1056.2</v>
      </c>
      <c r="C11" s="5" t="n">
        <v>1016</v>
      </c>
    </row>
    <row r="12">
      <c r="A12" s="4" t="inlineStr">
        <is>
          <t>Other intangible assets, net</t>
        </is>
      </c>
      <c r="B12" s="7" t="n">
        <v>1918.2</v>
      </c>
      <c r="C12" s="5" t="n">
        <v>1909</v>
      </c>
    </row>
    <row r="13">
      <c r="A13" s="4" t="inlineStr">
        <is>
          <t>Deferred tax asset</t>
        </is>
      </c>
      <c r="B13" s="7" t="n">
        <v>26.2</v>
      </c>
      <c r="C13" s="7" t="n">
        <v>24.3</v>
      </c>
    </row>
    <row r="14">
      <c r="A14" s="4" t="inlineStr">
        <is>
          <t>Other assets</t>
        </is>
      </c>
      <c r="B14" s="7" t="n">
        <v>100.6</v>
      </c>
      <c r="C14" s="7" t="n">
        <v>94.09999999999999</v>
      </c>
    </row>
    <row r="15">
      <c r="A15" s="4" t="inlineStr">
        <is>
          <t>Total assets</t>
        </is>
      </c>
      <c r="B15" s="7" t="n">
        <v>4929.1</v>
      </c>
      <c r="C15" s="7" t="n">
        <v>5728.3</v>
      </c>
    </row>
    <row r="16">
      <c r="A16" s="3" t="inlineStr">
        <is>
          <t>Current liabilities</t>
        </is>
      </c>
    </row>
    <row r="17">
      <c r="A17" s="4" t="inlineStr">
        <is>
          <t>Current maturities of long-term debt</t>
        </is>
      </c>
      <c r="B17" s="7" t="n">
        <v>4.1</v>
      </c>
      <c r="C17" s="7" t="n">
        <v>841.3</v>
      </c>
    </row>
    <row r="18">
      <c r="A18" s="4" t="inlineStr">
        <is>
          <t>Current portion of capital leases</t>
        </is>
      </c>
      <c r="B18" s="7" t="n">
        <v>2.3</v>
      </c>
      <c r="C18" s="7" t="n">
        <v>1.7</v>
      </c>
    </row>
    <row r="19">
      <c r="A19" s="4" t="inlineStr">
        <is>
          <t>Notes payable</t>
        </is>
      </c>
      <c r="B19" s="7" t="n">
        <v>5.5</v>
      </c>
      <c r="C19" s="7" t="n">
        <v>3.8</v>
      </c>
    </row>
    <row r="20">
      <c r="A20" s="4" t="inlineStr">
        <is>
          <t>Accounts payable</t>
        </is>
      </c>
      <c r="B20" s="7" t="n">
        <v>390.2</v>
      </c>
      <c r="C20" s="7" t="n">
        <v>378.1</v>
      </c>
    </row>
    <row r="21">
      <c r="A21" s="4" t="inlineStr">
        <is>
          <t>Current operating lease liabilities</t>
        </is>
      </c>
      <c r="B21" s="7" t="n">
        <v>14.7</v>
      </c>
      <c r="C21" s="7" t="n">
        <v>14.8</v>
      </c>
    </row>
    <row r="22">
      <c r="A22" s="4" t="inlineStr">
        <is>
          <t>Other current liabilities</t>
        </is>
      </c>
      <c r="B22" s="5" t="n">
        <v>361</v>
      </c>
      <c r="C22" s="7" t="n">
        <v>408.7</v>
      </c>
    </row>
    <row r="23">
      <c r="A23" s="4" t="inlineStr">
        <is>
          <t>Total current liabilities</t>
        </is>
      </c>
      <c r="B23" s="7" t="n">
        <v>777.8</v>
      </c>
      <c r="C23" s="7" t="n">
        <v>1648.4</v>
      </c>
    </row>
    <row r="24">
      <c r="A24" s="4" t="inlineStr">
        <is>
          <t>Long-term debt</t>
        </is>
      </c>
      <c r="B24" s="5" t="n">
        <v>3345</v>
      </c>
      <c r="C24" s="7" t="n">
        <v>3306.9</v>
      </c>
    </row>
    <row r="25">
      <c r="A25" s="4" t="inlineStr">
        <is>
          <t>Operating lease liabilities</t>
        </is>
      </c>
      <c r="B25" s="7" t="n">
        <v>110.5</v>
      </c>
      <c r="C25" s="7" t="n">
        <v>111.9</v>
      </c>
    </row>
    <row r="26">
      <c r="A26" s="4" t="inlineStr">
        <is>
          <t>Deferred tax liability</t>
        </is>
      </c>
      <c r="B26" s="7" t="n">
        <v>151.1</v>
      </c>
      <c r="C26" s="7" t="n">
        <v>140.4</v>
      </c>
    </row>
    <row r="27">
      <c r="A27" s="4" t="inlineStr">
        <is>
          <t>Other liabilities</t>
        </is>
      </c>
      <c r="B27" s="7" t="n">
        <v>215.1</v>
      </c>
      <c r="C27" s="7" t="n">
        <v>211.6</v>
      </c>
    </row>
    <row r="28">
      <c r="A28" s="4" t="inlineStr">
        <is>
          <t>Total liabilities</t>
        </is>
      </c>
      <c r="B28" s="7" t="n">
        <v>4599.5</v>
      </c>
      <c r="C28" s="7" t="n">
        <v>5419.2</v>
      </c>
    </row>
    <row r="29">
      <c r="A29" s="3" t="inlineStr">
        <is>
          <t>Shareholders' equity</t>
        </is>
      </c>
    </row>
    <row r="30">
      <c r="A30" s="4" t="inlineStr">
        <is>
          <t>Common stock</t>
        </is>
      </c>
      <c r="B30" s="7" t="n">
        <v>0.7</v>
      </c>
      <c r="C30" s="7" t="n">
        <v>0.7</v>
      </c>
    </row>
    <row r="31">
      <c r="A31" s="4" t="inlineStr">
        <is>
          <t>Mandatory convertible preferred stock</t>
        </is>
      </c>
      <c r="B31" s="5" t="n">
        <v>0</v>
      </c>
      <c r="C31" s="5" t="n">
        <v>0</v>
      </c>
    </row>
    <row r="32">
      <c r="A32" s="4" t="inlineStr">
        <is>
          <t>Additional paid-in capital</t>
        </is>
      </c>
      <c r="B32" s="7" t="n">
        <v>841.6</v>
      </c>
      <c r="C32" s="7" t="n">
        <v>859.2</v>
      </c>
    </row>
    <row r="33">
      <c r="A33" s="4" t="inlineStr">
        <is>
          <t>Retained earnings</t>
        </is>
      </c>
      <c r="B33" s="5" t="n">
        <v>-25</v>
      </c>
      <c r="C33" s="7" t="n">
        <v>-66.2</v>
      </c>
    </row>
    <row r="34">
      <c r="A34" s="4" t="inlineStr">
        <is>
          <t>Treasury stock</t>
        </is>
      </c>
      <c r="B34" s="7" t="n">
        <v>-182.4</v>
      </c>
      <c r="C34" s="7" t="n">
        <v>-176.9</v>
      </c>
    </row>
    <row r="35">
      <c r="A35" s="4" t="inlineStr">
        <is>
          <t>Accumulated other comprehensive loss</t>
        </is>
      </c>
      <c r="B35" s="7" t="n">
        <v>-305.3</v>
      </c>
      <c r="C35" s="7" t="n">
        <v>-307.7</v>
      </c>
    </row>
    <row r="36">
      <c r="A36" s="4" t="inlineStr">
        <is>
          <t>Total shareholders' equity</t>
        </is>
      </c>
      <c r="B36" s="7" t="n">
        <v>329.6</v>
      </c>
      <c r="C36" s="7" t="n">
        <v>309.1</v>
      </c>
    </row>
    <row r="37">
      <c r="A37" s="4" t="inlineStr">
        <is>
          <t>Total liabilities and shareholders' equity</t>
        </is>
      </c>
      <c r="B37" s="6" t="n">
        <v>4929.1</v>
      </c>
      <c r="C37" s="6" t="n">
        <v>572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Product and Market Information (Details) - USD ($) $ in Millions</t>
        </is>
      </c>
      <c r="B1" s="2" t="inlineStr">
        <is>
          <t>3 Months Ended</t>
        </is>
      </c>
    </row>
    <row r="2">
      <c r="B2" s="2" t="inlineStr">
        <is>
          <t>Dec. 31, 2020</t>
        </is>
      </c>
      <c r="C2" s="2" t="inlineStr">
        <is>
          <t>Dec. 31, 2019</t>
        </is>
      </c>
    </row>
    <row r="3">
      <c r="A3" s="3" t="inlineStr">
        <is>
          <t>Disaggregation of Revenue [Line Items]</t>
        </is>
      </c>
    </row>
    <row r="4">
      <c r="A4" s="4" t="inlineStr">
        <is>
          <t>Net Sales</t>
        </is>
      </c>
      <c r="B4" s="6" t="n">
        <v>848.6</v>
      </c>
      <c r="C4" s="6" t="n">
        <v>736.8</v>
      </c>
    </row>
    <row r="5">
      <c r="A5" s="4" t="inlineStr">
        <is>
          <t>Modern Markets</t>
        </is>
      </c>
    </row>
    <row r="6">
      <c r="A6" s="3" t="inlineStr">
        <is>
          <t>Disaggregation of Revenue [Line Items]</t>
        </is>
      </c>
    </row>
    <row r="7">
      <c r="A7" s="4" t="inlineStr">
        <is>
          <t>Net Sales</t>
        </is>
      </c>
      <c r="B7" s="7" t="n">
        <v>174.6</v>
      </c>
      <c r="C7" s="7" t="n">
        <v>142.8</v>
      </c>
    </row>
    <row r="8">
      <c r="A8" s="4" t="inlineStr">
        <is>
          <t>Developing Markets</t>
        </is>
      </c>
    </row>
    <row r="9">
      <c r="A9" s="3" t="inlineStr">
        <is>
          <t>Disaggregation of Revenue [Line Items]</t>
        </is>
      </c>
    </row>
    <row r="10">
      <c r="A10" s="4" t="inlineStr">
        <is>
          <t>Net Sales</t>
        </is>
      </c>
      <c r="B10" s="7" t="n">
        <v>56.9</v>
      </c>
      <c r="C10" s="7" t="n">
        <v>51.2</v>
      </c>
    </row>
    <row r="11">
      <c r="A11" s="4" t="inlineStr">
        <is>
          <t>Distributors Markets</t>
        </is>
      </c>
    </row>
    <row r="12">
      <c r="A12" s="3" t="inlineStr">
        <is>
          <t>Disaggregation of Revenue [Line Items]</t>
        </is>
      </c>
    </row>
    <row r="13">
      <c r="A13" s="4" t="inlineStr">
        <is>
          <t>Net Sales</t>
        </is>
      </c>
      <c r="B13" s="7" t="n">
        <v>30.5</v>
      </c>
      <c r="C13" s="7" t="n">
        <v>28.3</v>
      </c>
    </row>
    <row r="14">
      <c r="A14" s="4" t="inlineStr">
        <is>
          <t>North America</t>
        </is>
      </c>
    </row>
    <row r="15">
      <c r="A15" s="3" t="inlineStr">
        <is>
          <t>Disaggregation of Revenue [Line Items]</t>
        </is>
      </c>
    </row>
    <row r="16">
      <c r="A16" s="4" t="inlineStr">
        <is>
          <t>Net Sales</t>
        </is>
      </c>
      <c r="B16" s="7" t="n">
        <v>516.9</v>
      </c>
      <c r="C16" s="7" t="n">
        <v>453.7</v>
      </c>
    </row>
    <row r="17">
      <c r="A17" s="4" t="inlineStr">
        <is>
          <t>Latin America</t>
        </is>
      </c>
    </row>
    <row r="18">
      <c r="A18" s="3" t="inlineStr">
        <is>
          <t>Disaggregation of Revenue [Line Items]</t>
        </is>
      </c>
    </row>
    <row r="19">
      <c r="A19" s="4" t="inlineStr">
        <is>
          <t>Net Sales</t>
        </is>
      </c>
      <c r="B19" s="7" t="n">
        <v>69.7</v>
      </c>
      <c r="C19" s="7" t="n">
        <v>60.8</v>
      </c>
    </row>
    <row r="20">
      <c r="A20" s="4" t="inlineStr">
        <is>
          <t>Americas</t>
        </is>
      </c>
    </row>
    <row r="21">
      <c r="A21" s="3" t="inlineStr">
        <is>
          <t>Disaggregation of Revenue [Line Items]</t>
        </is>
      </c>
    </row>
    <row r="22">
      <c r="A22" s="4" t="inlineStr">
        <is>
          <t>Net Sales</t>
        </is>
      </c>
      <c r="B22" s="7" t="n">
        <v>586.6</v>
      </c>
      <c r="C22" s="7" t="n">
        <v>514.5</v>
      </c>
    </row>
    <row r="23">
      <c r="A23" s="4" t="inlineStr">
        <is>
          <t>International</t>
        </is>
      </c>
    </row>
    <row r="24">
      <c r="A24" s="3" t="inlineStr">
        <is>
          <t>Disaggregation of Revenue [Line Items]</t>
        </is>
      </c>
    </row>
    <row r="25">
      <c r="A25" s="4" t="inlineStr">
        <is>
          <t>Net Sales</t>
        </is>
      </c>
      <c r="B25" s="5" t="n">
        <v>262</v>
      </c>
      <c r="C25" s="7" t="n">
        <v>222.3</v>
      </c>
    </row>
    <row r="26">
      <c r="A26" s="4" t="inlineStr">
        <is>
          <t>Batteries</t>
        </is>
      </c>
    </row>
    <row r="27">
      <c r="A27" s="3" t="inlineStr">
        <is>
          <t>Disaggregation of Revenue [Line Items]</t>
        </is>
      </c>
    </row>
    <row r="28">
      <c r="A28" s="4" t="inlineStr">
        <is>
          <t>Net Sales</t>
        </is>
      </c>
      <c r="B28" s="7" t="n">
        <v>706.1</v>
      </c>
      <c r="C28" s="7" t="n">
        <v>621.9</v>
      </c>
    </row>
    <row r="29">
      <c r="A29" s="4" t="inlineStr">
        <is>
          <t>Auto Care</t>
        </is>
      </c>
    </row>
    <row r="30">
      <c r="A30" s="3" t="inlineStr">
        <is>
          <t>Disaggregation of Revenue [Line Items]</t>
        </is>
      </c>
    </row>
    <row r="31">
      <c r="A31" s="4" t="inlineStr">
        <is>
          <t>Net Sales</t>
        </is>
      </c>
      <c r="B31" s="7" t="n">
        <v>101.8</v>
      </c>
      <c r="C31" s="7" t="n">
        <v>78.7</v>
      </c>
    </row>
    <row r="32">
      <c r="A32" s="4" t="inlineStr">
        <is>
          <t>Lights, Licensing and Other</t>
        </is>
      </c>
    </row>
    <row r="33">
      <c r="A33" s="3" t="inlineStr">
        <is>
          <t>Disaggregation of Revenue [Line Items]</t>
        </is>
      </c>
    </row>
    <row r="34">
      <c r="A34" s="4" t="inlineStr">
        <is>
          <t>Net Sales</t>
        </is>
      </c>
      <c r="B34" s="6" t="n">
        <v>40.7</v>
      </c>
      <c r="C34" s="6" t="n">
        <v>3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 - Narrative (Details) € in Millions</t>
        </is>
      </c>
      <c r="B1" s="2" t="inlineStr">
        <is>
          <t>Dec. 01, 2020USD ($)</t>
        </is>
      </c>
      <c r="C1" s="2" t="inlineStr">
        <is>
          <t>Oct. 01, 2020USD ($)</t>
        </is>
      </c>
      <c r="D1" s="2" t="inlineStr">
        <is>
          <t>Jan. 31, 2020USD ($)</t>
        </is>
      </c>
      <c r="E1" s="2" t="inlineStr">
        <is>
          <t>Jan. 02, 2020EUR (€)</t>
        </is>
      </c>
      <c r="F1" s="2" t="inlineStr">
        <is>
          <t>Feb. 05, 2021USD ($)</t>
        </is>
      </c>
      <c r="G1" s="2" t="inlineStr">
        <is>
          <t>Dec. 31, 2021USD ($)</t>
        </is>
      </c>
      <c r="H1" s="2" t="inlineStr">
        <is>
          <t>Dec. 31, 2020USD ($)</t>
        </is>
      </c>
      <c r="I1" s="2" t="inlineStr">
        <is>
          <t>Dec. 31, 2019USD ($)</t>
        </is>
      </c>
    </row>
    <row r="2">
      <c r="A2" s="3" t="inlineStr">
        <is>
          <t>Business Acquisition [Line Items]</t>
        </is>
      </c>
    </row>
    <row r="3">
      <c r="A3" s="4" t="inlineStr">
        <is>
          <t>Payments to acquire business</t>
        </is>
      </c>
      <c r="H3" s="10" t="n">
        <v>66400000</v>
      </c>
      <c r="I3" s="10" t="n">
        <v>3600000</v>
      </c>
    </row>
    <row r="4">
      <c r="A4" s="4" t="inlineStr">
        <is>
          <t>Earnings related to transition service agreements</t>
        </is>
      </c>
      <c r="H4" s="5" t="n">
        <v>0</v>
      </c>
      <c r="I4" s="5" t="n">
        <v>-300000</v>
      </c>
    </row>
    <row r="5">
      <c r="A5" s="4" t="inlineStr">
        <is>
          <t>Loss related to the hedge contract</t>
        </is>
      </c>
      <c r="H5" s="5" t="n">
        <v>0</v>
      </c>
      <c r="I5" s="5" t="n">
        <v>2200000</v>
      </c>
    </row>
    <row r="6">
      <c r="A6" s="4" t="inlineStr">
        <is>
          <t>Pre-tax loss</t>
        </is>
      </c>
      <c r="I6" s="5" t="n">
        <v>1000000</v>
      </c>
    </row>
    <row r="7">
      <c r="A7" s="4" t="inlineStr">
        <is>
          <t>Acquisition and integration costs</t>
        </is>
      </c>
      <c r="H7" s="5" t="n">
        <v>18300000</v>
      </c>
      <c r="I7" s="5" t="n">
        <v>19300000</v>
      </c>
    </row>
    <row r="8">
      <c r="A8" s="4" t="inlineStr">
        <is>
          <t>Selling, general and administrate expense</t>
        </is>
      </c>
    </row>
    <row r="9">
      <c r="A9" s="3" t="inlineStr">
        <is>
          <t>Business Acquisition [Line Items]</t>
        </is>
      </c>
    </row>
    <row r="10">
      <c r="A10" s="4" t="inlineStr">
        <is>
          <t>Acquisition and integration costs</t>
        </is>
      </c>
      <c r="H10" s="5" t="n">
        <v>10400000</v>
      </c>
      <c r="I10" s="5" t="n">
        <v>11100000</v>
      </c>
    </row>
    <row r="11">
      <c r="A11" s="4" t="inlineStr">
        <is>
          <t>Research and Development Expense</t>
        </is>
      </c>
    </row>
    <row r="12">
      <c r="A12" s="3" t="inlineStr">
        <is>
          <t>Business Acquisition [Line Items]</t>
        </is>
      </c>
    </row>
    <row r="13">
      <c r="A13" s="4" t="inlineStr">
        <is>
          <t>Acquisition and integration costs</t>
        </is>
      </c>
      <c r="H13" s="5" t="n">
        <v>100000</v>
      </c>
    </row>
    <row r="14">
      <c r="A14" s="4" t="inlineStr">
        <is>
          <t>Acquisition and integration costs</t>
        </is>
      </c>
      <c r="H14" s="5" t="n">
        <v>100000</v>
      </c>
      <c r="I14" s="5" t="n">
        <v>400000</v>
      </c>
    </row>
    <row r="15">
      <c r="A15" s="4" t="inlineStr">
        <is>
          <t>Other Items, Net</t>
        </is>
      </c>
    </row>
    <row r="16">
      <c r="A16" s="3" t="inlineStr">
        <is>
          <t>Business Acquisition [Line Items]</t>
        </is>
      </c>
    </row>
    <row r="17">
      <c r="A17" s="4" t="inlineStr">
        <is>
          <t>Acquisition and integration costs</t>
        </is>
      </c>
      <c r="H17" s="5" t="n">
        <v>100000</v>
      </c>
      <c r="I17" s="5" t="n">
        <v>900000</v>
      </c>
    </row>
    <row r="18">
      <c r="A18" s="4" t="inlineStr">
        <is>
          <t>Costs of products sold</t>
        </is>
      </c>
    </row>
    <row r="19">
      <c r="A19" s="3" t="inlineStr">
        <is>
          <t>Business Acquisition [Line Items]</t>
        </is>
      </c>
    </row>
    <row r="20">
      <c r="A20" s="4" t="inlineStr">
        <is>
          <t>Acquisition and integration costs</t>
        </is>
      </c>
      <c r="H20" s="5" t="n">
        <v>7700000</v>
      </c>
      <c r="I20" s="5" t="n">
        <v>6900000</v>
      </c>
    </row>
    <row r="21">
      <c r="A21" s="4" t="inlineStr">
        <is>
          <t>Disposal Group, Disposed of by Sale, Not Discontinued Operations</t>
        </is>
      </c>
    </row>
    <row r="22">
      <c r="A22" s="3" t="inlineStr">
        <is>
          <t>Business Acquisition [Line Items]</t>
        </is>
      </c>
    </row>
    <row r="23">
      <c r="A23" s="4" t="inlineStr">
        <is>
          <t>Initial cash proceeds | €</t>
        </is>
      </c>
      <c r="E23" s="12" t="n">
        <v>180</v>
      </c>
    </row>
    <row r="24">
      <c r="A24" s="4" t="inlineStr">
        <is>
          <t>CAE</t>
        </is>
      </c>
    </row>
    <row r="25">
      <c r="A25" s="3" t="inlineStr">
        <is>
          <t>Business Acquisition [Line Items]</t>
        </is>
      </c>
    </row>
    <row r="26">
      <c r="A26" s="4" t="inlineStr">
        <is>
          <t>Payments to acquire business</t>
        </is>
      </c>
      <c r="D26" s="10" t="n">
        <v>1900000</v>
      </c>
    </row>
    <row r="27">
      <c r="A27" s="4" t="inlineStr">
        <is>
          <t>CAE | Certain Financial Metrics</t>
        </is>
      </c>
    </row>
    <row r="28">
      <c r="A28" s="3" t="inlineStr">
        <is>
          <t>Business Acquisition [Line Items]</t>
        </is>
      </c>
    </row>
    <row r="29">
      <c r="A29" s="4" t="inlineStr">
        <is>
          <t>Initial cash paid including estimated working capital adjustments</t>
        </is>
      </c>
      <c r="D29" s="5" t="n">
        <v>9900000</v>
      </c>
    </row>
    <row r="30">
      <c r="A30" s="4" t="inlineStr">
        <is>
          <t>CAE | Certain Financial Metrics | Vendor Relationships</t>
        </is>
      </c>
    </row>
    <row r="31">
      <c r="A31" s="3" t="inlineStr">
        <is>
          <t>Business Acquisition [Line Items]</t>
        </is>
      </c>
    </row>
    <row r="32">
      <c r="A32" s="4" t="inlineStr">
        <is>
          <t>Initial cash paid including estimated working capital adjustments</t>
        </is>
      </c>
      <c r="G32" s="10" t="n">
        <v>9900000</v>
      </c>
    </row>
    <row r="33">
      <c r="A33" s="4" t="inlineStr">
        <is>
          <t>Business Combination, Provisional Information, Initial Accounting Incomplete, Adjustment, Intangibles</t>
        </is>
      </c>
      <c r="D33" s="10" t="n">
        <v>8000000</v>
      </c>
    </row>
    <row r="34">
      <c r="A34" s="4" t="inlineStr">
        <is>
          <t>Spectrum Auto Care Acquisition</t>
        </is>
      </c>
    </row>
    <row r="35">
      <c r="A35" s="3" t="inlineStr">
        <is>
          <t>Business Acquisition [Line Items]</t>
        </is>
      </c>
    </row>
    <row r="36">
      <c r="A36" s="4" t="inlineStr">
        <is>
          <t>Newly-issued common stock in acquisition</t>
        </is>
      </c>
      <c r="H36" s="5" t="n">
        <v>300000</v>
      </c>
    </row>
    <row r="37">
      <c r="A37" s="4" t="inlineStr">
        <is>
          <t>Battery Acquisition and Auto Care Acquisition</t>
        </is>
      </c>
    </row>
    <row r="38">
      <c r="A38" s="3" t="inlineStr">
        <is>
          <t>Business Acquisition [Line Items]</t>
        </is>
      </c>
    </row>
    <row r="39">
      <c r="A39" s="4" t="inlineStr">
        <is>
          <t>Acquisition and integration costs</t>
        </is>
      </c>
      <c r="H39" s="5" t="n">
        <v>18300000</v>
      </c>
      <c r="I39" s="5" t="n">
        <v>19300000</v>
      </c>
    </row>
    <row r="40">
      <c r="A40" s="4" t="inlineStr">
        <is>
          <t>Battery Acquisition and Auto Care Acquisition | Selling, general and administrate expense</t>
        </is>
      </c>
    </row>
    <row r="41">
      <c r="A41" s="3" t="inlineStr">
        <is>
          <t>Business Acquisition [Line Items]</t>
        </is>
      </c>
    </row>
    <row r="42">
      <c r="A42" s="4" t="inlineStr">
        <is>
          <t>Acquisition and integration costs</t>
        </is>
      </c>
      <c r="H42" s="10" t="n">
        <v>10400000</v>
      </c>
      <c r="I42" s="10" t="n">
        <v>11100000</v>
      </c>
    </row>
    <row r="43">
      <c r="A43" s="4" t="inlineStr">
        <is>
          <t>Formulations Acquisition</t>
        </is>
      </c>
    </row>
    <row r="44">
      <c r="A44" s="3" t="inlineStr">
        <is>
          <t>Business Acquisition [Line Items]</t>
        </is>
      </c>
    </row>
    <row r="45">
      <c r="A45" s="4" t="inlineStr">
        <is>
          <t>Payments to acquire business</t>
        </is>
      </c>
      <c r="B45" s="10" t="n">
        <v>51200000</v>
      </c>
    </row>
    <row r="46">
      <c r="A46" s="4" t="inlineStr">
        <is>
          <t>Intangible asset acquired</t>
        </is>
      </c>
      <c r="B46" s="5" t="n">
        <v>20500000</v>
      </c>
    </row>
    <row r="47">
      <c r="A47" s="4" t="inlineStr">
        <is>
          <t>Net assets acquired</t>
        </is>
      </c>
      <c r="B47" s="5" t="n">
        <v>51200000</v>
      </c>
    </row>
    <row r="48">
      <c r="A48" s="4" t="inlineStr">
        <is>
          <t>Business Combination, Contingent Consideration, Asset</t>
        </is>
      </c>
      <c r="B48" s="10" t="n">
        <v>35000000</v>
      </c>
    </row>
    <row r="49">
      <c r="A49" s="4" t="inlineStr">
        <is>
          <t>FDK Indonesia Acquisition [Member]</t>
        </is>
      </c>
    </row>
    <row r="50">
      <c r="A50" s="3" t="inlineStr">
        <is>
          <t>Business Acquisition [Line Items]</t>
        </is>
      </c>
    </row>
    <row r="51">
      <c r="A51" s="4" t="inlineStr">
        <is>
          <t>Acquisition purchase price</t>
        </is>
      </c>
      <c r="C51" s="10" t="n">
        <v>18200000</v>
      </c>
    </row>
    <row r="52">
      <c r="A52" s="4" t="inlineStr">
        <is>
          <t>Net assets acquired</t>
        </is>
      </c>
      <c r="C52" s="10" t="n">
        <v>17600000</v>
      </c>
    </row>
    <row r="53">
      <c r="A53" s="4" t="inlineStr">
        <is>
          <t>FDK Indonesia Acquisition [Member] | Subsequent Event</t>
        </is>
      </c>
    </row>
    <row r="54">
      <c r="A54" s="3" t="inlineStr">
        <is>
          <t>Business Acquisition [Line Items]</t>
        </is>
      </c>
    </row>
    <row r="55">
      <c r="A55" s="4" t="inlineStr">
        <is>
          <t>Payments to acquire business</t>
        </is>
      </c>
      <c r="F55" s="10" t="n">
        <v>16900000</v>
      </c>
    </row>
    <row r="56">
      <c r="A56" s="4" t="inlineStr">
        <is>
          <t>Initial cash paid including estimated working capital adjustments</t>
        </is>
      </c>
      <c r="F56" s="10" t="n">
        <v>7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Recognized Identified Assets Acquired and Liabilities Assumed (Details) - USD ($) $ in Millions</t>
        </is>
      </c>
      <c r="B1" s="2" t="inlineStr">
        <is>
          <t>Dec. 31, 2020</t>
        </is>
      </c>
      <c r="C1" s="2" t="inlineStr">
        <is>
          <t>Dec. 01, 2020</t>
        </is>
      </c>
      <c r="D1" s="2" t="inlineStr">
        <is>
          <t>Oct. 01, 2020</t>
        </is>
      </c>
      <c r="E1" s="2" t="inlineStr">
        <is>
          <t>Sep. 30, 2020</t>
        </is>
      </c>
    </row>
    <row r="2">
      <c r="A2" s="3" t="inlineStr">
        <is>
          <t>Business Acquisition [Line Items]</t>
        </is>
      </c>
    </row>
    <row r="3">
      <c r="A3" s="4" t="inlineStr">
        <is>
          <t>Goodwill</t>
        </is>
      </c>
      <c r="B3" s="6" t="n">
        <v>1056.2</v>
      </c>
      <c r="E3" s="10" t="n">
        <v>1016</v>
      </c>
    </row>
    <row r="4">
      <c r="A4" s="4" t="inlineStr">
        <is>
          <t>Formulations Acquisition</t>
        </is>
      </c>
    </row>
    <row r="5">
      <c r="A5" s="3" t="inlineStr">
        <is>
          <t>Business Acquisition [Line Items]</t>
        </is>
      </c>
    </row>
    <row r="6">
      <c r="A6" s="4" t="inlineStr">
        <is>
          <t>Trade receivables</t>
        </is>
      </c>
      <c r="C6" s="6" t="n">
        <v>1.8</v>
      </c>
    </row>
    <row r="7">
      <c r="A7" s="4" t="inlineStr">
        <is>
          <t>Inventories</t>
        </is>
      </c>
      <c r="C7" s="7" t="n">
        <v>0.1</v>
      </c>
    </row>
    <row r="8">
      <c r="A8" s="4" t="inlineStr">
        <is>
          <t>Goodwill</t>
        </is>
      </c>
      <c r="C8" s="7" t="n">
        <v>29.2</v>
      </c>
    </row>
    <row r="9">
      <c r="A9" s="4" t="inlineStr">
        <is>
          <t>Other intangible assets, net</t>
        </is>
      </c>
      <c r="C9" s="7" t="n">
        <v>20.5</v>
      </c>
    </row>
    <row r="10">
      <c r="A10" s="4" t="inlineStr">
        <is>
          <t>Operating lease assets</t>
        </is>
      </c>
      <c r="C10" s="7" t="n">
        <v>0.5</v>
      </c>
    </row>
    <row r="11">
      <c r="A11" s="4" t="inlineStr">
        <is>
          <t>Accounts payable</t>
        </is>
      </c>
      <c r="C11" s="7" t="n">
        <v>-0.2</v>
      </c>
    </row>
    <row r="12">
      <c r="A12" s="4" t="inlineStr">
        <is>
          <t>Current operating lease liabilities</t>
        </is>
      </c>
      <c r="C12" s="7" t="n">
        <v>-0.2</v>
      </c>
    </row>
    <row r="13">
      <c r="A13" s="4" t="inlineStr">
        <is>
          <t>Other current liabilities</t>
        </is>
      </c>
      <c r="C13" s="7" t="n">
        <v>-0.2</v>
      </c>
    </row>
    <row r="14">
      <c r="A14" s="4" t="inlineStr">
        <is>
          <t>Operating lease liabilities</t>
        </is>
      </c>
      <c r="C14" s="7" t="n">
        <v>-0.3</v>
      </c>
    </row>
    <row r="15">
      <c r="A15" s="4" t="inlineStr">
        <is>
          <t>Net assets acquired</t>
        </is>
      </c>
      <c r="C15" s="6" t="n">
        <v>51.2</v>
      </c>
    </row>
    <row r="16">
      <c r="A16" s="4" t="inlineStr">
        <is>
          <t>FDK Indonesia Acquisition [Member]</t>
        </is>
      </c>
    </row>
    <row r="17">
      <c r="A17" s="3" t="inlineStr">
        <is>
          <t>Business Acquisition [Line Items]</t>
        </is>
      </c>
    </row>
    <row r="18">
      <c r="A18" s="4" t="inlineStr">
        <is>
          <t>Cash and cash equivalents</t>
        </is>
      </c>
      <c r="D18" s="6" t="n">
        <v>1.7</v>
      </c>
    </row>
    <row r="19">
      <c r="A19" s="4" t="inlineStr">
        <is>
          <t>Trade receivables</t>
        </is>
      </c>
      <c r="D19" s="7" t="n">
        <v>4.3</v>
      </c>
    </row>
    <row r="20">
      <c r="A20" s="4" t="inlineStr">
        <is>
          <t>Inventories</t>
        </is>
      </c>
      <c r="D20" s="7" t="n">
        <v>8.300000000000001</v>
      </c>
    </row>
    <row r="21">
      <c r="A21" s="4" t="inlineStr">
        <is>
          <t>Business Combination, Recognized Identifiable Assets Acquired and Liabilities Assumed, Current Assets, Other</t>
        </is>
      </c>
      <c r="D21" s="7" t="n">
        <v>0.6</v>
      </c>
    </row>
    <row r="22">
      <c r="A22" s="4" t="inlineStr">
        <is>
          <t>Business Combination, Recognized Identifiable Assets Acquired and Liabilities Assumed, Property, Plant, and Equipment</t>
        </is>
      </c>
      <c r="D22" s="7" t="n">
        <v>19.6</v>
      </c>
    </row>
    <row r="23">
      <c r="A23" s="4" t="inlineStr">
        <is>
          <t>Business Combination, Recognized Identifiable Assets Acquired and Liabilities Assumed, Other Noncurrent Assets</t>
        </is>
      </c>
      <c r="D23" s="7" t="n">
        <v>0.7</v>
      </c>
    </row>
    <row r="24">
      <c r="A24" s="4" t="inlineStr">
        <is>
          <t>Accounts payable</t>
        </is>
      </c>
      <c r="D24" s="5" t="n">
        <v>-10</v>
      </c>
    </row>
    <row r="25">
      <c r="A25" s="4" t="inlineStr">
        <is>
          <t>Other current liabilities</t>
        </is>
      </c>
      <c r="D25" s="7" t="n">
        <v>-1.2</v>
      </c>
    </row>
    <row r="26">
      <c r="A26" s="4" t="inlineStr">
        <is>
          <t>Business Combination, Recognized Identifiable Assets Acquired and Liabilities Assumed, Noncurrent Liabilities, Other</t>
        </is>
      </c>
      <c r="D26" s="7" t="n">
        <v>-6.4</v>
      </c>
    </row>
    <row r="27">
      <c r="A27" s="4" t="inlineStr">
        <is>
          <t>Net assets acquired</t>
        </is>
      </c>
      <c r="D27" s="6" t="n">
        <v>1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Acquired Finite-Lived Intangible Assets by Major Class (Details) - Formulations Acquisition $ in Millions</t>
        </is>
      </c>
      <c r="B1" s="2" t="inlineStr">
        <is>
          <t>Dec. 01, 2020USD ($)</t>
        </is>
      </c>
    </row>
    <row r="2">
      <c r="A2" s="3" t="inlineStr">
        <is>
          <t>Business Acquisition [Line Items]</t>
        </is>
      </c>
    </row>
    <row r="3">
      <c r="A3" s="4" t="inlineStr">
        <is>
          <t>Intangible asset acquired</t>
        </is>
      </c>
      <c r="B3" s="6" t="n">
        <v>20.5</v>
      </c>
    </row>
    <row r="4">
      <c r="A4" s="4" t="inlineStr">
        <is>
          <t>Proprietary technology</t>
        </is>
      </c>
    </row>
    <row r="5">
      <c r="A5" s="3" t="inlineStr">
        <is>
          <t>Business Acquisition [Line Items]</t>
        </is>
      </c>
    </row>
    <row r="6">
      <c r="A6" s="4" t="inlineStr">
        <is>
          <t>Intangible asset acquired</t>
        </is>
      </c>
      <c r="B6" s="6" t="n">
        <v>19.5</v>
      </c>
    </row>
    <row r="7">
      <c r="A7" s="4" t="inlineStr">
        <is>
          <t>Weighted Average Useful Lives</t>
        </is>
      </c>
      <c r="B7" s="4" t="inlineStr">
        <is>
          <t>7 years</t>
        </is>
      </c>
    </row>
    <row r="8">
      <c r="A8" s="4" t="inlineStr">
        <is>
          <t>Customer relationships</t>
        </is>
      </c>
    </row>
    <row r="9">
      <c r="A9" s="3" t="inlineStr">
        <is>
          <t>Business Acquisition [Line Items]</t>
        </is>
      </c>
    </row>
    <row r="10">
      <c r="A10" s="4" t="inlineStr">
        <is>
          <t>Intangible asset acquired</t>
        </is>
      </c>
      <c r="B10" s="10" t="n">
        <v>1</v>
      </c>
    </row>
    <row r="11">
      <c r="A11" s="4" t="inlineStr">
        <is>
          <t>Weighted Average Useful Lives</t>
        </is>
      </c>
      <c r="B11"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ivestment - Narrative (Details) € in Millions, $ in Millions</t>
        </is>
      </c>
      <c r="B1" s="2" t="inlineStr">
        <is>
          <t>Jan. 02, 2020USD ($)</t>
        </is>
      </c>
      <c r="C1" s="2" t="inlineStr">
        <is>
          <t>Jan. 02, 2020EUR (€)</t>
        </is>
      </c>
      <c r="D1" s="2" t="inlineStr">
        <is>
          <t>Dec. 27, 2019USD ($)</t>
        </is>
      </c>
      <c r="E1" s="2" t="inlineStr">
        <is>
          <t>Dec. 31, 2020USD ($)</t>
        </is>
      </c>
      <c r="F1" s="2" t="inlineStr">
        <is>
          <t>Dec. 31, 2019USD ($)</t>
        </is>
      </c>
    </row>
    <row r="2">
      <c r="A2" s="3" t="inlineStr">
        <is>
          <t>Income Statement, Balance Sheet and Additional Disclosures by Disposal Groups, Including Discontinued Operations [Line Items]</t>
        </is>
      </c>
    </row>
    <row r="3">
      <c r="A3" s="4" t="inlineStr">
        <is>
          <t>Write-off of deferred financing fees</t>
        </is>
      </c>
      <c r="D3" s="6" t="n">
        <v>5.7</v>
      </c>
    </row>
    <row r="4">
      <c r="A4" s="4" t="inlineStr">
        <is>
          <t>Pre-tax loss</t>
        </is>
      </c>
      <c r="F4" s="10" t="n">
        <v>1</v>
      </c>
    </row>
    <row r="5">
      <c r="A5" s="4" t="inlineStr">
        <is>
          <t>Interest expense</t>
        </is>
      </c>
      <c r="E5" s="6" t="n">
        <v>47.3</v>
      </c>
      <c r="F5" s="7" t="n">
        <v>46.8</v>
      </c>
    </row>
    <row r="6">
      <c r="A6" s="4" t="inlineStr">
        <is>
          <t>Disposal Group, Disposed of by Sale, Not Discontinued Operations</t>
        </is>
      </c>
    </row>
    <row r="7">
      <c r="A7" s="3" t="inlineStr">
        <is>
          <t>Income Statement, Balance Sheet and Additional Disclosures by Disposal Groups, Including Discontinued Operations [Line Items]</t>
        </is>
      </c>
    </row>
    <row r="8">
      <c r="A8" s="4" t="inlineStr">
        <is>
          <t>Pre-tax costs</t>
        </is>
      </c>
      <c r="F8" s="7" t="n">
        <v>1.1</v>
      </c>
    </row>
    <row r="9">
      <c r="A9" s="4" t="inlineStr">
        <is>
          <t>Allocated pre-tax interest expense</t>
        </is>
      </c>
      <c r="F9" s="10" t="n">
        <v>5</v>
      </c>
    </row>
    <row r="10">
      <c r="A10" s="4" t="inlineStr">
        <is>
          <t>Total proceeds anticipated | €</t>
        </is>
      </c>
      <c r="C10" s="12" t="n">
        <v>180</v>
      </c>
    </row>
    <row r="11">
      <c r="A11" s="4" t="inlineStr">
        <is>
          <t>Disposal Group, Disposed of by Sale, Not Discontinued Operations | VARTAAG</t>
        </is>
      </c>
    </row>
    <row r="12">
      <c r="A12" s="3" t="inlineStr">
        <is>
          <t>Income Statement, Balance Sheet and Additional Disclosures by Disposal Groups, Including Discontinued Operations [Line Items]</t>
        </is>
      </c>
    </row>
    <row r="13">
      <c r="A13" s="4" t="inlineStr">
        <is>
          <t>Total proceeds anticipated</t>
        </is>
      </c>
      <c r="B13" s="6" t="n">
        <v>32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ment (Details) - USD ($) $ in Millions</t>
        </is>
      </c>
      <c r="B1" s="2" t="inlineStr">
        <is>
          <t>3 Months Ended</t>
        </is>
      </c>
    </row>
    <row r="2">
      <c r="B2" s="2" t="inlineStr">
        <is>
          <t>Dec. 31, 2020</t>
        </is>
      </c>
      <c r="C2" s="2" t="inlineStr">
        <is>
          <t>Dec. 31, 2019</t>
        </is>
      </c>
    </row>
    <row r="3">
      <c r="A3" s="3" t="inlineStr">
        <is>
          <t>Disposal Group, Including Discontinued Operation, Income Statement Disclosures [Abstract]</t>
        </is>
      </c>
    </row>
    <row r="4">
      <c r="A4" s="4" t="inlineStr">
        <is>
          <t>Net sales</t>
        </is>
      </c>
      <c r="C4" s="6" t="n">
        <v>115.8</v>
      </c>
    </row>
    <row r="5">
      <c r="A5" s="4" t="inlineStr">
        <is>
          <t>Cost of products sold</t>
        </is>
      </c>
      <c r="C5" s="7" t="n">
        <v>88.2</v>
      </c>
    </row>
    <row r="6">
      <c r="A6" s="4" t="inlineStr">
        <is>
          <t>Gross profit</t>
        </is>
      </c>
      <c r="C6" s="7" t="n">
        <v>27.6</v>
      </c>
    </row>
    <row r="7">
      <c r="A7" s="4" t="inlineStr">
        <is>
          <t>Selling, general and administrative expense</t>
        </is>
      </c>
      <c r="C7" s="7" t="n">
        <v>17.4</v>
      </c>
    </row>
    <row r="8">
      <c r="A8" s="4" t="inlineStr">
        <is>
          <t>Advertising and sales promotion expense</t>
        </is>
      </c>
      <c r="C8" s="7" t="n">
        <v>0.3</v>
      </c>
    </row>
    <row r="9">
      <c r="A9" s="4" t="inlineStr">
        <is>
          <t>Research and development expense</t>
        </is>
      </c>
      <c r="C9" s="7" t="n">
        <v>0.8</v>
      </c>
    </row>
    <row r="10">
      <c r="A10" s="4" t="inlineStr">
        <is>
          <t>Interest expense</t>
        </is>
      </c>
      <c r="C10" s="7" t="n">
        <v>5.2</v>
      </c>
    </row>
    <row r="11">
      <c r="A11" s="4" t="inlineStr">
        <is>
          <t>Loss on sale of disposition</t>
        </is>
      </c>
      <c r="C11" s="5" t="n">
        <v>1</v>
      </c>
    </row>
    <row r="12">
      <c r="A12" s="4" t="inlineStr">
        <is>
          <t>Other items, net</t>
        </is>
      </c>
      <c r="C12" s="7" t="n">
        <v>3.9</v>
      </c>
    </row>
    <row r="13">
      <c r="A13" s="4" t="inlineStr">
        <is>
          <t>Earnings before income taxes</t>
        </is>
      </c>
      <c r="C13" s="7" t="n">
        <v>7.8</v>
      </c>
    </row>
    <row r="14">
      <c r="A14" s="4" t="inlineStr">
        <is>
          <t>Income tax expense</t>
        </is>
      </c>
      <c r="C14" s="7" t="n">
        <v>7.5</v>
      </c>
    </row>
    <row r="15">
      <c r="A15" s="4" t="inlineStr">
        <is>
          <t>Net earnings from discontinued operations</t>
        </is>
      </c>
      <c r="B15" s="10" t="n">
        <v>0</v>
      </c>
      <c r="C15" s="7" t="n">
        <v>0.3</v>
      </c>
    </row>
    <row r="16">
      <c r="A16" s="4" t="inlineStr">
        <is>
          <t>Disposal Group, Disposed of by Sale, Not Discontinued Operations</t>
        </is>
      </c>
    </row>
    <row r="17">
      <c r="A17" s="3" t="inlineStr">
        <is>
          <t>Disposal Group, Including Discontinued Operation, Income Statement Disclosures [Abstract]</t>
        </is>
      </c>
    </row>
    <row r="18">
      <c r="A18" s="4" t="inlineStr">
        <is>
          <t>Pre-tax costs</t>
        </is>
      </c>
      <c r="C18" s="7" t="n">
        <v>1.1</v>
      </c>
    </row>
    <row r="19">
      <c r="A19" s="4" t="inlineStr">
        <is>
          <t>Allocated pre-tax interest expense</t>
        </is>
      </c>
      <c r="C19" s="10"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structuring Narrative (Details) - USD ($) $ in Millions</t>
        </is>
      </c>
      <c r="B1" s="2" t="inlineStr">
        <is>
          <t>3 Months Ended</t>
        </is>
      </c>
    </row>
    <row r="2">
      <c r="B2" s="2" t="inlineStr">
        <is>
          <t>Dec. 31, 2020</t>
        </is>
      </c>
      <c r="C2" s="2" t="inlineStr">
        <is>
          <t>Dec. 31, 2019</t>
        </is>
      </c>
    </row>
    <row r="3">
      <c r="A3" s="3" t="inlineStr">
        <is>
          <t>Restructuring Cost and Reserve [Line Items]</t>
        </is>
      </c>
    </row>
    <row r="4">
      <c r="A4" s="4" t="inlineStr">
        <is>
          <t>Restructuring Costs</t>
        </is>
      </c>
      <c r="B4" s="6" t="n">
        <v>10.6</v>
      </c>
      <c r="C4" s="6" t="n">
        <v>6.3</v>
      </c>
    </row>
    <row r="5">
      <c r="A5" s="4" t="inlineStr">
        <is>
          <t>2019 Restructuring Program</t>
        </is>
      </c>
    </row>
    <row r="6">
      <c r="A6" s="3" t="inlineStr">
        <is>
          <t>Restructuring Cost and Reserve [Line Items]</t>
        </is>
      </c>
    </row>
    <row r="7">
      <c r="A7" s="4" t="inlineStr">
        <is>
          <t>Expected restructuring costs</t>
        </is>
      </c>
      <c r="B7" s="5" t="n">
        <v>27</v>
      </c>
    </row>
    <row r="8">
      <c r="A8" s="4" t="inlineStr">
        <is>
          <t>Restructuring Costs</t>
        </is>
      </c>
      <c r="B8" s="7" t="n">
        <v>6.6</v>
      </c>
      <c r="C8" s="7" t="n">
        <v>6.3</v>
      </c>
    </row>
    <row r="9">
      <c r="A9" s="4" t="inlineStr">
        <is>
          <t>2020 Restructuring Program</t>
        </is>
      </c>
    </row>
    <row r="10">
      <c r="A10" s="3" t="inlineStr">
        <is>
          <t>Restructuring Cost and Reserve [Line Items]</t>
        </is>
      </c>
    </row>
    <row r="11">
      <c r="A11" s="4" t="inlineStr">
        <is>
          <t>Restructuring Costs</t>
        </is>
      </c>
      <c r="B11" s="5" t="n">
        <v>4</v>
      </c>
      <c r="C11" s="5" t="n">
        <v>0</v>
      </c>
    </row>
    <row r="12">
      <c r="A12" s="4" t="inlineStr">
        <is>
          <t>Minimum | 2020 Restructuring Program</t>
        </is>
      </c>
    </row>
    <row r="13">
      <c r="A13" s="3" t="inlineStr">
        <is>
          <t>Restructuring Cost and Reserve [Line Items]</t>
        </is>
      </c>
    </row>
    <row r="14">
      <c r="A14" s="4" t="inlineStr">
        <is>
          <t>Expected restructuring costs</t>
        </is>
      </c>
      <c r="B14" s="5" t="n">
        <v>4</v>
      </c>
    </row>
    <row r="15">
      <c r="A15" s="4" t="inlineStr">
        <is>
          <t>Maximum | 2020 Restructuring Program</t>
        </is>
      </c>
    </row>
    <row r="16">
      <c r="A16" s="3" t="inlineStr">
        <is>
          <t>Restructuring Cost and Reserve [Line Items]</t>
        </is>
      </c>
    </row>
    <row r="17">
      <c r="A17" s="4" t="inlineStr">
        <is>
          <t>Expected restructuring costs</t>
        </is>
      </c>
      <c r="B17" s="5" t="n">
        <v>7</v>
      </c>
    </row>
    <row r="18">
      <c r="A18" s="4" t="inlineStr">
        <is>
          <t>Americas</t>
        </is>
      </c>
    </row>
    <row r="19">
      <c r="A19" s="3" t="inlineStr">
        <is>
          <t>Restructuring Cost and Reserve [Line Items]</t>
        </is>
      </c>
    </row>
    <row r="20">
      <c r="A20" s="4" t="inlineStr">
        <is>
          <t>Restructuring Costs</t>
        </is>
      </c>
      <c r="B20" s="7" t="n">
        <v>9.199999999999999</v>
      </c>
      <c r="C20" s="7" t="n">
        <v>5.9</v>
      </c>
    </row>
    <row r="21">
      <c r="A21" s="4" t="inlineStr">
        <is>
          <t>International</t>
        </is>
      </c>
    </row>
    <row r="22">
      <c r="A22" s="3" t="inlineStr">
        <is>
          <t>Restructuring Cost and Reserve [Line Items]</t>
        </is>
      </c>
    </row>
    <row r="23">
      <c r="A23" s="4" t="inlineStr">
        <is>
          <t>Restructuring Costs</t>
        </is>
      </c>
      <c r="B23" s="6" t="n">
        <v>1.4</v>
      </c>
      <c r="C23" s="6" t="n">
        <v>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structuring (Details) - USD ($) $ in Millions</t>
        </is>
      </c>
      <c r="B1" s="2" t="inlineStr">
        <is>
          <t>3 Months Ended</t>
        </is>
      </c>
    </row>
    <row r="2">
      <c r="B2" s="2" t="inlineStr">
        <is>
          <t>Dec. 31, 2020</t>
        </is>
      </c>
      <c r="C2" s="2" t="inlineStr">
        <is>
          <t>Dec. 31, 2019</t>
        </is>
      </c>
    </row>
    <row r="3">
      <c r="A3" s="3" t="inlineStr">
        <is>
          <t>Restructuring Cost and Reserve [Line Items]</t>
        </is>
      </c>
    </row>
    <row r="4">
      <c r="A4" s="4" t="inlineStr">
        <is>
          <t>Total restructuring related expense</t>
        </is>
      </c>
      <c r="B4" s="6" t="n">
        <v>10.6</v>
      </c>
      <c r="C4" s="6" t="n">
        <v>6.3</v>
      </c>
    </row>
    <row r="5">
      <c r="A5" s="4" t="inlineStr">
        <is>
          <t>2019 Restructuring Program</t>
        </is>
      </c>
    </row>
    <row r="6">
      <c r="A6" s="3" t="inlineStr">
        <is>
          <t>Restructuring Cost and Reserve [Line Items]</t>
        </is>
      </c>
    </row>
    <row r="7">
      <c r="A7" s="4" t="inlineStr">
        <is>
          <t>Total restructuring related expense</t>
        </is>
      </c>
      <c r="B7" s="7" t="n">
        <v>6.6</v>
      </c>
      <c r="C7" s="7" t="n">
        <v>6.3</v>
      </c>
    </row>
    <row r="8">
      <c r="A8" s="4" t="inlineStr">
        <is>
          <t>2019 Restructuring Program | Costs of products sold</t>
        </is>
      </c>
    </row>
    <row r="9">
      <c r="A9" s="3" t="inlineStr">
        <is>
          <t>Restructuring Cost and Reserve [Line Items]</t>
        </is>
      </c>
    </row>
    <row r="10">
      <c r="A10" s="4" t="inlineStr">
        <is>
          <t>Severance and related benefit costs</t>
        </is>
      </c>
      <c r="B10" s="7" t="n">
        <v>0.1</v>
      </c>
      <c r="C10" s="7" t="n">
        <v>0.9</v>
      </c>
    </row>
    <row r="11">
      <c r="A11" s="4" t="inlineStr">
        <is>
          <t>Accelerated depreciation &amp; asset write-offs</t>
        </is>
      </c>
      <c r="B11" s="7" t="n">
        <v>1.4</v>
      </c>
      <c r="C11" s="7" t="n">
        <v>3.4</v>
      </c>
    </row>
    <row r="12">
      <c r="A12" s="4" t="inlineStr">
        <is>
          <t>Other exit costs</t>
        </is>
      </c>
      <c r="B12" s="7" t="n">
        <v>5.1</v>
      </c>
      <c r="C12" s="5" t="n">
        <v>2</v>
      </c>
    </row>
    <row r="13">
      <c r="A13" s="4" t="inlineStr">
        <is>
          <t>2020 Restructuring Program</t>
        </is>
      </c>
    </row>
    <row r="14">
      <c r="A14" s="3" t="inlineStr">
        <is>
          <t>Restructuring Cost and Reserve [Line Items]</t>
        </is>
      </c>
    </row>
    <row r="15">
      <c r="A15" s="4" t="inlineStr">
        <is>
          <t>Total restructuring related expense</t>
        </is>
      </c>
      <c r="B15" s="5" t="n">
        <v>4</v>
      </c>
      <c r="C15" s="5" t="n">
        <v>0</v>
      </c>
    </row>
    <row r="16">
      <c r="A16" s="4" t="inlineStr">
        <is>
          <t>2020 Restructuring Program | Costs of products sold</t>
        </is>
      </c>
    </row>
    <row r="17">
      <c r="A17" s="3" t="inlineStr">
        <is>
          <t>Restructuring Cost and Reserve [Line Items]</t>
        </is>
      </c>
    </row>
    <row r="18">
      <c r="A18" s="4" t="inlineStr">
        <is>
          <t>Other restructuring related costs</t>
        </is>
      </c>
      <c r="B18" s="7" t="n">
        <v>0.8</v>
      </c>
      <c r="C18" s="5" t="n">
        <v>0</v>
      </c>
    </row>
    <row r="19">
      <c r="A19" s="4" t="inlineStr">
        <is>
          <t>2020 Restructuring Program | Selling, general and administrate expense</t>
        </is>
      </c>
    </row>
    <row r="20">
      <c r="A20" s="3" t="inlineStr">
        <is>
          <t>Restructuring Cost and Reserve [Line Items]</t>
        </is>
      </c>
    </row>
    <row r="21">
      <c r="A21" s="4" t="inlineStr">
        <is>
          <t>Severance and related benefit costs</t>
        </is>
      </c>
      <c r="B21" s="7" t="n">
        <v>0.3</v>
      </c>
      <c r="C21" s="5" t="n">
        <v>0</v>
      </c>
    </row>
    <row r="22">
      <c r="A22" s="4" t="inlineStr">
        <is>
          <t>Other restructuring related costs</t>
        </is>
      </c>
      <c r="B22" s="6" t="n">
        <v>2.9</v>
      </c>
      <c r="C22" s="10"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structuring, Reserve (Details) - USD ($) $ in Millions</t>
        </is>
      </c>
      <c r="B1" s="2" t="inlineStr">
        <is>
          <t>3 Months Ended</t>
        </is>
      </c>
    </row>
    <row r="2">
      <c r="B2" s="2" t="inlineStr">
        <is>
          <t>Dec. 31, 2020</t>
        </is>
      </c>
      <c r="C2" s="2" t="inlineStr">
        <is>
          <t>Dec. 31, 2019</t>
        </is>
      </c>
      <c r="D2" s="2" t="inlineStr">
        <is>
          <t>Sep. 30, 2020</t>
        </is>
      </c>
    </row>
    <row r="3">
      <c r="A3" s="3" t="inlineStr">
        <is>
          <t>Restructuring Reserve [Roll Forward]</t>
        </is>
      </c>
    </row>
    <row r="4">
      <c r="A4" s="4" t="inlineStr">
        <is>
          <t>Restructuring reserve</t>
        </is>
      </c>
      <c r="D4" s="6" t="n">
        <v>9.4</v>
      </c>
    </row>
    <row r="5">
      <c r="A5" s="4" t="inlineStr">
        <is>
          <t>2020 Restructuring Program</t>
        </is>
      </c>
    </row>
    <row r="6">
      <c r="A6" s="3" t="inlineStr">
        <is>
          <t>Restructuring Reserve [Roll Forward]</t>
        </is>
      </c>
    </row>
    <row r="7">
      <c r="A7" s="4" t="inlineStr">
        <is>
          <t>44104</t>
        </is>
      </c>
      <c r="B7" s="6" t="n">
        <v>1.2</v>
      </c>
    </row>
    <row r="8">
      <c r="A8" s="4" t="inlineStr">
        <is>
          <t>Charge to Income</t>
        </is>
      </c>
      <c r="B8" s="5" t="n">
        <v>4</v>
      </c>
    </row>
    <row r="9">
      <c r="A9" s="4" t="inlineStr">
        <is>
          <t>Cash</t>
        </is>
      </c>
      <c r="B9" s="7" t="n">
        <v>3.3</v>
      </c>
    </row>
    <row r="10">
      <c r="A10" s="4" t="inlineStr">
        <is>
          <t>Non-Cash</t>
        </is>
      </c>
      <c r="B10" s="5" t="n">
        <v>0</v>
      </c>
    </row>
    <row r="11">
      <c r="A11" s="4" t="inlineStr">
        <is>
          <t>March 31, 2020</t>
        </is>
      </c>
      <c r="B11" s="7" t="n">
        <v>1.9</v>
      </c>
    </row>
    <row r="12">
      <c r="A12" s="4" t="inlineStr">
        <is>
          <t>2019 Restructuring Program</t>
        </is>
      </c>
    </row>
    <row r="13">
      <c r="A13" s="3" t="inlineStr">
        <is>
          <t>Restructuring Reserve [Roll Forward]</t>
        </is>
      </c>
    </row>
    <row r="14">
      <c r="A14" s="4" t="inlineStr">
        <is>
          <t>44104</t>
        </is>
      </c>
      <c r="B14" s="7" t="n">
        <v>8.199999999999999</v>
      </c>
      <c r="C14" s="6" t="n">
        <v>9.800000000000001</v>
      </c>
    </row>
    <row r="15">
      <c r="A15" s="4" t="inlineStr">
        <is>
          <t>Charge to Income</t>
        </is>
      </c>
      <c r="B15" s="7" t="n">
        <v>6.6</v>
      </c>
      <c r="C15" s="7" t="n">
        <v>6.3</v>
      </c>
    </row>
    <row r="16">
      <c r="A16" s="4" t="inlineStr">
        <is>
          <t>Cash</t>
        </is>
      </c>
      <c r="B16" s="7" t="n">
        <v>8.699999999999999</v>
      </c>
      <c r="C16" s="7" t="n">
        <v>1.3</v>
      </c>
    </row>
    <row r="17">
      <c r="A17" s="4" t="inlineStr">
        <is>
          <t>Non-Cash</t>
        </is>
      </c>
      <c r="B17" s="7" t="n">
        <v>1.4</v>
      </c>
      <c r="C17" s="7" t="n">
        <v>3.4</v>
      </c>
    </row>
    <row r="18">
      <c r="A18" s="4" t="inlineStr">
        <is>
          <t>March 31, 2020</t>
        </is>
      </c>
      <c r="B18" s="7" t="n">
        <v>4.7</v>
      </c>
      <c r="C18" s="7" t="n">
        <v>11.4</v>
      </c>
    </row>
    <row r="19">
      <c r="A19" s="4" t="inlineStr">
        <is>
          <t>Other Liabilities</t>
        </is>
      </c>
    </row>
    <row r="20">
      <c r="A20" s="3" t="inlineStr">
        <is>
          <t>Restructuring Reserve [Roll Forward]</t>
        </is>
      </c>
    </row>
    <row r="21">
      <c r="A21" s="4" t="inlineStr">
        <is>
          <t>Restructuring reserve</t>
        </is>
      </c>
      <c r="B21" s="7" t="n">
        <v>6.6</v>
      </c>
    </row>
    <row r="22">
      <c r="A22" s="4" t="inlineStr">
        <is>
          <t>Severance &amp; termination related costs | 2020 Restructuring Program</t>
        </is>
      </c>
    </row>
    <row r="23">
      <c r="A23" s="3" t="inlineStr">
        <is>
          <t>Restructuring Reserve [Roll Forward]</t>
        </is>
      </c>
    </row>
    <row r="24">
      <c r="A24" s="4" t="inlineStr">
        <is>
          <t>44104</t>
        </is>
      </c>
      <c r="B24" s="7" t="n">
        <v>0.4</v>
      </c>
    </row>
    <row r="25">
      <c r="A25" s="4" t="inlineStr">
        <is>
          <t>Charge to Income</t>
        </is>
      </c>
      <c r="B25" s="7" t="n">
        <v>0.3</v>
      </c>
    </row>
    <row r="26">
      <c r="A26" s="4" t="inlineStr">
        <is>
          <t>Cash</t>
        </is>
      </c>
      <c r="B26" s="5" t="n">
        <v>0</v>
      </c>
    </row>
    <row r="27">
      <c r="A27" s="4" t="inlineStr">
        <is>
          <t>Non-Cash</t>
        </is>
      </c>
      <c r="B27" s="5" t="n">
        <v>0</v>
      </c>
    </row>
    <row r="28">
      <c r="A28" s="4" t="inlineStr">
        <is>
          <t>March 31, 2020</t>
        </is>
      </c>
      <c r="B28" s="7" t="n">
        <v>0.7</v>
      </c>
    </row>
    <row r="29">
      <c r="A29" s="4" t="inlineStr">
        <is>
          <t>Severance &amp; termination related costs | 2019 Restructuring Program</t>
        </is>
      </c>
    </row>
    <row r="30">
      <c r="A30" s="3" t="inlineStr">
        <is>
          <t>Restructuring Reserve [Roll Forward]</t>
        </is>
      </c>
    </row>
    <row r="31">
      <c r="A31" s="4" t="inlineStr">
        <is>
          <t>44104</t>
        </is>
      </c>
      <c r="B31" s="7" t="n">
        <v>5.3</v>
      </c>
      <c r="C31" s="7" t="n">
        <v>9.800000000000001</v>
      </c>
    </row>
    <row r="32">
      <c r="A32" s="4" t="inlineStr">
        <is>
          <t>Charge to Income</t>
        </is>
      </c>
      <c r="B32" s="7" t="n">
        <v>0.1</v>
      </c>
      <c r="C32" s="7" t="n">
        <v>0.9</v>
      </c>
    </row>
    <row r="33">
      <c r="A33" s="4" t="inlineStr">
        <is>
          <t>Cash</t>
        </is>
      </c>
      <c r="B33" s="7" t="n">
        <v>3.4</v>
      </c>
      <c r="C33" s="5" t="n">
        <v>0</v>
      </c>
    </row>
    <row r="34">
      <c r="A34" s="4" t="inlineStr">
        <is>
          <t>Non-Cash</t>
        </is>
      </c>
      <c r="B34" s="5" t="n">
        <v>0</v>
      </c>
      <c r="C34" s="5" t="n">
        <v>0</v>
      </c>
    </row>
    <row r="35">
      <c r="A35" s="4" t="inlineStr">
        <is>
          <t>March 31, 2020</t>
        </is>
      </c>
      <c r="B35" s="5" t="n">
        <v>2</v>
      </c>
      <c r="C35" s="7" t="n">
        <v>10.7</v>
      </c>
    </row>
    <row r="36">
      <c r="A36" s="4" t="inlineStr">
        <is>
          <t>Accelerated depreciation &amp; asset write-offs | 2019 Restructuring Program</t>
        </is>
      </c>
    </row>
    <row r="37">
      <c r="A37" s="3" t="inlineStr">
        <is>
          <t>Restructuring Reserve [Roll Forward]</t>
        </is>
      </c>
    </row>
    <row r="38">
      <c r="A38" s="4" t="inlineStr">
        <is>
          <t>44104</t>
        </is>
      </c>
      <c r="B38" s="5" t="n">
        <v>0</v>
      </c>
      <c r="C38" s="5" t="n">
        <v>0</v>
      </c>
    </row>
    <row r="39">
      <c r="A39" s="4" t="inlineStr">
        <is>
          <t>Charge to Income</t>
        </is>
      </c>
      <c r="B39" s="7" t="n">
        <v>1.4</v>
      </c>
      <c r="C39" s="7" t="n">
        <v>3.4</v>
      </c>
    </row>
    <row r="40">
      <c r="A40" s="4" t="inlineStr">
        <is>
          <t>Cash</t>
        </is>
      </c>
      <c r="B40" s="5" t="n">
        <v>0</v>
      </c>
      <c r="C40" s="5" t="n">
        <v>0</v>
      </c>
    </row>
    <row r="41">
      <c r="A41" s="4" t="inlineStr">
        <is>
          <t>Non-Cash</t>
        </is>
      </c>
      <c r="B41" s="7" t="n">
        <v>1.4</v>
      </c>
      <c r="C41" s="7" t="n">
        <v>3.4</v>
      </c>
    </row>
    <row r="42">
      <c r="A42" s="4" t="inlineStr">
        <is>
          <t>March 31, 2020</t>
        </is>
      </c>
      <c r="B42" s="5" t="n">
        <v>0</v>
      </c>
      <c r="C42" s="5" t="n">
        <v>0</v>
      </c>
    </row>
    <row r="43">
      <c r="A43" s="4" t="inlineStr">
        <is>
          <t>Other exit costs | 2020 Restructuring Program</t>
        </is>
      </c>
    </row>
    <row r="44">
      <c r="A44" s="3" t="inlineStr">
        <is>
          <t>Restructuring Reserve [Roll Forward]</t>
        </is>
      </c>
    </row>
    <row r="45">
      <c r="A45" s="4" t="inlineStr">
        <is>
          <t>44104</t>
        </is>
      </c>
      <c r="B45" s="7" t="n">
        <v>0.8</v>
      </c>
    </row>
    <row r="46">
      <c r="A46" s="4" t="inlineStr">
        <is>
          <t>Charge to Income</t>
        </is>
      </c>
      <c r="B46" s="7" t="n">
        <v>3.7</v>
      </c>
    </row>
    <row r="47">
      <c r="A47" s="4" t="inlineStr">
        <is>
          <t>Cash</t>
        </is>
      </c>
      <c r="B47" s="7" t="n">
        <v>3.3</v>
      </c>
    </row>
    <row r="48">
      <c r="A48" s="4" t="inlineStr">
        <is>
          <t>Non-Cash</t>
        </is>
      </c>
      <c r="B48" s="5" t="n">
        <v>0</v>
      </c>
    </row>
    <row r="49">
      <c r="A49" s="4" t="inlineStr">
        <is>
          <t>March 31, 2020</t>
        </is>
      </c>
      <c r="B49" s="7" t="n">
        <v>1.2</v>
      </c>
    </row>
    <row r="50">
      <c r="A50" s="4" t="inlineStr">
        <is>
          <t>Other exit costs | 2019 Restructuring Program</t>
        </is>
      </c>
    </row>
    <row r="51">
      <c r="A51" s="3" t="inlineStr">
        <is>
          <t>Restructuring Reserve [Roll Forward]</t>
        </is>
      </c>
    </row>
    <row r="52">
      <c r="A52" s="4" t="inlineStr">
        <is>
          <t>44104</t>
        </is>
      </c>
      <c r="B52" s="7" t="n">
        <v>2.9</v>
      </c>
      <c r="C52" s="5" t="n">
        <v>0</v>
      </c>
    </row>
    <row r="53">
      <c r="A53" s="4" t="inlineStr">
        <is>
          <t>Charge to Income</t>
        </is>
      </c>
      <c r="B53" s="7" t="n">
        <v>5.1</v>
      </c>
      <c r="C53" s="5" t="n">
        <v>2</v>
      </c>
    </row>
    <row r="54">
      <c r="A54" s="4" t="inlineStr">
        <is>
          <t>Cash</t>
        </is>
      </c>
      <c r="B54" s="7" t="n">
        <v>5.3</v>
      </c>
      <c r="C54" s="7" t="n">
        <v>1.3</v>
      </c>
    </row>
    <row r="55">
      <c r="A55" s="4" t="inlineStr">
        <is>
          <t>Non-Cash</t>
        </is>
      </c>
      <c r="B55" s="5" t="n">
        <v>0</v>
      </c>
      <c r="C55" s="5" t="n">
        <v>0</v>
      </c>
    </row>
    <row r="56">
      <c r="A56" s="4" t="inlineStr">
        <is>
          <t>March 31, 2020</t>
        </is>
      </c>
      <c r="B56" s="6" t="n">
        <v>2.7</v>
      </c>
      <c r="C56" s="6" t="n">
        <v>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Dec. 31, 2020</t>
        </is>
      </c>
      <c r="C2" s="2" t="inlineStr">
        <is>
          <t>Dec. 31, 2019</t>
        </is>
      </c>
    </row>
    <row r="3">
      <c r="A3" s="3" t="inlineStr">
        <is>
          <t>Income Tax Disclosure [Abstract]</t>
        </is>
      </c>
    </row>
    <row r="4">
      <c r="A4" s="4" t="inlineStr">
        <is>
          <t>Effective tax rate, percent</t>
        </is>
      </c>
      <c r="B4" s="4" t="inlineStr">
        <is>
          <t>23.10%</t>
        </is>
      </c>
      <c r="C4" s="4" t="inlineStr">
        <is>
          <t>22.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BALANCE SHEETS (Condensed) (Unaudited) Parenthetical - USD ($) $ in Millions</t>
        </is>
      </c>
      <c r="B1" s="2" t="inlineStr">
        <is>
          <t>Dec. 31, 2020</t>
        </is>
      </c>
      <c r="C1" s="2" t="inlineStr">
        <is>
          <t>Sep. 30, 2020</t>
        </is>
      </c>
    </row>
    <row r="2">
      <c r="A2" s="3" t="inlineStr">
        <is>
          <t>Statement of Financial Position [Abstract]</t>
        </is>
      </c>
    </row>
    <row r="3">
      <c r="A3" s="4" t="inlineStr">
        <is>
          <t>Allowance for doubtful accounts</t>
        </is>
      </c>
      <c r="B3" s="6" t="n">
        <v>4.4</v>
      </c>
      <c r="C3" s="6" t="n">
        <v>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hare-Based Payments - Narrative (Details) - USD ($) $ / shares in Units, shares in Thousands, $ in Millions</t>
        </is>
      </c>
      <c r="B1" s="2" t="inlineStr">
        <is>
          <t>1 Months Ended</t>
        </is>
      </c>
      <c r="G1" s="2" t="inlineStr">
        <is>
          <t>3 Months Ended</t>
        </is>
      </c>
    </row>
    <row r="2">
      <c r="B2" s="2" t="inlineStr">
        <is>
          <t>Nov. 30, 2020</t>
        </is>
      </c>
      <c r="C2" s="2" t="inlineStr">
        <is>
          <t>Nov. 30, 2019</t>
        </is>
      </c>
      <c r="D2" s="2" t="inlineStr">
        <is>
          <t>Nov. 30, 2018</t>
        </is>
      </c>
      <c r="E2" s="2" t="inlineStr">
        <is>
          <t>Nov. 30, 2017</t>
        </is>
      </c>
      <c r="F2" s="2" t="inlineStr">
        <is>
          <t>Nov. 30, 2016</t>
        </is>
      </c>
      <c r="G2" s="2" t="inlineStr">
        <is>
          <t>Dec. 31, 2020</t>
        </is>
      </c>
      <c r="H2" s="2" t="inlineStr">
        <is>
          <t>Dec. 31, 2019</t>
        </is>
      </c>
    </row>
    <row r="3">
      <c r="A3" s="3" t="inlineStr">
        <is>
          <t>Share-based Payment Arrangement, Expensed and Capitalized, Amount [Line Items]</t>
        </is>
      </c>
    </row>
    <row r="4">
      <c r="A4" s="4" t="inlineStr">
        <is>
          <t>Share-based compensation expense</t>
        </is>
      </c>
      <c r="G4" s="10" t="n">
        <v>4</v>
      </c>
      <c r="H4" s="6" t="n">
        <v>7.2</v>
      </c>
    </row>
    <row r="5">
      <c r="A5" s="4" t="inlineStr">
        <is>
          <t>ParentCo</t>
        </is>
      </c>
    </row>
    <row r="6">
      <c r="A6" s="3" t="inlineStr">
        <is>
          <t>Share-based Payment Arrangement, Expensed and Capitalized, Amount [Line Items]</t>
        </is>
      </c>
    </row>
    <row r="7">
      <c r="A7" s="4" t="inlineStr">
        <is>
          <t>Closing stock price (in dollars per share)</t>
        </is>
      </c>
      <c r="B7" s="8" t="n">
        <v>42.98</v>
      </c>
      <c r="C7" s="8" t="n">
        <v>43.1</v>
      </c>
      <c r="D7" s="8" t="n">
        <v>60.25</v>
      </c>
      <c r="E7" s="8" t="n">
        <v>44.2</v>
      </c>
    </row>
    <row r="8">
      <c r="A8" s="4" t="inlineStr">
        <is>
          <t>Key Employees | Restricted Stock Equivalents | ParentCo</t>
        </is>
      </c>
    </row>
    <row r="9">
      <c r="A9" s="3" t="inlineStr">
        <is>
          <t>Share-based Payment Arrangement, Expensed and Capitalized, Amount [Line Items]</t>
        </is>
      </c>
    </row>
    <row r="10">
      <c r="A10" s="4" t="inlineStr">
        <is>
          <t>RSE awards granted, shares</t>
        </is>
      </c>
      <c r="B10" s="5" t="n">
        <v>120</v>
      </c>
      <c r="C10" s="5" t="n">
        <v>134</v>
      </c>
      <c r="D10" s="5" t="n">
        <v>73</v>
      </c>
      <c r="E10" s="5" t="n">
        <v>100</v>
      </c>
    </row>
    <row r="11">
      <c r="A11" s="4" t="inlineStr">
        <is>
          <t>Vesting period, years</t>
        </is>
      </c>
      <c r="B11" s="4" t="inlineStr">
        <is>
          <t>4 years</t>
        </is>
      </c>
      <c r="E11" s="4" t="inlineStr">
        <is>
          <t>4 years</t>
        </is>
      </c>
    </row>
    <row r="12">
      <c r="A12" s="4" t="inlineStr">
        <is>
          <t>Key Employees | Performance Shares</t>
        </is>
      </c>
    </row>
    <row r="13">
      <c r="A13" s="3" t="inlineStr">
        <is>
          <t>Share-based Payment Arrangement, Expensed and Capitalized, Amount [Line Items]</t>
        </is>
      </c>
    </row>
    <row r="14">
      <c r="A14" s="4" t="inlineStr">
        <is>
          <t>Maximum award payout (in shares)</t>
        </is>
      </c>
      <c r="B14" s="5" t="n">
        <v>544</v>
      </c>
      <c r="C14" s="5" t="n">
        <v>612</v>
      </c>
      <c r="D14" s="5" t="n">
        <v>380</v>
      </c>
    </row>
    <row r="15">
      <c r="A15" s="4" t="inlineStr">
        <is>
          <t>Key Executives | Restricted Stock Equivalents | ParentCo</t>
        </is>
      </c>
    </row>
    <row r="16">
      <c r="A16" s="3" t="inlineStr">
        <is>
          <t>Share-based Payment Arrangement, Expensed and Capitalized, Amount [Line Items]</t>
        </is>
      </c>
    </row>
    <row r="17">
      <c r="A17" s="4" t="inlineStr">
        <is>
          <t>RSE awards granted, shares</t>
        </is>
      </c>
      <c r="B17" s="5" t="n">
        <v>71</v>
      </c>
      <c r="C17" s="5" t="n">
        <v>81</v>
      </c>
      <c r="D17" s="5" t="n">
        <v>55</v>
      </c>
    </row>
    <row r="18">
      <c r="A18" s="4" t="inlineStr">
        <is>
          <t>Key Employees and Key Executives | Performance Shares</t>
        </is>
      </c>
    </row>
    <row r="19">
      <c r="A19" s="3" t="inlineStr">
        <is>
          <t>Share-based Payment Arrangement, Expensed and Capitalized, Amount [Line Items]</t>
        </is>
      </c>
    </row>
    <row r="20">
      <c r="A20" s="4" t="inlineStr">
        <is>
          <t>RSE awards granted, shares</t>
        </is>
      </c>
      <c r="B20" s="5" t="n">
        <v>272</v>
      </c>
      <c r="C20" s="5" t="n">
        <v>306</v>
      </c>
      <c r="D20" s="5" t="n">
        <v>190</v>
      </c>
    </row>
    <row r="21">
      <c r="A21" s="4" t="inlineStr">
        <is>
          <t>Vesting period, years</t>
        </is>
      </c>
      <c r="D21" s="4" t="inlineStr">
        <is>
          <t>3 years</t>
        </is>
      </c>
      <c r="E21" s="4" t="inlineStr">
        <is>
          <t>3 years</t>
        </is>
      </c>
      <c r="F21" s="4" t="inlineStr">
        <is>
          <t>3 years</t>
        </is>
      </c>
    </row>
  </sheetData>
  <mergeCells count="3">
    <mergeCell ref="A1:A2"/>
    <mergeCell ref="B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Millions, $ in Millions</t>
        </is>
      </c>
      <c r="B1" s="2" t="inlineStr">
        <is>
          <t>3 Months Ended</t>
        </is>
      </c>
    </row>
    <row r="2">
      <c r="B2" s="2" t="inlineStr">
        <is>
          <t>Dec. 31, 2020</t>
        </is>
      </c>
      <c r="C2" s="2" t="inlineStr">
        <is>
          <t>Dec. 31, 2019</t>
        </is>
      </c>
    </row>
    <row r="3">
      <c r="A3" s="3" t="inlineStr">
        <is>
          <t>Antidilutive Securities Excluded from Computation of Earnings Per Share [Line Items]</t>
        </is>
      </c>
    </row>
    <row r="4">
      <c r="A4" s="4" t="inlineStr">
        <is>
          <t>Net earnings from continuing operations</t>
        </is>
      </c>
      <c r="B4" s="6" t="n">
        <v>67.09999999999999</v>
      </c>
      <c r="C4" s="6" t="n">
        <v>45.8</v>
      </c>
    </row>
    <row r="5">
      <c r="A5" s="4" t="inlineStr">
        <is>
          <t>Mandatory preferred stock dividends</t>
        </is>
      </c>
      <c r="B5" s="5" t="n">
        <v>-4</v>
      </c>
      <c r="C5" s="5" t="n">
        <v>-4</v>
      </c>
    </row>
    <row r="6">
      <c r="A6" s="4" t="inlineStr">
        <is>
          <t>Net earnings from continuing operations attributable to common shareholders</t>
        </is>
      </c>
      <c r="B6" s="7" t="n">
        <v>63.1</v>
      </c>
      <c r="C6" s="7" t="n">
        <v>41.8</v>
      </c>
    </row>
    <row r="7">
      <c r="A7" s="4" t="inlineStr">
        <is>
          <t>Net earnings from discontinued operations</t>
        </is>
      </c>
      <c r="B7" s="5" t="n">
        <v>0</v>
      </c>
      <c r="C7" s="7" t="n">
        <v>0.3</v>
      </c>
    </row>
    <row r="8">
      <c r="A8" s="4" t="inlineStr">
        <is>
          <t>Net earnings attributable to common shareholders</t>
        </is>
      </c>
      <c r="B8" s="6" t="n">
        <v>63.1</v>
      </c>
      <c r="C8" s="6" t="n">
        <v>42.1</v>
      </c>
    </row>
    <row r="9">
      <c r="A9" s="4" t="inlineStr">
        <is>
          <t>Basic average shares outstanding (shares)</t>
        </is>
      </c>
      <c r="B9" s="7" t="n">
        <v>68.5</v>
      </c>
      <c r="C9" s="7" t="n">
        <v>69.09999999999999</v>
      </c>
    </row>
    <row r="10">
      <c r="A10" s="4" t="inlineStr">
        <is>
          <t>Basic net (loss)/earnings per common share- continuing operations (in dollars per share)</t>
        </is>
      </c>
      <c r="B10" s="8" t="n">
        <v>0.92</v>
      </c>
      <c r="C10" s="8" t="n">
        <v>0.6</v>
      </c>
    </row>
    <row r="11">
      <c r="A11" s="4" t="inlineStr">
        <is>
          <t>Basic net loss per common share- discontinued operations (in dollars per share)</t>
        </is>
      </c>
      <c r="B11" s="5" t="n">
        <v>0</v>
      </c>
      <c r="C11" s="9" t="n">
        <v>0.01</v>
      </c>
    </row>
    <row r="12">
      <c r="A12" s="4" t="inlineStr">
        <is>
          <t>Basic net (loss)/earnings per common share (in dollars per share)</t>
        </is>
      </c>
      <c r="B12" s="8" t="n">
        <v>0.92</v>
      </c>
      <c r="C12" s="8" t="n">
        <v>0.61</v>
      </c>
    </row>
    <row r="13">
      <c r="A13" s="4" t="inlineStr">
        <is>
          <t>Weighted average shares of common stock - Diluted (shares)</t>
        </is>
      </c>
      <c r="B13" s="7" t="n">
        <v>73.5</v>
      </c>
      <c r="C13" s="7" t="n">
        <v>70.2</v>
      </c>
    </row>
    <row r="14">
      <c r="A14" s="4" t="inlineStr">
        <is>
          <t>Diluted net (loss)/earnings per common share- continuing operations (in dollars per share)</t>
        </is>
      </c>
      <c r="B14" s="8" t="n">
        <v>0.91</v>
      </c>
      <c r="C14" s="8" t="n">
        <v>0.6</v>
      </c>
    </row>
    <row r="15">
      <c r="A15" s="4" t="inlineStr">
        <is>
          <t>Diluted net loss per common share- discontinued operations (in dollars per share)</t>
        </is>
      </c>
      <c r="B15" s="5" t="n">
        <v>0</v>
      </c>
      <c r="C15" s="5" t="n">
        <v>0</v>
      </c>
    </row>
    <row r="16">
      <c r="A16" s="4" t="inlineStr">
        <is>
          <t>Diluted net (loss)/earnings per common share (in dollars per share)</t>
        </is>
      </c>
      <c r="B16" s="8" t="n">
        <v>0.91</v>
      </c>
      <c r="C16" s="8" t="n">
        <v>0.6</v>
      </c>
    </row>
    <row r="17">
      <c r="A17" s="4" t="inlineStr">
        <is>
          <t>Restricted stock equivalents that were anti-dilutive</t>
        </is>
      </c>
      <c r="B17" s="10" t="n">
        <v>0</v>
      </c>
    </row>
    <row r="18">
      <c r="A18" s="4" t="inlineStr">
        <is>
          <t>Performance Shares</t>
        </is>
      </c>
    </row>
    <row r="19">
      <c r="A19" s="3" t="inlineStr">
        <is>
          <t>Antidilutive Securities Excluded from Computation of Earnings Per Share [Line Items]</t>
        </is>
      </c>
    </row>
    <row r="20">
      <c r="A20" s="4" t="inlineStr">
        <is>
          <t>Antidilutive Securities Excluded from Computation of Earnings Per Share, Amount</t>
        </is>
      </c>
      <c r="B20" s="7" t="n">
        <v>1.5</v>
      </c>
      <c r="C20" s="7" t="n">
        <v>0.9</v>
      </c>
    </row>
    <row r="21">
      <c r="A21" s="4" t="inlineStr">
        <is>
          <t>Restricted Stock Equivalents</t>
        </is>
      </c>
    </row>
    <row r="22">
      <c r="A22" s="3" t="inlineStr">
        <is>
          <t>Antidilutive Securities Excluded from Computation of Earnings Per Share [Line Items]</t>
        </is>
      </c>
    </row>
    <row r="23">
      <c r="A23" s="4" t="inlineStr">
        <is>
          <t>Antidilutive Securities Excluded from Computation of Earnings Per Share, Amount</t>
        </is>
      </c>
      <c r="B23" s="7" t="n">
        <v>0.5</v>
      </c>
      <c r="C23" s="7" t="n">
        <v>0.1</v>
      </c>
    </row>
    <row r="24">
      <c r="A24" s="4" t="inlineStr">
        <is>
          <t>Deferred Compensation, Share-based Payments</t>
        </is>
      </c>
    </row>
    <row r="25">
      <c r="A25" s="3" t="inlineStr">
        <is>
          <t>Antidilutive Securities Excluded from Computation of Earnings Per Share [Line Items]</t>
        </is>
      </c>
    </row>
    <row r="26">
      <c r="A26" s="4" t="inlineStr">
        <is>
          <t>Effect of dilutive performance shares (shares)</t>
        </is>
      </c>
      <c r="B26" s="7" t="n">
        <v>0.1</v>
      </c>
      <c r="C26" s="7" t="n">
        <v>0.2</v>
      </c>
    </row>
    <row r="27">
      <c r="A27" s="4" t="inlineStr">
        <is>
          <t>Performance Shares</t>
        </is>
      </c>
    </row>
    <row r="28">
      <c r="A28" s="3" t="inlineStr">
        <is>
          <t>Antidilutive Securities Excluded from Computation of Earnings Per Share [Line Items]</t>
        </is>
      </c>
    </row>
    <row r="29">
      <c r="A29" s="4" t="inlineStr">
        <is>
          <t>Effect of dilutive performance shares (shares)</t>
        </is>
      </c>
      <c r="B29" s="7" t="n">
        <v>0.1</v>
      </c>
      <c r="C29" s="7" t="n">
        <v>0.7</v>
      </c>
    </row>
    <row r="30">
      <c r="A30" s="4" t="inlineStr">
        <is>
          <t>Restricted Stock Equivalents</t>
        </is>
      </c>
    </row>
    <row r="31">
      <c r="A31" s="3" t="inlineStr">
        <is>
          <t>Antidilutive Securities Excluded from Computation of Earnings Per Share [Line Items]</t>
        </is>
      </c>
    </row>
    <row r="32">
      <c r="A32" s="4" t="inlineStr">
        <is>
          <t>Effect of dilutive performance shares (shares)</t>
        </is>
      </c>
      <c r="B32" s="7" t="n">
        <v>0.1</v>
      </c>
      <c r="C32" s="7" t="n">
        <v>0.2</v>
      </c>
    </row>
    <row r="33">
      <c r="A33" s="4" t="inlineStr">
        <is>
          <t>MCPS</t>
        </is>
      </c>
    </row>
    <row r="34">
      <c r="A34" s="3" t="inlineStr">
        <is>
          <t>Antidilutive Securities Excluded from Computation of Earnings Per Share [Line Items]</t>
        </is>
      </c>
    </row>
    <row r="35">
      <c r="A35" s="4" t="inlineStr">
        <is>
          <t>Effect of dilutive performance shares (shares)</t>
        </is>
      </c>
      <c r="B35" s="7" t="n">
        <v>4.7</v>
      </c>
      <c r="C35"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3 Months Ended</t>
        </is>
      </c>
    </row>
    <row r="2">
      <c r="B2" s="2" t="inlineStr">
        <is>
          <t>Dec. 31,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egment Reporting Information, by Segment (Details) - USD ($) $ in Millions</t>
        </is>
      </c>
      <c r="B1" s="2" t="inlineStr">
        <is>
          <t>3 Months Ended</t>
        </is>
      </c>
    </row>
    <row r="2">
      <c r="B2" s="2" t="inlineStr">
        <is>
          <t>Dec. 31, 2020</t>
        </is>
      </c>
      <c r="C2" s="2" t="inlineStr">
        <is>
          <t>Dec. 31, 2019</t>
        </is>
      </c>
    </row>
    <row r="3">
      <c r="A3" s="3" t="inlineStr">
        <is>
          <t>Segment Reporting Information [Line Items]</t>
        </is>
      </c>
    </row>
    <row r="4">
      <c r="A4" s="4" t="inlineStr">
        <is>
          <t>Net sales</t>
        </is>
      </c>
      <c r="B4" s="6" t="n">
        <v>848.6</v>
      </c>
      <c r="C4" s="6" t="n">
        <v>736.8</v>
      </c>
    </row>
    <row r="5">
      <c r="A5" s="4" t="inlineStr">
        <is>
          <t>Segment Profit</t>
        </is>
      </c>
      <c r="B5" s="7" t="n">
        <v>337.9</v>
      </c>
      <c r="C5" s="7" t="n">
        <v>301.3</v>
      </c>
    </row>
    <row r="6">
      <c r="A6" s="4" t="inlineStr">
        <is>
          <t>Research and development expense</t>
        </is>
      </c>
      <c r="B6" s="7" t="n">
        <v>7.6</v>
      </c>
      <c r="C6" s="7" t="n">
        <v>8.9</v>
      </c>
    </row>
    <row r="7">
      <c r="A7" s="4" t="inlineStr">
        <is>
          <t>Amortization of intangible assets</t>
        </is>
      </c>
      <c r="B7" s="7" t="n">
        <v>-15.5</v>
      </c>
      <c r="C7" s="7" t="n">
        <v>-13.8</v>
      </c>
    </row>
    <row r="8">
      <c r="A8" s="4" t="inlineStr">
        <is>
          <t>Loss on extinguishment of debt</t>
        </is>
      </c>
      <c r="B8" s="7" t="n">
        <v>-5.7</v>
      </c>
      <c r="C8" s="7" t="n">
        <v>-4.2</v>
      </c>
    </row>
    <row r="9">
      <c r="A9" s="4" t="inlineStr">
        <is>
          <t>Other items, net</t>
        </is>
      </c>
      <c r="B9" s="7" t="n">
        <v>-0.7</v>
      </c>
      <c r="C9" s="7" t="n">
        <v>0.9</v>
      </c>
    </row>
    <row r="10">
      <c r="A10" s="4" t="inlineStr">
        <is>
          <t>Loss / (earnings) before income taxes</t>
        </is>
      </c>
      <c r="B10" s="7" t="n">
        <v>87.3</v>
      </c>
      <c r="C10" s="7" t="n">
        <v>58.7</v>
      </c>
    </row>
    <row r="11">
      <c r="A11" s="4" t="inlineStr">
        <is>
          <t>Acquisition foreign currency gains</t>
        </is>
      </c>
      <c r="B11" s="5" t="n">
        <v>11</v>
      </c>
    </row>
    <row r="12">
      <c r="A12" s="4" t="inlineStr">
        <is>
          <t>Acquisition and integration costs</t>
        </is>
      </c>
      <c r="B12" s="7" t="n">
        <v>18.3</v>
      </c>
      <c r="C12" s="7" t="n">
        <v>19.3</v>
      </c>
    </row>
    <row r="13">
      <c r="A13" s="4" t="inlineStr">
        <is>
          <t>Operating Segments</t>
        </is>
      </c>
    </row>
    <row r="14">
      <c r="A14" s="3" t="inlineStr">
        <is>
          <t>Segment Reporting Information [Line Items]</t>
        </is>
      </c>
    </row>
    <row r="15">
      <c r="A15" s="4" t="inlineStr">
        <is>
          <t>Segment Profit</t>
        </is>
      </c>
      <c r="B15" s="7" t="n">
        <v>215.7</v>
      </c>
      <c r="C15" s="7" t="n">
        <v>181.4</v>
      </c>
    </row>
    <row r="16">
      <c r="A16" s="4" t="inlineStr">
        <is>
          <t>Segment Reconciling Items</t>
        </is>
      </c>
    </row>
    <row r="17">
      <c r="A17" s="3" t="inlineStr">
        <is>
          <t>Segment Reporting Information [Line Items]</t>
        </is>
      </c>
    </row>
    <row r="18">
      <c r="A18" s="4" t="inlineStr">
        <is>
          <t>General corporate and other expenses</t>
        </is>
      </c>
      <c r="B18" s="5" t="n">
        <v>-24</v>
      </c>
      <c r="C18" s="7" t="n">
        <v>-24.9</v>
      </c>
    </row>
    <row r="19">
      <c r="A19" s="4" t="inlineStr">
        <is>
          <t>Global marketing expense</t>
        </is>
      </c>
      <c r="B19" s="7" t="n">
        <v>-9.4</v>
      </c>
      <c r="C19" s="7" t="n">
        <v>-6.1</v>
      </c>
    </row>
    <row r="20">
      <c r="A20" s="4" t="inlineStr">
        <is>
          <t>Research and development expense</t>
        </is>
      </c>
      <c r="B20" s="7" t="n">
        <v>7.5</v>
      </c>
      <c r="C20" s="7" t="n">
        <v>8.5</v>
      </c>
    </row>
    <row r="21">
      <c r="A21" s="4" t="inlineStr">
        <is>
          <t>Amortization of intangible assets</t>
        </is>
      </c>
      <c r="B21" s="7" t="n">
        <v>-15.5</v>
      </c>
      <c r="C21" s="7" t="n">
        <v>-13.8</v>
      </c>
    </row>
    <row r="22">
      <c r="A22" s="4" t="inlineStr">
        <is>
          <t>Acquisition and integration costs</t>
        </is>
      </c>
      <c r="B22" s="7" t="n">
        <v>18.3</v>
      </c>
      <c r="C22" s="7" t="n">
        <v>19.3</v>
      </c>
    </row>
    <row r="23">
      <c r="A23" s="4" t="inlineStr">
        <is>
          <t>Interest and other financing items</t>
        </is>
      </c>
      <c r="B23" s="7" t="n">
        <v>-47.3</v>
      </c>
      <c r="C23" s="7" t="n">
        <v>-46.8</v>
      </c>
    </row>
    <row r="24">
      <c r="A24" s="4" t="inlineStr">
        <is>
          <t>Americas</t>
        </is>
      </c>
    </row>
    <row r="25">
      <c r="A25" s="3" t="inlineStr">
        <is>
          <t>Segment Reporting Information [Line Items]</t>
        </is>
      </c>
    </row>
    <row r="26">
      <c r="A26" s="4" t="inlineStr">
        <is>
          <t>Net sales</t>
        </is>
      </c>
      <c r="B26" s="7" t="n">
        <v>586.6</v>
      </c>
      <c r="C26" s="7" t="n">
        <v>514.5</v>
      </c>
    </row>
    <row r="27">
      <c r="A27" s="4" t="inlineStr">
        <is>
          <t>Americas | Operating Segments</t>
        </is>
      </c>
    </row>
    <row r="28">
      <c r="A28" s="3" t="inlineStr">
        <is>
          <t>Segment Reporting Information [Line Items]</t>
        </is>
      </c>
    </row>
    <row r="29">
      <c r="A29" s="4" t="inlineStr">
        <is>
          <t>Net sales</t>
        </is>
      </c>
      <c r="B29" s="7" t="n">
        <v>586.6</v>
      </c>
      <c r="C29" s="7" t="n">
        <v>514.5</v>
      </c>
    </row>
    <row r="30">
      <c r="A30" s="4" t="inlineStr">
        <is>
          <t>Segment Profit</t>
        </is>
      </c>
      <c r="B30" s="7" t="n">
        <v>155.9</v>
      </c>
      <c r="C30" s="7" t="n">
        <v>129.2</v>
      </c>
    </row>
    <row r="31">
      <c r="A31" s="4" t="inlineStr">
        <is>
          <t>International</t>
        </is>
      </c>
    </row>
    <row r="32">
      <c r="A32" s="3" t="inlineStr">
        <is>
          <t>Segment Reporting Information [Line Items]</t>
        </is>
      </c>
    </row>
    <row r="33">
      <c r="A33" s="4" t="inlineStr">
        <is>
          <t>Net sales</t>
        </is>
      </c>
      <c r="B33" s="5" t="n">
        <v>262</v>
      </c>
      <c r="C33" s="7" t="n">
        <v>222.3</v>
      </c>
    </row>
    <row r="34">
      <c r="A34" s="4" t="inlineStr">
        <is>
          <t>Acquisition foreign currency gains</t>
        </is>
      </c>
      <c r="B34" s="7" t="n">
        <v>10.9</v>
      </c>
    </row>
    <row r="35">
      <c r="A35" s="4" t="inlineStr">
        <is>
          <t>International | Operating Segments</t>
        </is>
      </c>
    </row>
    <row r="36">
      <c r="A36" s="3" t="inlineStr">
        <is>
          <t>Segment Reporting Information [Line Items]</t>
        </is>
      </c>
    </row>
    <row r="37">
      <c r="A37" s="4" t="inlineStr">
        <is>
          <t>Net sales</t>
        </is>
      </c>
      <c r="B37" s="5" t="n">
        <v>262</v>
      </c>
      <c r="C37" s="7" t="n">
        <v>222.3</v>
      </c>
    </row>
    <row r="38">
      <c r="A38" s="4" t="inlineStr">
        <is>
          <t>Segment Profit</t>
        </is>
      </c>
      <c r="B38" s="7" t="n">
        <v>59.8</v>
      </c>
      <c r="C38" s="7" t="n">
        <v>52.2</v>
      </c>
    </row>
    <row r="39">
      <c r="A39" s="4" t="inlineStr">
        <is>
          <t>Selling, general and administrate expense</t>
        </is>
      </c>
    </row>
    <row r="40">
      <c r="A40" s="3" t="inlineStr">
        <is>
          <t>Segment Reporting Information [Line Items]</t>
        </is>
      </c>
    </row>
    <row r="41">
      <c r="A41" s="4" t="inlineStr">
        <is>
          <t>Global marketing expense</t>
        </is>
      </c>
      <c r="B41" s="7" t="n">
        <v>-4.9</v>
      </c>
      <c r="C41" s="7" t="n">
        <v>-2.9</v>
      </c>
    </row>
    <row r="42">
      <c r="A42" s="4" t="inlineStr">
        <is>
          <t>Acquisition and integration costs</t>
        </is>
      </c>
      <c r="B42" s="7" t="n">
        <v>10.4</v>
      </c>
      <c r="C42" s="7" t="n">
        <v>11.1</v>
      </c>
    </row>
    <row r="43">
      <c r="A43" s="4" t="inlineStr">
        <is>
          <t>Advertising and Sales Promotion Expense</t>
        </is>
      </c>
    </row>
    <row r="44">
      <c r="A44" s="3" t="inlineStr">
        <is>
          <t>Segment Reporting Information [Line Items]</t>
        </is>
      </c>
    </row>
    <row r="45">
      <c r="A45" s="4" t="inlineStr">
        <is>
          <t>Global marketing expense</t>
        </is>
      </c>
      <c r="B45" s="7" t="n">
        <v>-4.5</v>
      </c>
      <c r="C45" s="7" t="n">
        <v>-3.2</v>
      </c>
    </row>
    <row r="46">
      <c r="A46" s="4" t="inlineStr">
        <is>
          <t>Research and Development Expense</t>
        </is>
      </c>
    </row>
    <row r="47">
      <c r="A47" s="3" t="inlineStr">
        <is>
          <t>Segment Reporting Information [Line Items]</t>
        </is>
      </c>
    </row>
    <row r="48">
      <c r="A48" s="4" t="inlineStr">
        <is>
          <t>Acquisition and integration costs</t>
        </is>
      </c>
      <c r="B48" s="7" t="n">
        <v>0.1</v>
      </c>
    </row>
    <row r="49">
      <c r="A49" s="4" t="inlineStr">
        <is>
          <t>Acquisition and integration costs</t>
        </is>
      </c>
      <c r="B49" s="6" t="n">
        <v>0.1</v>
      </c>
      <c r="C49" s="6" t="n">
        <v>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Acquisition and Integration Costs (Details) - USD ($) $ in Millions</t>
        </is>
      </c>
      <c r="B1" s="2" t="inlineStr">
        <is>
          <t>3 Months Ended</t>
        </is>
      </c>
    </row>
    <row r="2">
      <c r="B2" s="2" t="inlineStr">
        <is>
          <t>Dec. 31, 2020</t>
        </is>
      </c>
      <c r="C2" s="2" t="inlineStr">
        <is>
          <t>Dec. 31, 2019</t>
        </is>
      </c>
    </row>
    <row r="3">
      <c r="A3" s="3" t="inlineStr">
        <is>
          <t>Segment Reporting Information [Line Items]</t>
        </is>
      </c>
    </row>
    <row r="4">
      <c r="A4" s="4" t="inlineStr">
        <is>
          <t>Acquisition and integration costs</t>
        </is>
      </c>
      <c r="B4" s="6" t="n">
        <v>18.3</v>
      </c>
      <c r="C4" s="6" t="n">
        <v>19.3</v>
      </c>
    </row>
    <row r="5">
      <c r="A5" s="4" t="inlineStr">
        <is>
          <t>Other items, net</t>
        </is>
      </c>
      <c r="B5" s="7" t="n">
        <v>-0.7</v>
      </c>
      <c r="C5" s="7" t="n">
        <v>0.9</v>
      </c>
    </row>
    <row r="6">
      <c r="A6" s="4" t="inlineStr">
        <is>
          <t>Cost of products sold</t>
        </is>
      </c>
    </row>
    <row r="7">
      <c r="A7" s="3" t="inlineStr">
        <is>
          <t>Segment Reporting Information [Line Items]</t>
        </is>
      </c>
    </row>
    <row r="8">
      <c r="A8" s="4" t="inlineStr">
        <is>
          <t>Acquisition and integration costs</t>
        </is>
      </c>
      <c r="B8" s="7" t="n">
        <v>7.7</v>
      </c>
      <c r="C8" s="7" t="n">
        <v>6.9</v>
      </c>
    </row>
    <row r="9">
      <c r="A9" s="4" t="inlineStr">
        <is>
          <t>Selling, general and administrative expense</t>
        </is>
      </c>
    </row>
    <row r="10">
      <c r="A10" s="3" t="inlineStr">
        <is>
          <t>Segment Reporting Information [Line Items]</t>
        </is>
      </c>
    </row>
    <row r="11">
      <c r="A11" s="4" t="inlineStr">
        <is>
          <t>Acquisition and integration costs</t>
        </is>
      </c>
      <c r="B11" s="7" t="n">
        <v>10.4</v>
      </c>
      <c r="C11" s="7" t="n">
        <v>11.1</v>
      </c>
    </row>
    <row r="12">
      <c r="A12" s="4" t="inlineStr">
        <is>
          <t>Research and development expense</t>
        </is>
      </c>
    </row>
    <row r="13">
      <c r="A13" s="3" t="inlineStr">
        <is>
          <t>Segment Reporting Information [Line Items]</t>
        </is>
      </c>
    </row>
    <row r="14">
      <c r="A14" s="4" t="inlineStr">
        <is>
          <t>Acquisition and integration costs</t>
        </is>
      </c>
      <c r="B14" s="7" t="n">
        <v>0.1</v>
      </c>
      <c r="C14" s="7" t="n">
        <v>0.4</v>
      </c>
    </row>
    <row r="15">
      <c r="A15" s="4" t="inlineStr">
        <is>
          <t>Other items, net</t>
        </is>
      </c>
    </row>
    <row r="16">
      <c r="A16" s="3" t="inlineStr">
        <is>
          <t>Segment Reporting Information [Line Items]</t>
        </is>
      </c>
    </row>
    <row r="17">
      <c r="A17" s="4" t="inlineStr">
        <is>
          <t>Acquisition and integration costs</t>
        </is>
      </c>
      <c r="B17" s="6" t="n">
        <v>0.1</v>
      </c>
      <c r="C17" s="6" t="n">
        <v>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Reconciliation of Assets from Segment to Consolidated (Details) - USD ($) $ in Millions</t>
        </is>
      </c>
      <c r="B1" s="2" t="inlineStr">
        <is>
          <t>Dec. 31, 2020</t>
        </is>
      </c>
      <c r="C1" s="2" t="inlineStr">
        <is>
          <t>Sep. 30, 2020</t>
        </is>
      </c>
    </row>
    <row r="2">
      <c r="A2" s="3" t="inlineStr">
        <is>
          <t>Segment Reporting, Asset Reconciling Item [Line Items]</t>
        </is>
      </c>
    </row>
    <row r="3">
      <c r="A3" s="4" t="inlineStr">
        <is>
          <t>Restricted cash</t>
        </is>
      </c>
      <c r="B3" s="10" t="n">
        <v>0</v>
      </c>
      <c r="C3" s="10" t="n">
        <v>790</v>
      </c>
    </row>
    <row r="4">
      <c r="A4" s="4" t="inlineStr">
        <is>
          <t>Goodwill and other intangible assets</t>
        </is>
      </c>
      <c r="B4" s="7" t="n">
        <v>2974.4</v>
      </c>
      <c r="C4" s="5" t="n">
        <v>2925</v>
      </c>
    </row>
    <row r="5">
      <c r="A5" s="4" t="inlineStr">
        <is>
          <t>Total assets</t>
        </is>
      </c>
      <c r="B5" s="7" t="n">
        <v>4929.1</v>
      </c>
      <c r="C5" s="7" t="n">
        <v>5728.3</v>
      </c>
    </row>
    <row r="6">
      <c r="A6" s="4" t="inlineStr">
        <is>
          <t>Operating Segments</t>
        </is>
      </c>
    </row>
    <row r="7">
      <c r="A7" s="3" t="inlineStr">
        <is>
          <t>Segment Reporting, Asset Reconciling Item [Line Items]</t>
        </is>
      </c>
    </row>
    <row r="8">
      <c r="A8" s="4" t="inlineStr">
        <is>
          <t>Tangible assets</t>
        </is>
      </c>
      <c r="B8" s="7" t="n">
        <v>1837.7</v>
      </c>
      <c r="C8" s="7" t="n">
        <v>1906.5</v>
      </c>
    </row>
    <row r="9">
      <c r="A9" s="4" t="inlineStr">
        <is>
          <t>Corporate</t>
        </is>
      </c>
    </row>
    <row r="10">
      <c r="A10" s="3" t="inlineStr">
        <is>
          <t>Segment Reporting, Asset Reconciling Item [Line Items]</t>
        </is>
      </c>
    </row>
    <row r="11">
      <c r="A11" s="4" t="inlineStr">
        <is>
          <t>Tangible assets</t>
        </is>
      </c>
      <c r="B11" s="5" t="n">
        <v>117</v>
      </c>
      <c r="C11" s="7" t="n">
        <v>106.8</v>
      </c>
    </row>
    <row r="12">
      <c r="A12" s="4" t="inlineStr">
        <is>
          <t>Americas | Operating Segments</t>
        </is>
      </c>
    </row>
    <row r="13">
      <c r="A13" s="3" t="inlineStr">
        <is>
          <t>Segment Reporting, Asset Reconciling Item [Line Items]</t>
        </is>
      </c>
    </row>
    <row r="14">
      <c r="A14" s="4" t="inlineStr">
        <is>
          <t>Tangible assets</t>
        </is>
      </c>
      <c r="B14" s="7" t="n">
        <v>1124.2</v>
      </c>
      <c r="C14" s="5" t="n">
        <v>1238</v>
      </c>
    </row>
    <row r="15">
      <c r="A15" s="4" t="inlineStr">
        <is>
          <t>International | Operating Segments</t>
        </is>
      </c>
    </row>
    <row r="16">
      <c r="A16" s="3" t="inlineStr">
        <is>
          <t>Segment Reporting, Asset Reconciling Item [Line Items]</t>
        </is>
      </c>
    </row>
    <row r="17">
      <c r="A17" s="4" t="inlineStr">
        <is>
          <t>Tangible assets</t>
        </is>
      </c>
      <c r="B17" s="6" t="n">
        <v>713.5</v>
      </c>
      <c r="C17" s="6" t="n">
        <v>66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Schedule of Goodwill (Details) $ in Millions</t>
        </is>
      </c>
      <c r="B1" s="2" t="inlineStr">
        <is>
          <t>3 Months Ended</t>
        </is>
      </c>
    </row>
    <row r="2">
      <c r="B2" s="2" t="inlineStr">
        <is>
          <t>Dec. 31, 2020USD ($)</t>
        </is>
      </c>
    </row>
    <row r="3">
      <c r="A3" s="3" t="inlineStr">
        <is>
          <t>Goodwill [Roll Forward]</t>
        </is>
      </c>
    </row>
    <row r="4">
      <c r="A4" s="4" t="inlineStr">
        <is>
          <t>Beginning balance</t>
        </is>
      </c>
      <c r="B4" s="10" t="n">
        <v>1016</v>
      </c>
    </row>
    <row r="5">
      <c r="A5" s="4" t="inlineStr">
        <is>
          <t>Cumulative translation adjustment</t>
        </is>
      </c>
      <c r="B5" s="5" t="n">
        <v>11</v>
      </c>
    </row>
    <row r="6">
      <c r="A6" s="4" t="inlineStr">
        <is>
          <t>Ending balance</t>
        </is>
      </c>
      <c r="B6" s="7" t="n">
        <v>1056.2</v>
      </c>
    </row>
    <row r="7">
      <c r="A7" s="4" t="inlineStr">
        <is>
          <t>Americas</t>
        </is>
      </c>
    </row>
    <row r="8">
      <c r="A8" s="3" t="inlineStr">
        <is>
          <t>Goodwill [Roll Forward]</t>
        </is>
      </c>
    </row>
    <row r="9">
      <c r="A9" s="4" t="inlineStr">
        <is>
          <t>Beginning balance</t>
        </is>
      </c>
      <c r="B9" s="7" t="n">
        <v>865.8</v>
      </c>
    </row>
    <row r="10">
      <c r="A10" s="4" t="inlineStr">
        <is>
          <t>Cumulative translation adjustment</t>
        </is>
      </c>
      <c r="B10" s="7" t="n">
        <v>0.1</v>
      </c>
    </row>
    <row r="11">
      <c r="A11" s="4" t="inlineStr">
        <is>
          <t>Ending balance</t>
        </is>
      </c>
      <c r="B11" s="7" t="n">
        <v>895.1</v>
      </c>
    </row>
    <row r="12">
      <c r="A12" s="4" t="inlineStr">
        <is>
          <t>International</t>
        </is>
      </c>
    </row>
    <row r="13">
      <c r="A13" s="3" t="inlineStr">
        <is>
          <t>Goodwill [Roll Forward]</t>
        </is>
      </c>
    </row>
    <row r="14">
      <c r="A14" s="4" t="inlineStr">
        <is>
          <t>Beginning balance</t>
        </is>
      </c>
      <c r="B14" s="7" t="n">
        <v>150.2</v>
      </c>
    </row>
    <row r="15">
      <c r="A15" s="4" t="inlineStr">
        <is>
          <t>Cumulative translation adjustment</t>
        </is>
      </c>
      <c r="B15" s="7" t="n">
        <v>10.9</v>
      </c>
    </row>
    <row r="16">
      <c r="A16" s="4" t="inlineStr">
        <is>
          <t>Ending balance</t>
        </is>
      </c>
      <c r="B16" s="7" t="n">
        <v>161.1</v>
      </c>
    </row>
    <row r="17">
      <c r="A17" s="4" t="inlineStr">
        <is>
          <t>Formulations Acquisition</t>
        </is>
      </c>
    </row>
    <row r="18">
      <c r="A18" s="3" t="inlineStr">
        <is>
          <t>Goodwill [Roll Forward]</t>
        </is>
      </c>
    </row>
    <row r="19">
      <c r="A19" s="4" t="inlineStr">
        <is>
          <t>Goodwill acquired</t>
        </is>
      </c>
      <c r="B19" s="7" t="n">
        <v>29.2</v>
      </c>
    </row>
    <row r="20">
      <c r="A20" s="4" t="inlineStr">
        <is>
          <t>Formulations Acquisition | Americas</t>
        </is>
      </c>
    </row>
    <row r="21">
      <c r="A21" s="3" t="inlineStr">
        <is>
          <t>Goodwill [Roll Forward]</t>
        </is>
      </c>
    </row>
    <row r="22">
      <c r="A22" s="4" t="inlineStr">
        <is>
          <t>Goodwill acquired</t>
        </is>
      </c>
      <c r="B22" s="7" t="n">
        <v>29.2</v>
      </c>
    </row>
    <row r="23">
      <c r="A23" s="4" t="inlineStr">
        <is>
          <t>Formulations Acquisition | International</t>
        </is>
      </c>
    </row>
    <row r="24">
      <c r="A24" s="3" t="inlineStr">
        <is>
          <t>Goodwill [Roll Forward]</t>
        </is>
      </c>
    </row>
    <row r="25">
      <c r="A25" s="4" t="inlineStr">
        <is>
          <t>Goodwill acquired</t>
        </is>
      </c>
      <c r="B25" s="10"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Dec. 31, 2020</t>
        </is>
      </c>
      <c r="C2" s="2" t="inlineStr">
        <is>
          <t>Sep. 30, 2020</t>
        </is>
      </c>
    </row>
    <row r="3">
      <c r="A3" s="3" t="inlineStr">
        <is>
          <t>Goodwill [Line Items]</t>
        </is>
      </c>
    </row>
    <row r="4">
      <c r="A4" s="4" t="inlineStr">
        <is>
          <t>Indefinite-lived intangible assets</t>
        </is>
      </c>
      <c r="B4" s="6" t="n">
        <v>1366.6</v>
      </c>
      <c r="C4" s="6" t="n">
        <v>1365.4</v>
      </c>
    </row>
    <row r="5">
      <c r="A5" s="4" t="inlineStr">
        <is>
          <t>Cumulative translation adjustment</t>
        </is>
      </c>
      <c r="B5" s="5" t="n">
        <v>11</v>
      </c>
    </row>
    <row r="6">
      <c r="A6" s="4" t="inlineStr">
        <is>
          <t>International</t>
        </is>
      </c>
    </row>
    <row r="7">
      <c r="A7" s="3" t="inlineStr">
        <is>
          <t>Goodwill [Line Items]</t>
        </is>
      </c>
    </row>
    <row r="8">
      <c r="A8" s="4" t="inlineStr">
        <is>
          <t>Cumulative translation adjustment</t>
        </is>
      </c>
      <c r="B8" s="6" t="n">
        <v>1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Millions</t>
        </is>
      </c>
      <c r="B1" s="2" t="inlineStr">
        <is>
          <t>3 Months Ended</t>
        </is>
      </c>
    </row>
    <row r="2">
      <c r="B2" s="2" t="inlineStr">
        <is>
          <t>Dec. 31, 2020</t>
        </is>
      </c>
      <c r="C2" s="2" t="inlineStr">
        <is>
          <t>Sep. 30, 2020</t>
        </is>
      </c>
    </row>
    <row r="3">
      <c r="A3" s="3" t="inlineStr">
        <is>
          <t>Finite-Lived Intangible Assets [Line Items]</t>
        </is>
      </c>
    </row>
    <row r="4">
      <c r="A4" s="4" t="inlineStr">
        <is>
          <t>Cumulative translation adjustment</t>
        </is>
      </c>
      <c r="B4" s="10" t="n">
        <v>11</v>
      </c>
    </row>
    <row r="5">
      <c r="A5" s="4" t="inlineStr">
        <is>
          <t>Gross Carrying Amount</t>
        </is>
      </c>
      <c r="B5" s="7" t="n">
        <v>692.3</v>
      </c>
      <c r="C5" s="6" t="n">
        <v>668.8</v>
      </c>
    </row>
    <row r="6">
      <c r="A6" s="4" t="inlineStr">
        <is>
          <t>Trademarks and trade names - indefinite lived</t>
        </is>
      </c>
      <c r="B6" s="7" t="n">
        <v>1366.6</v>
      </c>
      <c r="C6" s="7" t="n">
        <v>1365.4</v>
      </c>
    </row>
    <row r="7">
      <c r="A7" s="4" t="inlineStr">
        <is>
          <t>Total Other intangible assets, net</t>
        </is>
      </c>
      <c r="B7" s="7" t="n">
        <v>2058.9</v>
      </c>
      <c r="C7" s="7" t="n">
        <v>2034.2</v>
      </c>
    </row>
    <row r="8">
      <c r="A8" s="4" t="inlineStr">
        <is>
          <t>Accumulated Amortization</t>
        </is>
      </c>
      <c r="B8" s="7" t="n">
        <v>-140.7</v>
      </c>
      <c r="C8" s="7" t="n">
        <v>-125.2</v>
      </c>
    </row>
    <row r="9">
      <c r="A9" s="4" t="inlineStr">
        <is>
          <t>Net Carrying Amount</t>
        </is>
      </c>
      <c r="B9" s="7" t="n">
        <v>551.6</v>
      </c>
      <c r="C9" s="7" t="n">
        <v>543.6</v>
      </c>
    </row>
    <row r="10">
      <c r="A10" s="4" t="inlineStr">
        <is>
          <t>Total Other intangible assets, net</t>
        </is>
      </c>
      <c r="B10" s="7" t="n">
        <v>1918.2</v>
      </c>
      <c r="C10" s="5" t="n">
        <v>1909</v>
      </c>
    </row>
    <row r="11">
      <c r="A11" s="4" t="inlineStr">
        <is>
          <t>Trademarks and trade names - indefinite lived</t>
        </is>
      </c>
    </row>
    <row r="12">
      <c r="A12" s="3" t="inlineStr">
        <is>
          <t>Finite-Lived Intangible Assets [Line Items]</t>
        </is>
      </c>
    </row>
    <row r="13">
      <c r="A13" s="4" t="inlineStr">
        <is>
          <t>Trademarks and trade names - indefinite lived</t>
        </is>
      </c>
      <c r="C13" s="7" t="n">
        <v>1365.4</v>
      </c>
    </row>
    <row r="14">
      <c r="A14" s="4" t="inlineStr">
        <is>
          <t>Trade names</t>
        </is>
      </c>
    </row>
    <row r="15">
      <c r="A15" s="3" t="inlineStr">
        <is>
          <t>Finite-Lived Intangible Assets [Line Items]</t>
        </is>
      </c>
    </row>
    <row r="16">
      <c r="A16" s="4" t="inlineStr">
        <is>
          <t>Gross Carrying Amount</t>
        </is>
      </c>
      <c r="B16" s="7" t="n">
        <v>59.7</v>
      </c>
      <c r="C16" s="7" t="n">
        <v>59.7</v>
      </c>
    </row>
    <row r="17">
      <c r="A17" s="4" t="inlineStr">
        <is>
          <t>Accumulated Amortization</t>
        </is>
      </c>
      <c r="B17" s="7" t="n">
        <v>-14.8</v>
      </c>
      <c r="C17" s="7" t="n">
        <v>-13.9</v>
      </c>
    </row>
    <row r="18">
      <c r="A18" s="4" t="inlineStr">
        <is>
          <t>Net Carrying Amount</t>
        </is>
      </c>
      <c r="B18" s="7" t="n">
        <v>44.9</v>
      </c>
      <c r="C18" s="7" t="n">
        <v>45.8</v>
      </c>
    </row>
    <row r="19">
      <c r="A19" s="4" t="inlineStr">
        <is>
          <t>Customer Relationships</t>
        </is>
      </c>
    </row>
    <row r="20">
      <c r="A20" s="3" t="inlineStr">
        <is>
          <t>Finite-Lived Intangible Assets [Line Items]</t>
        </is>
      </c>
    </row>
    <row r="21">
      <c r="A21" s="4" t="inlineStr">
        <is>
          <t>Gross Carrying Amount</t>
        </is>
      </c>
      <c r="B21" s="7" t="n">
        <v>395.2</v>
      </c>
      <c r="C21" s="7" t="n">
        <v>394.2</v>
      </c>
    </row>
    <row r="22">
      <c r="A22" s="4" t="inlineStr">
        <is>
          <t>Accumulated Amortization</t>
        </is>
      </c>
      <c r="B22" s="7" t="n">
        <v>-67.40000000000001</v>
      </c>
      <c r="C22" s="7" t="n">
        <v>-60.8</v>
      </c>
    </row>
    <row r="23">
      <c r="A23" s="4" t="inlineStr">
        <is>
          <t>Net Carrying Amount</t>
        </is>
      </c>
      <c r="B23" s="7" t="n">
        <v>327.8</v>
      </c>
      <c r="C23" s="7" t="n">
        <v>333.4</v>
      </c>
    </row>
    <row r="24">
      <c r="A24" s="4" t="inlineStr">
        <is>
          <t>Patents</t>
        </is>
      </c>
    </row>
    <row r="25">
      <c r="A25" s="3" t="inlineStr">
        <is>
          <t>Finite-Lived Intangible Assets [Line Items]</t>
        </is>
      </c>
    </row>
    <row r="26">
      <c r="A26" s="4" t="inlineStr">
        <is>
          <t>Gross Carrying Amount</t>
        </is>
      </c>
      <c r="B26" s="7" t="n">
        <v>34.5</v>
      </c>
      <c r="C26" s="7" t="n">
        <v>34.5</v>
      </c>
    </row>
    <row r="27">
      <c r="A27" s="4" t="inlineStr">
        <is>
          <t>Accumulated Amortization</t>
        </is>
      </c>
      <c r="B27" s="7" t="n">
        <v>-11.4</v>
      </c>
      <c r="C27" s="7" t="n">
        <v>-10.8</v>
      </c>
    </row>
    <row r="28">
      <c r="A28" s="4" t="inlineStr">
        <is>
          <t>Net Carrying Amount</t>
        </is>
      </c>
      <c r="B28" s="7" t="n">
        <v>23.1</v>
      </c>
      <c r="C28" s="7" t="n">
        <v>23.7</v>
      </c>
    </row>
    <row r="29">
      <c r="A29" s="4" t="inlineStr">
        <is>
          <t>Proprietary technology</t>
        </is>
      </c>
    </row>
    <row r="30">
      <c r="A30" s="3" t="inlineStr">
        <is>
          <t>Finite-Lived Intangible Assets [Line Items]</t>
        </is>
      </c>
    </row>
    <row r="31">
      <c r="A31" s="4" t="inlineStr">
        <is>
          <t>Gross Carrying Amount</t>
        </is>
      </c>
      <c r="B31" s="7" t="n">
        <v>172.5</v>
      </c>
      <c r="C31" s="7" t="n">
        <v>172.5</v>
      </c>
    </row>
    <row r="32">
      <c r="A32" s="4" t="inlineStr">
        <is>
          <t>Accumulated Amortization</t>
        </is>
      </c>
      <c r="B32" s="7" t="n">
        <v>-43.1</v>
      </c>
      <c r="C32" s="7" t="n">
        <v>-37.6</v>
      </c>
    </row>
    <row r="33">
      <c r="A33" s="4" t="inlineStr">
        <is>
          <t>Net Carrying Amount</t>
        </is>
      </c>
      <c r="B33" s="7" t="n">
        <v>129.4</v>
      </c>
      <c r="C33" s="7" t="n">
        <v>134.9</v>
      </c>
    </row>
    <row r="34">
      <c r="A34" s="4" t="inlineStr">
        <is>
          <t>Proprietary Formula</t>
        </is>
      </c>
    </row>
    <row r="35">
      <c r="A35" s="3" t="inlineStr">
        <is>
          <t>Finite-Lived Intangible Assets [Line Items]</t>
        </is>
      </c>
    </row>
    <row r="36">
      <c r="A36" s="4" t="inlineStr">
        <is>
          <t>Gross Carrying Amount</t>
        </is>
      </c>
      <c r="B36" s="7" t="n">
        <v>21.9</v>
      </c>
      <c r="C36" s="7" t="n">
        <v>2.4</v>
      </c>
    </row>
    <row r="37">
      <c r="A37" s="4" t="inlineStr">
        <is>
          <t>Accumulated Amortization</t>
        </is>
      </c>
      <c r="B37" s="7" t="n">
        <v>-0.8</v>
      </c>
      <c r="C37" s="7" t="n">
        <v>-0.5</v>
      </c>
    </row>
    <row r="38">
      <c r="A38" s="4" t="inlineStr">
        <is>
          <t>Net Carrying Amount</t>
        </is>
      </c>
      <c r="B38" s="7" t="n">
        <v>21.1</v>
      </c>
      <c r="C38" s="7" t="n">
        <v>1.9</v>
      </c>
    </row>
    <row r="39">
      <c r="A39" s="4" t="inlineStr">
        <is>
          <t>Non-Compete</t>
        </is>
      </c>
    </row>
    <row r="40">
      <c r="A40" s="3" t="inlineStr">
        <is>
          <t>Finite-Lived Intangible Assets [Line Items]</t>
        </is>
      </c>
    </row>
    <row r="41">
      <c r="A41" s="4" t="inlineStr">
        <is>
          <t>Gross Carrying Amount</t>
        </is>
      </c>
      <c r="B41" s="7" t="n">
        <v>0.5</v>
      </c>
      <c r="C41" s="7" t="n">
        <v>0.5</v>
      </c>
    </row>
    <row r="42">
      <c r="A42" s="4" t="inlineStr">
        <is>
          <t>Accumulated Amortization</t>
        </is>
      </c>
      <c r="B42" s="7" t="n">
        <v>-0.5</v>
      </c>
      <c r="C42" s="7" t="n">
        <v>-0.4</v>
      </c>
    </row>
    <row r="43">
      <c r="A43" s="4" t="inlineStr">
        <is>
          <t>Net Carrying Amount</t>
        </is>
      </c>
      <c r="B43" s="5" t="n">
        <v>0</v>
      </c>
      <c r="C43" s="7" t="n">
        <v>0.1</v>
      </c>
    </row>
    <row r="44">
      <c r="A44" s="4" t="inlineStr">
        <is>
          <t>Vendor Relationships</t>
        </is>
      </c>
    </row>
    <row r="45">
      <c r="A45" s="3" t="inlineStr">
        <is>
          <t>Finite-Lived Intangible Assets [Line Items]</t>
        </is>
      </c>
    </row>
    <row r="46">
      <c r="A46" s="4" t="inlineStr">
        <is>
          <t>Gross Carrying Amount</t>
        </is>
      </c>
      <c r="B46" s="5" t="n">
        <v>8</v>
      </c>
      <c r="C46" s="5" t="n">
        <v>5</v>
      </c>
    </row>
    <row r="47">
      <c r="A47" s="4" t="inlineStr">
        <is>
          <t>Accumulated Amortization</t>
        </is>
      </c>
      <c r="B47" s="7" t="n">
        <v>-2.7</v>
      </c>
      <c r="C47" s="7" t="n">
        <v>-1.2</v>
      </c>
    </row>
    <row r="48">
      <c r="A48" s="4" t="inlineStr">
        <is>
          <t>Net Carrying Amount</t>
        </is>
      </c>
      <c r="B48" s="7" t="n">
        <v>5.3</v>
      </c>
      <c r="C48" s="6" t="n">
        <v>3.8</v>
      </c>
    </row>
    <row r="49">
      <c r="A49" s="4" t="inlineStr">
        <is>
          <t>International</t>
        </is>
      </c>
    </row>
    <row r="50">
      <c r="A50" s="3" t="inlineStr">
        <is>
          <t>Finite-Lived Intangible Assets [Line Items]</t>
        </is>
      </c>
    </row>
    <row r="51">
      <c r="A51" s="4" t="inlineStr">
        <is>
          <t>Cumulative translation adjustment</t>
        </is>
      </c>
      <c r="B51" s="6" t="n">
        <v>1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Millions</t>
        </is>
      </c>
      <c r="B1" s="2" t="inlineStr">
        <is>
          <t>Dec. 31, 2020</t>
        </is>
      </c>
      <c r="C1" s="2" t="inlineStr">
        <is>
          <t>Sep. 30, 2020</t>
        </is>
      </c>
    </row>
    <row r="2">
      <c r="A2" s="3" t="inlineStr">
        <is>
          <t>Debt Instrument [Line Items]</t>
        </is>
      </c>
    </row>
    <row r="3">
      <c r="A3" s="4" t="inlineStr">
        <is>
          <t>Total long-term debt, including current maturities</t>
        </is>
      </c>
      <c r="B3" s="6" t="n">
        <v>3390.2</v>
      </c>
      <c r="C3" s="6" t="n">
        <v>4190.6</v>
      </c>
    </row>
    <row r="4">
      <c r="A4" s="4" t="inlineStr">
        <is>
          <t>Capital lease obligations</t>
        </is>
      </c>
      <c r="B4" s="7" t="n">
        <v>46.2</v>
      </c>
    </row>
    <row r="5">
      <c r="A5" s="4" t="inlineStr">
        <is>
          <t>Capital lease obligations</t>
        </is>
      </c>
      <c r="C5" s="7" t="n">
        <v>45.8</v>
      </c>
    </row>
    <row r="6">
      <c r="A6" s="4" t="inlineStr">
        <is>
          <t>Less current portion</t>
        </is>
      </c>
      <c r="B6" s="7" t="n">
        <v>-6.4</v>
      </c>
      <c r="C6" s="5" t="n">
        <v>-843</v>
      </c>
    </row>
    <row r="7">
      <c r="A7" s="4" t="inlineStr">
        <is>
          <t>Less unamortized debt premium and debt issuance fees</t>
        </is>
      </c>
      <c r="B7" s="7" t="n">
        <v>-38.8</v>
      </c>
      <c r="C7" s="7" t="n">
        <v>-40.7</v>
      </c>
    </row>
    <row r="8">
      <c r="A8" s="4" t="inlineStr">
        <is>
          <t>Total long-term debt</t>
        </is>
      </c>
      <c r="B8" s="5" t="n">
        <v>3345</v>
      </c>
      <c r="C8" s="7" t="n">
        <v>3306.9</v>
      </c>
    </row>
    <row r="9">
      <c r="A9" s="4" t="inlineStr">
        <is>
          <t>Secured Debt | Senior Secured Term Loan A Facility Due 2022</t>
        </is>
      </c>
    </row>
    <row r="10">
      <c r="A10" s="3" t="inlineStr">
        <is>
          <t>Debt Instrument [Line Items]</t>
        </is>
      </c>
    </row>
    <row r="11">
      <c r="A11" s="4" t="inlineStr">
        <is>
          <t>Total long-term debt, including current maturities</t>
        </is>
      </c>
      <c r="B11" s="5" t="n">
        <v>0</v>
      </c>
      <c r="C11" s="7" t="n">
        <v>319.4</v>
      </c>
    </row>
    <row r="12">
      <c r="A12" s="4" t="inlineStr">
        <is>
          <t>Secured Debt | Senior Secured Term Loan Facility due 2027</t>
        </is>
      </c>
    </row>
    <row r="13">
      <c r="A13" s="3" t="inlineStr">
        <is>
          <t>Debt Instrument [Line Items]</t>
        </is>
      </c>
    </row>
    <row r="14">
      <c r="A14" s="4" t="inlineStr">
        <is>
          <t>Total long-term debt, including current maturities</t>
        </is>
      </c>
      <c r="B14" s="5" t="n">
        <v>550</v>
      </c>
      <c r="C14" s="5" t="n">
        <v>0</v>
      </c>
    </row>
    <row r="15">
      <c r="A15" s="4" t="inlineStr">
        <is>
          <t>Secured Debt | Senior Secured Term Loan B Facility due 2025</t>
        </is>
      </c>
    </row>
    <row r="16">
      <c r="A16" s="3" t="inlineStr">
        <is>
          <t>Debt Instrument [Line Items]</t>
        </is>
      </c>
    </row>
    <row r="17">
      <c r="A17" s="4" t="inlineStr">
        <is>
          <t>Total long-term debt, including current maturities</t>
        </is>
      </c>
      <c r="B17" s="5" t="n">
        <v>0</v>
      </c>
      <c r="C17" s="7" t="n">
        <v>313.5</v>
      </c>
    </row>
    <row r="18">
      <c r="A18" s="4" t="inlineStr">
        <is>
          <t>Senior Notes | 6.375% Senior Notes due 2026</t>
        </is>
      </c>
    </row>
    <row r="19">
      <c r="A19" s="3" t="inlineStr">
        <is>
          <t>Debt Instrument [Line Items]</t>
        </is>
      </c>
    </row>
    <row r="20">
      <c r="A20" s="4" t="inlineStr">
        <is>
          <t>Total long-term debt, including current maturities</t>
        </is>
      </c>
      <c r="B20" s="5" t="n">
        <v>0</v>
      </c>
      <c r="C20" s="5" t="n">
        <v>750</v>
      </c>
    </row>
    <row r="21">
      <c r="A21" s="4" t="inlineStr">
        <is>
          <t>Senior Notes | 4.625% Senior Notes due 2026</t>
        </is>
      </c>
    </row>
    <row r="22">
      <c r="A22" s="3" t="inlineStr">
        <is>
          <t>Debt Instrument [Line Items]</t>
        </is>
      </c>
    </row>
    <row r="23">
      <c r="A23" s="4" t="inlineStr">
        <is>
          <t>Total long-term debt, including current maturities</t>
        </is>
      </c>
      <c r="B23" s="5" t="n">
        <v>794</v>
      </c>
      <c r="C23" s="7" t="n">
        <v>761.9</v>
      </c>
    </row>
    <row r="24">
      <c r="A24" s="4" t="inlineStr">
        <is>
          <t>Senior Notes | 7.750% Senior Notes due 2027</t>
        </is>
      </c>
    </row>
    <row r="25">
      <c r="A25" s="3" t="inlineStr">
        <is>
          <t>Debt Instrument [Line Items]</t>
        </is>
      </c>
    </row>
    <row r="26">
      <c r="A26" s="4" t="inlineStr">
        <is>
          <t>Total long-term debt, including current maturities</t>
        </is>
      </c>
      <c r="B26" s="5" t="n">
        <v>600</v>
      </c>
      <c r="C26" s="5" t="n">
        <v>600</v>
      </c>
    </row>
    <row r="27">
      <c r="A27" s="4" t="inlineStr">
        <is>
          <t>Senior Notes | Senior Notes, 4.375%, Due 2029</t>
        </is>
      </c>
    </row>
    <row r="28">
      <c r="A28" s="3" t="inlineStr">
        <is>
          <t>Debt Instrument [Line Items]</t>
        </is>
      </c>
    </row>
    <row r="29">
      <c r="A29" s="4" t="inlineStr">
        <is>
          <t>Total long-term debt, including current maturities</t>
        </is>
      </c>
      <c r="B29" s="5" t="n">
        <v>800</v>
      </c>
      <c r="C29" s="5" t="n">
        <v>800</v>
      </c>
    </row>
    <row r="30">
      <c r="A30" s="4" t="inlineStr">
        <is>
          <t>Senior Notes | Senior Notes, 4.750%, Due 2028</t>
        </is>
      </c>
    </row>
    <row r="31">
      <c r="A31" s="3" t="inlineStr">
        <is>
          <t>Debt Instrument [Line Items]</t>
        </is>
      </c>
    </row>
    <row r="32">
      <c r="A32" s="4" t="inlineStr">
        <is>
          <t>Total long-term debt, including current maturities</t>
        </is>
      </c>
      <c r="B32" s="10" t="n">
        <v>600</v>
      </c>
      <c r="C32" s="10" t="n">
        <v>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S OF CASH FLOWS (Condensed) (Unaudited) - USD ($) $ in Millions</t>
        </is>
      </c>
      <c r="B1" s="2" t="inlineStr">
        <is>
          <t>3 Months Ended</t>
        </is>
      </c>
    </row>
    <row r="2">
      <c r="B2" s="2" t="inlineStr">
        <is>
          <t>Dec. 31, 2020</t>
        </is>
      </c>
      <c r="C2" s="2" t="inlineStr">
        <is>
          <t>Dec. 31, 2019</t>
        </is>
      </c>
    </row>
    <row r="3">
      <c r="A3" s="3" t="inlineStr">
        <is>
          <t>Cash Flow from Operating Activities</t>
        </is>
      </c>
    </row>
    <row r="4">
      <c r="A4" s="4" t="inlineStr">
        <is>
          <t>Net earnings</t>
        </is>
      </c>
      <c r="B4" s="6" t="n">
        <v>67.09999999999999</v>
      </c>
      <c r="C4" s="6" t="n">
        <v>46.1</v>
      </c>
    </row>
    <row r="5">
      <c r="A5" s="4" t="inlineStr">
        <is>
          <t>Net earnings from discontinued operations</t>
        </is>
      </c>
      <c r="B5" s="5" t="n">
        <v>0</v>
      </c>
      <c r="C5" s="7" t="n">
        <v>0.3</v>
      </c>
    </row>
    <row r="6">
      <c r="A6" s="4" t="inlineStr">
        <is>
          <t>Net earnings from continuing operations</t>
        </is>
      </c>
      <c r="B6" s="7" t="n">
        <v>67.09999999999999</v>
      </c>
      <c r="C6" s="7" t="n">
        <v>45.8</v>
      </c>
    </row>
    <row r="7">
      <c r="A7" s="4" t="inlineStr">
        <is>
          <t>Non-cash integration and restructuring charges</t>
        </is>
      </c>
      <c r="B7" s="7" t="n">
        <v>1.9</v>
      </c>
      <c r="C7" s="7" t="n">
        <v>4.4</v>
      </c>
    </row>
    <row r="8">
      <c r="A8" s="4" t="inlineStr">
        <is>
          <t>Depreciation and amortization</t>
        </is>
      </c>
      <c r="B8" s="7" t="n">
        <v>29.8</v>
      </c>
      <c r="C8" s="7" t="n">
        <v>27.6</v>
      </c>
    </row>
    <row r="9">
      <c r="A9" s="4" t="inlineStr">
        <is>
          <t>Deferred income taxes</t>
        </is>
      </c>
      <c r="B9" s="7" t="n">
        <v>7.7</v>
      </c>
      <c r="C9" s="7" t="n">
        <v>2.8</v>
      </c>
    </row>
    <row r="10">
      <c r="A10" s="4" t="inlineStr">
        <is>
          <t>Share-based compensation expense</t>
        </is>
      </c>
      <c r="B10" s="5" t="n">
        <v>4</v>
      </c>
      <c r="C10" s="7" t="n">
        <v>7.2</v>
      </c>
    </row>
    <row r="11">
      <c r="A11" s="4" t="inlineStr">
        <is>
          <t>Loss on extinguishment of debt</t>
        </is>
      </c>
      <c r="B11" s="7" t="n">
        <v>5.7</v>
      </c>
      <c r="C11" s="7" t="n">
        <v>4.2</v>
      </c>
    </row>
    <row r="12">
      <c r="A12" s="4" t="inlineStr">
        <is>
          <t>Non-cash items included in income, net</t>
        </is>
      </c>
      <c r="B12" s="7" t="n">
        <v>5.6</v>
      </c>
      <c r="C12" s="7" t="n">
        <v>3.1</v>
      </c>
    </row>
    <row r="13">
      <c r="A13" s="4" t="inlineStr">
        <is>
          <t>Other, net</t>
        </is>
      </c>
      <c r="B13" s="7" t="n">
        <v>-0.7</v>
      </c>
      <c r="C13" s="7" t="n">
        <v>2.6</v>
      </c>
    </row>
    <row r="14">
      <c r="A14" s="4" t="inlineStr">
        <is>
          <t>Changes in current assets and liabilities used in operations</t>
        </is>
      </c>
      <c r="B14" s="7" t="n">
        <v>-44.8</v>
      </c>
      <c r="C14" s="7" t="n">
        <v>35.8</v>
      </c>
    </row>
    <row r="15">
      <c r="A15" s="4" t="inlineStr">
        <is>
          <t>Net cash from operating activities from continuing operations</t>
        </is>
      </c>
      <c r="B15" s="7" t="n">
        <v>76.3</v>
      </c>
      <c r="C15" s="7" t="n">
        <v>133.5</v>
      </c>
    </row>
    <row r="16">
      <c r="A16" s="4" t="inlineStr">
        <is>
          <t>Net cash used by operating activities from discontinued operations</t>
        </is>
      </c>
      <c r="B16" s="5" t="n">
        <v>0</v>
      </c>
      <c r="C16" s="5" t="n">
        <v>-10</v>
      </c>
    </row>
    <row r="17">
      <c r="A17" s="4" t="inlineStr">
        <is>
          <t>Net cash from operating activities</t>
        </is>
      </c>
      <c r="B17" s="7" t="n">
        <v>76.3</v>
      </c>
      <c r="C17" s="7" t="n">
        <v>123.5</v>
      </c>
    </row>
    <row r="18">
      <c r="A18" s="3" t="inlineStr">
        <is>
          <t>Cash Flow from Investing Activities</t>
        </is>
      </c>
    </row>
    <row r="19">
      <c r="A19" s="4" t="inlineStr">
        <is>
          <t>Capital expenditures</t>
        </is>
      </c>
      <c r="B19" s="7" t="n">
        <v>-8.4</v>
      </c>
      <c r="C19" s="7" t="n">
        <v>-11.7</v>
      </c>
    </row>
    <row r="20">
      <c r="A20" s="4" t="inlineStr">
        <is>
          <t>Proceeds from sale of assets</t>
        </is>
      </c>
      <c r="B20" s="5" t="n">
        <v>0</v>
      </c>
      <c r="C20" s="7" t="n">
        <v>1.5</v>
      </c>
    </row>
    <row r="21">
      <c r="A21" s="4" t="inlineStr">
        <is>
          <t>Acquisitions, net of cash acquired</t>
        </is>
      </c>
      <c r="B21" s="7" t="n">
        <v>-66.40000000000001</v>
      </c>
      <c r="C21" s="7" t="n">
        <v>-3.6</v>
      </c>
    </row>
    <row r="22">
      <c r="A22" s="4" t="inlineStr">
        <is>
          <t>Net cash used by investing activities from continuing operations</t>
        </is>
      </c>
      <c r="B22" s="7" t="n">
        <v>-74.8</v>
      </c>
      <c r="C22" s="7" t="n">
        <v>-13.8</v>
      </c>
    </row>
    <row r="23">
      <c r="A23" s="4" t="inlineStr">
        <is>
          <t>Net cash used by investing activities from discontinued operations</t>
        </is>
      </c>
      <c r="B23" s="5" t="n">
        <v>0</v>
      </c>
      <c r="C23" s="7" t="n">
        <v>-2.4</v>
      </c>
    </row>
    <row r="24">
      <c r="A24" s="4" t="inlineStr">
        <is>
          <t>Net cash used by investing activities</t>
        </is>
      </c>
      <c r="B24" s="7" t="n">
        <v>-74.8</v>
      </c>
      <c r="C24" s="7" t="n">
        <v>-16.2</v>
      </c>
    </row>
    <row r="25">
      <c r="A25" s="3" t="inlineStr">
        <is>
          <t>Cash Flow from Financing Activities</t>
        </is>
      </c>
    </row>
    <row r="26">
      <c r="A26" s="4" t="inlineStr">
        <is>
          <t>Cash proceeds from issuance of debt with original maturities greater than 90 days</t>
        </is>
      </c>
      <c r="B26" s="5" t="n">
        <v>550</v>
      </c>
      <c r="C26" s="5" t="n">
        <v>365</v>
      </c>
    </row>
    <row r="27">
      <c r="A27" s="4" t="inlineStr">
        <is>
          <t>Payments on debt with maturities greater than 90 days</t>
        </is>
      </c>
      <c r="B27" s="7" t="n">
        <v>-1383.3</v>
      </c>
      <c r="C27" s="7" t="n">
        <v>-400.3</v>
      </c>
    </row>
    <row r="28">
      <c r="A28" s="4" t="inlineStr">
        <is>
          <t>Net increase/(decrease) in debt with original maturities of 90 days or less</t>
        </is>
      </c>
      <c r="B28" s="7" t="n">
        <v>1.2</v>
      </c>
      <c r="C28" s="5" t="n">
        <v>-4</v>
      </c>
    </row>
    <row r="29">
      <c r="A29" s="4" t="inlineStr">
        <is>
          <t>Debt issuance costs</t>
        </is>
      </c>
      <c r="B29" s="7" t="n">
        <v>-12.5</v>
      </c>
      <c r="C29" s="7" t="n">
        <v>-0.9</v>
      </c>
    </row>
    <row r="30">
      <c r="A30" s="4" t="inlineStr">
        <is>
          <t>Dividends paid on mandatory convertible preferred stock</t>
        </is>
      </c>
      <c r="B30" s="5" t="n">
        <v>-4</v>
      </c>
      <c r="C30" s="5" t="n">
        <v>-4</v>
      </c>
    </row>
    <row r="31">
      <c r="A31" s="4" t="inlineStr">
        <is>
          <t>Dividends paid on common stock</t>
        </is>
      </c>
      <c r="B31" s="7" t="n">
        <v>-22.7</v>
      </c>
      <c r="C31" s="7" t="n">
        <v>-22.7</v>
      </c>
    </row>
    <row r="32">
      <c r="A32" s="4" t="inlineStr">
        <is>
          <t>Common stock purchased</t>
        </is>
      </c>
      <c r="B32" s="7" t="n">
        <v>-21.3</v>
      </c>
      <c r="C32" s="5" t="n">
        <v>0</v>
      </c>
    </row>
    <row r="33">
      <c r="A33" s="4" t="inlineStr">
        <is>
          <t>Taxes paid for withheld share-based payments</t>
        </is>
      </c>
      <c r="B33" s="7" t="n">
        <v>-6.7</v>
      </c>
      <c r="C33" s="7" t="n">
        <v>-9.4</v>
      </c>
    </row>
    <row r="34">
      <c r="A34" s="4" t="inlineStr">
        <is>
          <t>Net cash used by financing activities from continuing operations</t>
        </is>
      </c>
      <c r="B34" s="7" t="n">
        <v>-955.2</v>
      </c>
      <c r="C34" s="7" t="n">
        <v>-76.3</v>
      </c>
    </row>
    <row r="35">
      <c r="A35" s="4" t="inlineStr">
        <is>
          <t>Net cash used by financing activities from discontinued operations</t>
        </is>
      </c>
      <c r="B35" s="5" t="n">
        <v>0</v>
      </c>
      <c r="C35" s="7" t="n">
        <v>-1.1</v>
      </c>
    </row>
    <row r="36">
      <c r="A36" s="4" t="inlineStr">
        <is>
          <t>Net cash used by financing activities</t>
        </is>
      </c>
      <c r="B36" s="7" t="n">
        <v>-955.2</v>
      </c>
      <c r="C36" s="7" t="n">
        <v>-77.40000000000001</v>
      </c>
    </row>
    <row r="37">
      <c r="A37" s="4" t="inlineStr">
        <is>
          <t>Effect of exchange rate changes on cash</t>
        </is>
      </c>
      <c r="B37" s="7" t="n">
        <v>9.5</v>
      </c>
      <c r="C37" s="7" t="n">
        <v>5.1</v>
      </c>
    </row>
    <row r="38">
      <c r="A38" s="4" t="inlineStr">
        <is>
          <t>Net (decrease)/increase in cash, cash equivalents, and restricted cash from continuing operations</t>
        </is>
      </c>
      <c r="B38" s="7" t="n">
        <v>-944.2</v>
      </c>
      <c r="C38" s="7" t="n">
        <v>48.5</v>
      </c>
    </row>
    <row r="39">
      <c r="A39" s="4" t="inlineStr">
        <is>
          <t>Net decrease in cash, cash equivalents, and restricted cash from discontinued operations</t>
        </is>
      </c>
      <c r="B39" s="5" t="n">
        <v>0</v>
      </c>
      <c r="C39" s="7" t="n">
        <v>-13.5</v>
      </c>
    </row>
    <row r="40">
      <c r="A40" s="4" t="inlineStr">
        <is>
          <t>Net (decrease)/increase in cash, cash equivalents, and restricted cash</t>
        </is>
      </c>
      <c r="B40" s="7" t="n">
        <v>-944.2</v>
      </c>
      <c r="C40" s="5" t="n">
        <v>35</v>
      </c>
    </row>
    <row r="41">
      <c r="A41" s="4" t="inlineStr">
        <is>
          <t>Cash, cash equivalents, and restricted cash, beginning of period</t>
        </is>
      </c>
      <c r="B41" s="7" t="n">
        <v>1249.8</v>
      </c>
      <c r="C41" s="7" t="n">
        <v>258.5</v>
      </c>
    </row>
    <row r="42">
      <c r="A42" s="4" t="inlineStr">
        <is>
          <t>Cash, cash equivalents, and restricted cash, end of period</t>
        </is>
      </c>
      <c r="B42" s="6" t="n">
        <v>305.6</v>
      </c>
      <c r="C42" s="6" t="n">
        <v>29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Debt - Narrative (Details) € in Millions</t>
        </is>
      </c>
      <c r="B1" s="2" t="inlineStr">
        <is>
          <t>Jan. 07, 2021USD ($)</t>
        </is>
      </c>
      <c r="C1" s="2" t="inlineStr">
        <is>
          <t>Dec. 22, 2020USD ($)</t>
        </is>
      </c>
      <c r="D1" s="2" t="inlineStr">
        <is>
          <t>Jan. 02, 2020USD ($)</t>
        </is>
      </c>
      <c r="E1" s="2" t="inlineStr">
        <is>
          <t>Jan. 02, 2020EUR (€)</t>
        </is>
      </c>
      <c r="F1" s="2" t="inlineStr">
        <is>
          <t>Dec. 27, 2019USD ($)</t>
        </is>
      </c>
      <c r="G1" s="2" t="inlineStr">
        <is>
          <t>Mar. 13, 2017</t>
        </is>
      </c>
      <c r="H1" s="2" t="inlineStr">
        <is>
          <t>Mar. 31, 2021USD ($)</t>
        </is>
      </c>
      <c r="I1" s="2" t="inlineStr">
        <is>
          <t>Dec. 31, 2020USD ($)</t>
        </is>
      </c>
      <c r="J1" s="2" t="inlineStr">
        <is>
          <t>Dec. 31, 2019USD ($)</t>
        </is>
      </c>
      <c r="K1" s="2" t="inlineStr">
        <is>
          <t>Dec. 22, 2024USD ($)</t>
        </is>
      </c>
      <c r="L1" s="2" t="inlineStr">
        <is>
          <t>Jan. 22, 2021USD ($)</t>
        </is>
      </c>
      <c r="M1" s="2" t="inlineStr">
        <is>
          <t>Oct. 16, 2020USD ($)</t>
        </is>
      </c>
      <c r="N1" s="2" t="inlineStr">
        <is>
          <t>Sep. 30, 2020USD ($)</t>
        </is>
      </c>
      <c r="O1" s="2" t="inlineStr">
        <is>
          <t>Apr. 01, 2019USD ($)</t>
        </is>
      </c>
      <c r="P1" s="2" t="inlineStr">
        <is>
          <t>Feb. 28, 2018USD ($)</t>
        </is>
      </c>
      <c r="Q1" s="2" t="inlineStr">
        <is>
          <t>Dec. 31, 2017USD ($)</t>
        </is>
      </c>
    </row>
    <row r="2">
      <c r="A2" s="3" t="inlineStr">
        <is>
          <t>Debt Instrument [Line Items]</t>
        </is>
      </c>
    </row>
    <row r="3">
      <c r="A3" s="4" t="inlineStr">
        <is>
          <t>Write-off of deferred financing fees</t>
        </is>
      </c>
      <c r="F3" s="10" t="n">
        <v>5700000</v>
      </c>
    </row>
    <row r="4">
      <c r="A4" s="4" t="inlineStr">
        <is>
          <t>Maturities of long term debt in five years</t>
        </is>
      </c>
      <c r="I4" s="10" t="n">
        <v>5500000</v>
      </c>
    </row>
    <row r="5">
      <c r="A5" s="4" t="inlineStr">
        <is>
          <t>Short term borrowing interest rate</t>
        </is>
      </c>
      <c r="I5" s="4" t="inlineStr">
        <is>
          <t>4.60%</t>
        </is>
      </c>
      <c r="N5" s="4" t="inlineStr">
        <is>
          <t>6.70%</t>
        </is>
      </c>
    </row>
    <row r="6">
      <c r="A6" s="4" t="inlineStr">
        <is>
          <t>Payments of Debt Issuance Costs</t>
        </is>
      </c>
      <c r="I6" s="10" t="n">
        <v>12500000</v>
      </c>
      <c r="J6" s="10" t="n">
        <v>900000</v>
      </c>
    </row>
    <row r="7">
      <c r="A7" s="4" t="inlineStr">
        <is>
          <t>Long-term debt</t>
        </is>
      </c>
      <c r="I7" s="5" t="n">
        <v>3390200000</v>
      </c>
      <c r="N7" s="10" t="n">
        <v>4190600000</v>
      </c>
    </row>
    <row r="8">
      <c r="A8" s="4" t="inlineStr">
        <is>
          <t>Notes payable</t>
        </is>
      </c>
      <c r="I8" s="5" t="n">
        <v>5500000</v>
      </c>
      <c r="N8" s="5" t="n">
        <v>3800000</v>
      </c>
    </row>
    <row r="9">
      <c r="A9" s="4" t="inlineStr">
        <is>
          <t>Loss on extinguishment of debt</t>
        </is>
      </c>
      <c r="I9" s="5" t="n">
        <v>5700000</v>
      </c>
      <c r="J9" s="10" t="n">
        <v>4200000</v>
      </c>
    </row>
    <row r="10">
      <c r="A10" s="4" t="inlineStr">
        <is>
          <t>Subsequent Event</t>
        </is>
      </c>
    </row>
    <row r="11">
      <c r="A11" s="3" t="inlineStr">
        <is>
          <t>Debt Instrument [Line Items]</t>
        </is>
      </c>
    </row>
    <row r="12">
      <c r="A12" s="4" t="inlineStr">
        <is>
          <t>Notional value</t>
        </is>
      </c>
      <c r="K12" s="10" t="n">
        <v>100000000</v>
      </c>
    </row>
    <row r="13">
      <c r="A13" s="4" t="inlineStr">
        <is>
          <t>Subsequent Event | Scenario, Forecast</t>
        </is>
      </c>
    </row>
    <row r="14">
      <c r="A14" s="3" t="inlineStr">
        <is>
          <t>Debt Instrument [Line Items]</t>
        </is>
      </c>
    </row>
    <row r="15">
      <c r="A15" s="4" t="inlineStr">
        <is>
          <t>Loss on extinguishment of debt</t>
        </is>
      </c>
      <c r="H15" s="10" t="n">
        <v>75000000</v>
      </c>
    </row>
    <row r="16">
      <c r="A16" s="4" t="inlineStr">
        <is>
          <t>Interest Rate Contracts</t>
        </is>
      </c>
    </row>
    <row r="17">
      <c r="A17" s="3" t="inlineStr">
        <is>
          <t>Debt Instrument [Line Items]</t>
        </is>
      </c>
    </row>
    <row r="18">
      <c r="A18" s="4" t="inlineStr">
        <is>
          <t>Notional value</t>
        </is>
      </c>
      <c r="C18" s="10" t="n">
        <v>550000000</v>
      </c>
      <c r="I18" s="5" t="n">
        <v>550000000</v>
      </c>
      <c r="O18" s="10" t="n">
        <v>50000000</v>
      </c>
      <c r="P18" s="10" t="n">
        <v>400000000</v>
      </c>
    </row>
    <row r="19">
      <c r="A19" s="4" t="inlineStr">
        <is>
          <t>Forward interest rate</t>
        </is>
      </c>
      <c r="P19" s="4" t="inlineStr">
        <is>
          <t>2.47%</t>
        </is>
      </c>
    </row>
    <row r="20">
      <c r="A20" s="4" t="inlineStr">
        <is>
          <t>Interest Rate Contracts | Subsequent Event</t>
        </is>
      </c>
    </row>
    <row r="21">
      <c r="A21" s="3" t="inlineStr">
        <is>
          <t>Debt Instrument [Line Items]</t>
        </is>
      </c>
    </row>
    <row r="22">
      <c r="A22" s="4" t="inlineStr">
        <is>
          <t>Notional value</t>
        </is>
      </c>
      <c r="L22" s="10" t="n">
        <v>700000000</v>
      </c>
    </row>
    <row r="23">
      <c r="A23" s="4" t="inlineStr">
        <is>
          <t>Senior Secured Term Loan A Facility Due 2022 | Secured Debt</t>
        </is>
      </c>
    </row>
    <row r="24">
      <c r="A24" s="3" t="inlineStr">
        <is>
          <t>Debt Instrument [Line Items]</t>
        </is>
      </c>
    </row>
    <row r="25">
      <c r="A25" s="4" t="inlineStr">
        <is>
          <t>Face amount of debt</t>
        </is>
      </c>
      <c r="F25" s="10" t="n">
        <v>550000000</v>
      </c>
    </row>
    <row r="26">
      <c r="A26" s="4" t="inlineStr">
        <is>
          <t>Long-term debt</t>
        </is>
      </c>
      <c r="I26" s="5" t="n">
        <v>0</v>
      </c>
      <c r="N26" s="5" t="n">
        <v>319400000</v>
      </c>
    </row>
    <row r="27">
      <c r="A27" s="4" t="inlineStr">
        <is>
          <t>Senior Secured Term Loan Facility due 2027 | Secured Debt</t>
        </is>
      </c>
    </row>
    <row r="28">
      <c r="A28" s="3" t="inlineStr">
        <is>
          <t>Debt Instrument [Line Items]</t>
        </is>
      </c>
    </row>
    <row r="29">
      <c r="A29" s="4" t="inlineStr">
        <is>
          <t>Face amount of debt</t>
        </is>
      </c>
      <c r="I29" s="10" t="n">
        <v>1400000</v>
      </c>
    </row>
    <row r="30">
      <c r="A30" s="4" t="inlineStr">
        <is>
          <t>Stated interest rate of debt</t>
        </is>
      </c>
      <c r="I30" s="4" t="inlineStr">
        <is>
          <t>0.25%</t>
        </is>
      </c>
    </row>
    <row r="31">
      <c r="A31" s="4" t="inlineStr">
        <is>
          <t>Long-term debt</t>
        </is>
      </c>
      <c r="I31" s="10" t="n">
        <v>550000000</v>
      </c>
      <c r="N31" s="5" t="n">
        <v>0</v>
      </c>
    </row>
    <row r="32">
      <c r="A32" s="4" t="inlineStr">
        <is>
          <t>Senior Secured Term Loan Facility due 2027 | Secured Debt | Subsequent Event</t>
        </is>
      </c>
    </row>
    <row r="33">
      <c r="A33" s="3" t="inlineStr">
        <is>
          <t>Debt Instrument [Line Items]</t>
        </is>
      </c>
    </row>
    <row r="34">
      <c r="A34" s="4" t="inlineStr">
        <is>
          <t>Borrowed from credit agreement</t>
        </is>
      </c>
      <c r="B34" s="10" t="n">
        <v>650000000</v>
      </c>
    </row>
    <row r="35">
      <c r="A35" s="4" t="inlineStr">
        <is>
          <t>Senior Secured Term Loan B Facility due 2025 | Secured Debt</t>
        </is>
      </c>
    </row>
    <row r="36">
      <c r="A36" s="3" t="inlineStr">
        <is>
          <t>Debt Instrument [Line Items]</t>
        </is>
      </c>
    </row>
    <row r="37">
      <c r="A37" s="4" t="inlineStr">
        <is>
          <t>Long-term debt</t>
        </is>
      </c>
      <c r="I37" s="10" t="n">
        <v>0</v>
      </c>
      <c r="N37" s="5" t="n">
        <v>313500000</v>
      </c>
    </row>
    <row r="38">
      <c r="A38" s="4" t="inlineStr">
        <is>
          <t>6.375% Senior Notes due 2026 | Senior Notes</t>
        </is>
      </c>
    </row>
    <row r="39">
      <c r="A39" s="3" t="inlineStr">
        <is>
          <t>Debt Instrument [Line Items]</t>
        </is>
      </c>
    </row>
    <row r="40">
      <c r="A40" s="4" t="inlineStr">
        <is>
          <t>Stated interest rate of debt</t>
        </is>
      </c>
      <c r="I40" s="4" t="inlineStr">
        <is>
          <t>6.375%</t>
        </is>
      </c>
      <c r="M40" s="4" t="inlineStr">
        <is>
          <t>6.375%</t>
        </is>
      </c>
    </row>
    <row r="41">
      <c r="A41" s="4" t="inlineStr">
        <is>
          <t>Redemption amount</t>
        </is>
      </c>
      <c r="M41" s="10" t="n">
        <v>750000000</v>
      </c>
    </row>
    <row r="42">
      <c r="A42" s="4" t="inlineStr">
        <is>
          <t>Redemption premium</t>
        </is>
      </c>
      <c r="I42" s="10" t="n">
        <v>-55900000</v>
      </c>
    </row>
    <row r="43">
      <c r="A43" s="4" t="inlineStr">
        <is>
          <t>Long-term debt</t>
        </is>
      </c>
      <c r="I43" s="5" t="n">
        <v>0</v>
      </c>
      <c r="N43" s="5" t="n">
        <v>750000000</v>
      </c>
    </row>
    <row r="44">
      <c r="A44" s="4" t="inlineStr">
        <is>
          <t>Senior Notes, 4.750%, Due 2028 | Senior Notes</t>
        </is>
      </c>
    </row>
    <row r="45">
      <c r="A45" s="3" t="inlineStr">
        <is>
          <t>Debt Instrument [Line Items]</t>
        </is>
      </c>
    </row>
    <row r="46">
      <c r="A46" s="4" t="inlineStr">
        <is>
          <t>Long-term debt</t>
        </is>
      </c>
      <c r="I46" s="10" t="n">
        <v>600000000</v>
      </c>
      <c r="N46" s="5" t="n">
        <v>600000000</v>
      </c>
    </row>
    <row r="47">
      <c r="A47" s="4" t="inlineStr">
        <is>
          <t>Senior Secured Term Loan B Facility, Due 2022 | Secured Debt | Interest Rate Contracts</t>
        </is>
      </c>
    </row>
    <row r="48">
      <c r="A48" s="3" t="inlineStr">
        <is>
          <t>Debt Instrument [Line Items]</t>
        </is>
      </c>
    </row>
    <row r="49">
      <c r="A49" s="4" t="inlineStr">
        <is>
          <t>Fixed interest rate</t>
        </is>
      </c>
      <c r="Q49" s="4" t="inlineStr">
        <is>
          <t>2.03%</t>
        </is>
      </c>
    </row>
    <row r="50">
      <c r="A50" s="4" t="inlineStr">
        <is>
          <t>Variable rate debt hedged</t>
        </is>
      </c>
      <c r="Q50" s="10" t="n">
        <v>200000000</v>
      </c>
    </row>
    <row r="51">
      <c r="A51" s="4" t="inlineStr">
        <is>
          <t>Senior Notes, 5.50%, Due 2025 | Senior Notes</t>
        </is>
      </c>
    </row>
    <row r="52">
      <c r="A52" s="3" t="inlineStr">
        <is>
          <t>Debt Instrument [Line Items]</t>
        </is>
      </c>
    </row>
    <row r="53">
      <c r="A53" s="4" t="inlineStr">
        <is>
          <t>Stated interest rate of debt</t>
        </is>
      </c>
      <c r="I53" s="4" t="inlineStr">
        <is>
          <t>5.50%</t>
        </is>
      </c>
    </row>
    <row r="54">
      <c r="A54" s="4" t="inlineStr">
        <is>
          <t>4.625% Senior Notes due 2026 | Senior Notes</t>
        </is>
      </c>
    </row>
    <row r="55">
      <c r="A55" s="3" t="inlineStr">
        <is>
          <t>Debt Instrument [Line Items]</t>
        </is>
      </c>
    </row>
    <row r="56">
      <c r="A56" s="4" t="inlineStr">
        <is>
          <t>Stated interest rate of debt</t>
        </is>
      </c>
      <c r="I56" s="4" t="inlineStr">
        <is>
          <t>4.25%</t>
        </is>
      </c>
    </row>
    <row r="57">
      <c r="A57" s="4" t="inlineStr">
        <is>
          <t>Long-term debt</t>
        </is>
      </c>
      <c r="I57" s="10" t="n">
        <v>794000000</v>
      </c>
      <c r="N57" s="5" t="n">
        <v>761900000</v>
      </c>
    </row>
    <row r="58">
      <c r="A58" s="4" t="inlineStr">
        <is>
          <t>Senior Secured Term Loan B Facility due 2027 | Secured Debt</t>
        </is>
      </c>
    </row>
    <row r="59">
      <c r="A59" s="3" t="inlineStr">
        <is>
          <t>Debt Instrument [Line Items]</t>
        </is>
      </c>
    </row>
    <row r="60">
      <c r="A60" s="4" t="inlineStr">
        <is>
          <t>Face amount of debt</t>
        </is>
      </c>
      <c r="C60" s="10" t="n">
        <v>550000000</v>
      </c>
    </row>
    <row r="61">
      <c r="A61" s="4" t="inlineStr">
        <is>
          <t>Senior Notes, 4.375%, Due 2029 | Senior Notes</t>
        </is>
      </c>
    </row>
    <row r="62">
      <c r="A62" s="3" t="inlineStr">
        <is>
          <t>Debt Instrument [Line Items]</t>
        </is>
      </c>
    </row>
    <row r="63">
      <c r="A63" s="4" t="inlineStr">
        <is>
          <t>Face amount of debt</t>
        </is>
      </c>
      <c r="N63" s="10" t="n">
        <v>800000000</v>
      </c>
    </row>
    <row r="64">
      <c r="A64" s="4" t="inlineStr">
        <is>
          <t>Stated interest rate of debt</t>
        </is>
      </c>
      <c r="N64" s="4" t="inlineStr">
        <is>
          <t>4.375%</t>
        </is>
      </c>
    </row>
    <row r="65">
      <c r="A65" s="4" t="inlineStr">
        <is>
          <t>Long-term debt</t>
        </is>
      </c>
      <c r="I65" s="5" t="n">
        <v>800000000</v>
      </c>
      <c r="N65" s="10" t="n">
        <v>800000000</v>
      </c>
    </row>
    <row r="66">
      <c r="A66" s="4" t="inlineStr">
        <is>
          <t>7.750% Senior Notes due 2027 | Senior Notes</t>
        </is>
      </c>
    </row>
    <row r="67">
      <c r="A67" s="3" t="inlineStr">
        <is>
          <t>Debt Instrument [Line Items]</t>
        </is>
      </c>
    </row>
    <row r="68">
      <c r="A68" s="4" t="inlineStr">
        <is>
          <t>Long-term debt</t>
        </is>
      </c>
      <c r="I68" s="10" t="n">
        <v>600000000</v>
      </c>
      <c r="N68" s="5" t="n">
        <v>600000000</v>
      </c>
    </row>
    <row r="69">
      <c r="A69" s="4" t="inlineStr">
        <is>
          <t>7.750% Senior Notes due 2027 | Senior Notes | Subsequent Event</t>
        </is>
      </c>
    </row>
    <row r="70">
      <c r="A70" s="3" t="inlineStr">
        <is>
          <t>Debt Instrument [Line Items]</t>
        </is>
      </c>
    </row>
    <row r="71">
      <c r="A71" s="4" t="inlineStr">
        <is>
          <t>Stated interest rate of debt</t>
        </is>
      </c>
      <c r="I71" s="4" t="inlineStr">
        <is>
          <t>7.75%</t>
        </is>
      </c>
    </row>
    <row r="72">
      <c r="A72" s="4" t="inlineStr">
        <is>
          <t>Add-On price, percentage</t>
        </is>
      </c>
      <c r="B72" s="4" t="inlineStr">
        <is>
          <t>110.965%</t>
        </is>
      </c>
    </row>
    <row r="73">
      <c r="A73" s="4" t="inlineStr">
        <is>
          <t>Total call premium paid</t>
        </is>
      </c>
      <c r="B73" s="10" t="n">
        <v>66600000</v>
      </c>
    </row>
    <row r="74">
      <c r="A74" s="4" t="inlineStr">
        <is>
          <t>Revolving Credit Facility</t>
        </is>
      </c>
    </row>
    <row r="75">
      <c r="A75" s="3" t="inlineStr">
        <is>
          <t>Debt Instrument [Line Items]</t>
        </is>
      </c>
    </row>
    <row r="76">
      <c r="A76" s="4" t="inlineStr">
        <is>
          <t>Amount available remaining</t>
        </is>
      </c>
      <c r="I76" s="10" t="n">
        <v>392300000</v>
      </c>
    </row>
    <row r="77">
      <c r="A77" s="4" t="inlineStr">
        <is>
          <t>Revolving Credit Facility | 2020 Revolving Facility</t>
        </is>
      </c>
    </row>
    <row r="78">
      <c r="A78" s="3" t="inlineStr">
        <is>
          <t>Debt Instrument [Line Items]</t>
        </is>
      </c>
    </row>
    <row r="79">
      <c r="A79" s="4" t="inlineStr">
        <is>
          <t>Debt term</t>
        </is>
      </c>
      <c r="C79" s="4" t="inlineStr">
        <is>
          <t>5 years</t>
        </is>
      </c>
    </row>
    <row r="80">
      <c r="A80" s="4" t="inlineStr">
        <is>
          <t>Credit facility</t>
        </is>
      </c>
      <c r="C80" s="10" t="n">
        <v>400000000</v>
      </c>
    </row>
    <row r="81">
      <c r="A81" s="4" t="inlineStr">
        <is>
          <t>Letter of Credit</t>
        </is>
      </c>
    </row>
    <row r="82">
      <c r="A82" s="3" t="inlineStr">
        <is>
          <t>Debt Instrument [Line Items]</t>
        </is>
      </c>
    </row>
    <row r="83">
      <c r="A83" s="4" t="inlineStr">
        <is>
          <t>Outstanding letters of credit</t>
        </is>
      </c>
      <c r="I83" s="10" t="n">
        <v>7700000</v>
      </c>
    </row>
    <row r="84">
      <c r="A84" s="4" t="inlineStr">
        <is>
          <t>LIBOR | Interest Rate Contracts</t>
        </is>
      </c>
    </row>
    <row r="85">
      <c r="A85" s="3" t="inlineStr">
        <is>
          <t>Debt Instrument [Line Items]</t>
        </is>
      </c>
    </row>
    <row r="86">
      <c r="A86" s="4" t="inlineStr">
        <is>
          <t>Fixed interest rate</t>
        </is>
      </c>
      <c r="C86" s="4" t="inlineStr">
        <is>
          <t>0.95%</t>
        </is>
      </c>
      <c r="I86" s="4" t="inlineStr">
        <is>
          <t>0.95%</t>
        </is>
      </c>
    </row>
    <row r="87">
      <c r="A87" s="4" t="inlineStr">
        <is>
          <t>LIBOR | Senior Secured Term Loan B Facility, Due 2022 | Secured Debt</t>
        </is>
      </c>
    </row>
    <row r="88">
      <c r="A88" s="3" t="inlineStr">
        <is>
          <t>Debt Instrument [Line Items]</t>
        </is>
      </c>
    </row>
    <row r="89">
      <c r="A89" s="4" t="inlineStr">
        <is>
          <t>Basis points</t>
        </is>
      </c>
      <c r="G89" s="4" t="inlineStr">
        <is>
          <t>2.00%</t>
        </is>
      </c>
      <c r="I89" s="4" t="inlineStr">
        <is>
          <t>2.50%</t>
        </is>
      </c>
    </row>
    <row r="90">
      <c r="A90" s="4" t="inlineStr">
        <is>
          <t>Basis points floor</t>
        </is>
      </c>
      <c r="I90" s="4" t="inlineStr">
        <is>
          <t>0.75%</t>
        </is>
      </c>
    </row>
    <row r="91">
      <c r="A91" s="4" t="inlineStr">
        <is>
          <t>Estimate of Fair Value</t>
        </is>
      </c>
    </row>
    <row r="92">
      <c r="A92" s="3" t="inlineStr">
        <is>
          <t>Debt Instrument [Line Items]</t>
        </is>
      </c>
    </row>
    <row r="93">
      <c r="A93" s="4" t="inlineStr">
        <is>
          <t>Long-term Debt, Percentage Bearing Fixed Interest, Fair Value Amount</t>
        </is>
      </c>
      <c r="I93" s="10" t="n">
        <v>2956900000</v>
      </c>
      <c r="N93" s="5" t="n">
        <v>2858300000</v>
      </c>
    </row>
    <row r="94">
      <c r="A94" s="4" t="inlineStr">
        <is>
          <t>Reported Value Measurement</t>
        </is>
      </c>
    </row>
    <row r="95">
      <c r="A95" s="3" t="inlineStr">
        <is>
          <t>Debt Instrument [Line Items]</t>
        </is>
      </c>
    </row>
    <row r="96">
      <c r="A96" s="4" t="inlineStr">
        <is>
          <t>Long-term Debt, Percentage Bearing Fixed Interest, Fair Value Amount</t>
        </is>
      </c>
      <c r="I96" s="10" t="n">
        <v>2794000000</v>
      </c>
      <c r="N96" s="10" t="n">
        <v>2761900000</v>
      </c>
    </row>
    <row r="97">
      <c r="A97" s="4" t="inlineStr">
        <is>
          <t>Disposal Group, Disposed of by Sale, Not Discontinued Operations</t>
        </is>
      </c>
    </row>
    <row r="98">
      <c r="A98" s="3" t="inlineStr">
        <is>
          <t>Debt Instrument [Line Items]</t>
        </is>
      </c>
    </row>
    <row r="99">
      <c r="A99" s="4" t="inlineStr">
        <is>
          <t>Initial cash proceeds | €</t>
        </is>
      </c>
      <c r="E99" s="12" t="n">
        <v>180</v>
      </c>
    </row>
    <row r="100">
      <c r="A100" s="4" t="inlineStr">
        <is>
          <t>Disposal Group, Disposed of by Sale, Not Discontinued Operations | VARTAAG</t>
        </is>
      </c>
    </row>
    <row r="101">
      <c r="A101" s="3" t="inlineStr">
        <is>
          <t>Debt Instrument [Line Items]</t>
        </is>
      </c>
    </row>
    <row r="102">
      <c r="A102" s="4" t="inlineStr">
        <is>
          <t>Initial cash proceeds</t>
        </is>
      </c>
      <c r="D102" s="10" t="n">
        <v>323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bt - Long-term Debt and Capital Lease Maturities (Details) $ in Millions</t>
        </is>
      </c>
      <c r="B1" s="2" t="inlineStr">
        <is>
          <t>Dec. 31, 2020USD ($)</t>
        </is>
      </c>
    </row>
    <row r="2">
      <c r="A2" s="3" t="inlineStr">
        <is>
          <t>Debt Disclosure [Abstract]</t>
        </is>
      </c>
    </row>
    <row r="3">
      <c r="A3" s="4" t="inlineStr">
        <is>
          <t>Maturities of long term debt in one year</t>
        </is>
      </c>
      <c r="B3" s="6" t="n">
        <v>4.1</v>
      </c>
    </row>
    <row r="4">
      <c r="A4" s="4" t="inlineStr">
        <is>
          <t>Maturities of long term debt in two years</t>
        </is>
      </c>
      <c r="B4" s="7" t="n">
        <v>5.5</v>
      </c>
    </row>
    <row r="5">
      <c r="A5" s="4" t="inlineStr">
        <is>
          <t>Maturities of long term debt in three years</t>
        </is>
      </c>
      <c r="B5" s="7" t="n">
        <v>5.5</v>
      </c>
    </row>
    <row r="6">
      <c r="A6" s="4" t="inlineStr">
        <is>
          <t>Maturities of long term debt in four years</t>
        </is>
      </c>
      <c r="B6" s="7" t="n">
        <v>5.5</v>
      </c>
    </row>
    <row r="7">
      <c r="A7" s="4" t="inlineStr">
        <is>
          <t>Maturities of long term debt in five years</t>
        </is>
      </c>
      <c r="B7" s="7" t="n">
        <v>5.5</v>
      </c>
    </row>
    <row r="8">
      <c r="A8" s="4" t="inlineStr">
        <is>
          <t>Maturities of long term debt thereafter</t>
        </is>
      </c>
      <c r="B8" s="7" t="n">
        <v>3317.9</v>
      </c>
    </row>
    <row r="9">
      <c r="A9" s="4" t="inlineStr">
        <is>
          <t>Total long-term debt payments due</t>
        </is>
      </c>
      <c r="B9" s="10" t="n">
        <v>33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 Schedule of Net Benefit Costs (Details) - Pension Plan - USD ($) $ in Millions</t>
        </is>
      </c>
      <c r="B1" s="2" t="inlineStr">
        <is>
          <t>3 Months Ended</t>
        </is>
      </c>
    </row>
    <row r="2">
      <c r="B2" s="2" t="inlineStr">
        <is>
          <t>Dec. 31, 2020</t>
        </is>
      </c>
      <c r="C2" s="2" t="inlineStr">
        <is>
          <t>Dec. 31, 2019</t>
        </is>
      </c>
    </row>
    <row r="3">
      <c r="A3" s="4" t="inlineStr">
        <is>
          <t>U.S.</t>
        </is>
      </c>
    </row>
    <row r="4">
      <c r="A4" s="3" t="inlineStr">
        <is>
          <t>Defined Benefit Plan Disclosure [Line Items]</t>
        </is>
      </c>
    </row>
    <row r="5">
      <c r="A5" s="4" t="inlineStr">
        <is>
          <t>Service cost</t>
        </is>
      </c>
      <c r="B5" s="10" t="n">
        <v>0</v>
      </c>
      <c r="C5" s="10" t="n">
        <v>0</v>
      </c>
    </row>
    <row r="6">
      <c r="A6" s="4" t="inlineStr">
        <is>
          <t>Interest cost</t>
        </is>
      </c>
      <c r="B6" s="7" t="n">
        <v>3.2</v>
      </c>
      <c r="C6" s="5" t="n">
        <v>4</v>
      </c>
    </row>
    <row r="7">
      <c r="A7" s="4" t="inlineStr">
        <is>
          <t>Expected return on plan assets</t>
        </is>
      </c>
      <c r="B7" s="7" t="n">
        <v>-5.5</v>
      </c>
      <c r="C7" s="7" t="n">
        <v>-6.1</v>
      </c>
    </row>
    <row r="8">
      <c r="A8" s="4" t="inlineStr">
        <is>
          <t>Amortization of unrecognized net losses</t>
        </is>
      </c>
      <c r="B8" s="7" t="n">
        <v>1.8</v>
      </c>
      <c r="C8" s="7" t="n">
        <v>1.6</v>
      </c>
    </row>
    <row r="9">
      <c r="A9" s="4" t="inlineStr">
        <is>
          <t>Net periodic (benefit)/cost</t>
        </is>
      </c>
      <c r="B9" s="7" t="n">
        <v>-0.5</v>
      </c>
      <c r="C9" s="7" t="n">
        <v>-0.5</v>
      </c>
    </row>
    <row r="10">
      <c r="A10" s="4" t="inlineStr">
        <is>
          <t>International</t>
        </is>
      </c>
    </row>
    <row r="11">
      <c r="A11" s="3" t="inlineStr">
        <is>
          <t>Defined Benefit Plan Disclosure [Line Items]</t>
        </is>
      </c>
    </row>
    <row r="12">
      <c r="A12" s="4" t="inlineStr">
        <is>
          <t>Service cost</t>
        </is>
      </c>
      <c r="B12" s="7" t="n">
        <v>0.2</v>
      </c>
      <c r="C12" s="7" t="n">
        <v>0.2</v>
      </c>
    </row>
    <row r="13">
      <c r="A13" s="4" t="inlineStr">
        <is>
          <t>Interest cost</t>
        </is>
      </c>
      <c r="B13" s="7" t="n">
        <v>0.4</v>
      </c>
      <c r="C13" s="7" t="n">
        <v>0.3</v>
      </c>
    </row>
    <row r="14">
      <c r="A14" s="4" t="inlineStr">
        <is>
          <t>Expected return on plan assets</t>
        </is>
      </c>
      <c r="B14" s="7" t="n">
        <v>-0.8</v>
      </c>
      <c r="C14" s="7" t="n">
        <v>-0.6</v>
      </c>
    </row>
    <row r="15">
      <c r="A15" s="4" t="inlineStr">
        <is>
          <t>Amortization of unrecognized net losses</t>
        </is>
      </c>
      <c r="B15" s="7" t="n">
        <v>0.4</v>
      </c>
      <c r="C15" s="7" t="n">
        <v>0.3</v>
      </c>
    </row>
    <row r="16">
      <c r="A16" s="4" t="inlineStr">
        <is>
          <t>Net periodic (benefit)/cost</t>
        </is>
      </c>
      <c r="B16" s="6" t="n">
        <v>0.2</v>
      </c>
      <c r="C16" s="6" t="n">
        <v>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 Narrative (Details) - USD ($) $ / shares in Units, $ in Millions</t>
        </is>
      </c>
      <c r="B1" s="2" t="inlineStr">
        <is>
          <t>Jan. 15, 2021</t>
        </is>
      </c>
      <c r="C1" s="2" t="inlineStr">
        <is>
          <t>Nov. 12, 2020</t>
        </is>
      </c>
      <c r="D1" s="2" t="inlineStr">
        <is>
          <t>Oct. 15, 2020</t>
        </is>
      </c>
      <c r="E1" s="2" t="inlineStr">
        <is>
          <t>Jan. 27, 2020</t>
        </is>
      </c>
      <c r="F1" s="2" t="inlineStr">
        <is>
          <t>Nov. 11, 2019</t>
        </is>
      </c>
      <c r="G1" s="2" t="inlineStr">
        <is>
          <t>Dec. 31, 2020</t>
        </is>
      </c>
      <c r="H1" s="2" t="inlineStr">
        <is>
          <t>Dec. 31, 2019</t>
        </is>
      </c>
      <c r="I1" s="2" t="inlineStr">
        <is>
          <t>Sep. 30, 2019</t>
        </is>
      </c>
      <c r="J1" s="2" t="inlineStr">
        <is>
          <t>Jul. 31, 2015</t>
        </is>
      </c>
    </row>
    <row r="2">
      <c r="A2" s="3" t="inlineStr">
        <is>
          <t>Class of Stock [Line Items]</t>
        </is>
      </c>
    </row>
    <row r="3">
      <c r="A3" s="4" t="inlineStr">
        <is>
          <t>Common stock purchased (in shares)</t>
        </is>
      </c>
      <c r="G3" s="5" t="n">
        <v>500000</v>
      </c>
    </row>
    <row r="4">
      <c r="A4" s="4" t="inlineStr">
        <is>
          <t>Common stock purchased</t>
        </is>
      </c>
      <c r="G4" s="6" t="n">
        <v>21.3</v>
      </c>
    </row>
    <row r="5">
      <c r="A5" s="4" t="inlineStr">
        <is>
          <t>Average price (in dollars per share)</t>
        </is>
      </c>
      <c r="G5" s="8" t="n">
        <v>42.61</v>
      </c>
    </row>
    <row r="6">
      <c r="A6" s="4" t="inlineStr">
        <is>
          <t>Dividends to common shareholders</t>
        </is>
      </c>
      <c r="G6" s="10" t="n">
        <v>21</v>
      </c>
      <c r="H6" s="6" t="n">
        <v>21.4</v>
      </c>
    </row>
    <row r="7">
      <c r="A7" s="4" t="inlineStr">
        <is>
          <t>Dividend declared (in dollars per share)</t>
        </is>
      </c>
      <c r="E7" s="8" t="n">
        <v>-0.3</v>
      </c>
      <c r="F7" s="8" t="n">
        <v>-0.3</v>
      </c>
      <c r="G7" s="8" t="n">
        <v>-0.3</v>
      </c>
      <c r="I7" s="8" t="n">
        <v>-0.3</v>
      </c>
    </row>
    <row r="8">
      <c r="A8" s="4" t="inlineStr">
        <is>
          <t>Dividends paid on common stock</t>
        </is>
      </c>
      <c r="D8" s="10" t="n">
        <v>4</v>
      </c>
      <c r="G8" s="6" t="n">
        <v>22.7</v>
      </c>
      <c r="H8" s="7" t="n">
        <v>22.7</v>
      </c>
    </row>
    <row r="9">
      <c r="A9" s="4" t="inlineStr">
        <is>
          <t>Preferred stock dividend declared (in dollars per share)</t>
        </is>
      </c>
      <c r="C9" s="11" t="n">
        <v>1.875</v>
      </c>
      <c r="D9" s="11" t="n">
        <v>1.875</v>
      </c>
      <c r="E9" s="11" t="n">
        <v>1.875</v>
      </c>
      <c r="G9" s="11" t="n">
        <v>1.875</v>
      </c>
    </row>
    <row r="10">
      <c r="A10" s="4" t="inlineStr">
        <is>
          <t>Payments of Ordinary Dividends, Preferred Stock and Preference Stock</t>
        </is>
      </c>
      <c r="G10" s="10" t="n">
        <v>4</v>
      </c>
      <c r="H10" s="5" t="n">
        <v>4</v>
      </c>
    </row>
    <row r="11">
      <c r="A11" s="4" t="inlineStr">
        <is>
          <t>Subsequent Event</t>
        </is>
      </c>
    </row>
    <row r="12">
      <c r="A12" s="3" t="inlineStr">
        <is>
          <t>Class of Stock [Line Items]</t>
        </is>
      </c>
    </row>
    <row r="13">
      <c r="A13" s="4" t="inlineStr">
        <is>
          <t>Dividends paid on common stock</t>
        </is>
      </c>
      <c r="B13" s="10" t="n">
        <v>4</v>
      </c>
    </row>
    <row r="14">
      <c r="A14" s="4" t="inlineStr">
        <is>
          <t>Common Stock</t>
        </is>
      </c>
    </row>
    <row r="15">
      <c r="A15" s="3" t="inlineStr">
        <is>
          <t>Class of Stock [Line Items]</t>
        </is>
      </c>
    </row>
    <row r="16">
      <c r="A16" s="4" t="inlineStr">
        <is>
          <t>Number of shares authorized to be acquired (shares)</t>
        </is>
      </c>
      <c r="J16" s="5" t="n">
        <v>7500000</v>
      </c>
    </row>
    <row r="17">
      <c r="A17" s="4" t="inlineStr">
        <is>
          <t>Common stock purchased (in shares)</t>
        </is>
      </c>
      <c r="G17" s="5" t="n">
        <v>500000</v>
      </c>
    </row>
    <row r="18">
      <c r="A18" s="4" t="inlineStr">
        <is>
          <t>Retained Earnings</t>
        </is>
      </c>
    </row>
    <row r="19">
      <c r="A19" s="3" t="inlineStr">
        <is>
          <t>Class of Stock [Line Items]</t>
        </is>
      </c>
    </row>
    <row r="20">
      <c r="A20" s="4" t="inlineStr">
        <is>
          <t>Dividends to common shareholders</t>
        </is>
      </c>
      <c r="G20" s="10" t="n">
        <v>21</v>
      </c>
      <c r="H20" s="6" t="n">
        <v>2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50" customWidth="1" min="2" max="2"/>
    <col width="5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Financial Instruments and Risk Management - Narrative (Details)</t>
        </is>
      </c>
      <c r="B1" s="2" t="inlineStr">
        <is>
          <t>1 Months Ended</t>
        </is>
      </c>
      <c r="C1" s="2" t="inlineStr">
        <is>
          <t>3 Months Ended</t>
        </is>
      </c>
      <c r="E1" s="2" t="inlineStr">
        <is>
          <t>9 Months Ended</t>
        </is>
      </c>
    </row>
    <row r="2">
      <c r="B2" s="2" t="inlineStr">
        <is>
          <t>Dec. 31, 2020USD ($)derivative_instrumentContract</t>
        </is>
      </c>
      <c r="C2" s="2" t="inlineStr">
        <is>
          <t>Dec. 31, 2020USD ($)derivative_instrumentContract</t>
        </is>
      </c>
      <c r="D2" s="2" t="inlineStr">
        <is>
          <t>Dec. 31, 2019USD ($)</t>
        </is>
      </c>
      <c r="E2" s="2" t="inlineStr">
        <is>
          <t>Jun. 30, 2019USD ($)</t>
        </is>
      </c>
      <c r="F2" s="2" t="inlineStr">
        <is>
          <t>Dec. 22, 2024USD ($)</t>
        </is>
      </c>
      <c r="G2" s="2" t="inlineStr">
        <is>
          <t>Jan. 22, 2021USD ($)</t>
        </is>
      </c>
      <c r="H2" s="2" t="inlineStr">
        <is>
          <t>Dec. 22, 2020USD ($)</t>
        </is>
      </c>
      <c r="I2" s="2" t="inlineStr">
        <is>
          <t>Sep. 30, 2020USD ($)</t>
        </is>
      </c>
      <c r="J2" s="2" t="inlineStr">
        <is>
          <t>Apr. 01, 2019USD ($)</t>
        </is>
      </c>
      <c r="K2" s="2" t="inlineStr">
        <is>
          <t>Feb. 28, 2018USD ($)</t>
        </is>
      </c>
      <c r="L2" s="2" t="inlineStr">
        <is>
          <t>Dec. 31, 2017USD ($)</t>
        </is>
      </c>
    </row>
    <row r="3">
      <c r="A3" s="3" t="inlineStr">
        <is>
          <t>Derivative [Line Items]</t>
        </is>
      </c>
    </row>
    <row r="4">
      <c r="A4" s="4" t="inlineStr">
        <is>
          <t>Unrecognized pre-tax loss</t>
        </is>
      </c>
      <c r="B4" s="10" t="n">
        <v>5600000</v>
      </c>
      <c r="C4" s="10" t="n">
        <v>5300000</v>
      </c>
      <c r="E4" s="10" t="n">
        <v>7300000</v>
      </c>
    </row>
    <row r="5">
      <c r="A5" s="4" t="inlineStr">
        <is>
          <t>Portion or pre-tax gain included in AOCI expected to be included in earnings</t>
        </is>
      </c>
      <c r="B5" s="5" t="n">
        <v>-9800000</v>
      </c>
      <c r="C5" s="5" t="n">
        <v>-9800000</v>
      </c>
    </row>
    <row r="6">
      <c r="A6" s="4" t="inlineStr">
        <is>
          <t>Gain (Loss) Recognized in Income</t>
        </is>
      </c>
      <c r="C6" s="5" t="n">
        <v>0</v>
      </c>
      <c r="D6" s="10" t="n">
        <v>-2200000</v>
      </c>
    </row>
    <row r="7">
      <c r="A7" s="4" t="inlineStr">
        <is>
          <t>Subsequent Event</t>
        </is>
      </c>
    </row>
    <row r="8">
      <c r="A8" s="3" t="inlineStr">
        <is>
          <t>Derivative [Line Items]</t>
        </is>
      </c>
    </row>
    <row r="9">
      <c r="A9" s="4" t="inlineStr">
        <is>
          <t>Notional value</t>
        </is>
      </c>
      <c r="F9" s="10" t="n">
        <v>100000000</v>
      </c>
    </row>
    <row r="10">
      <c r="A10" s="4" t="inlineStr">
        <is>
          <t>Interest Rate Contracts</t>
        </is>
      </c>
    </row>
    <row r="11">
      <c r="A11" s="3" t="inlineStr">
        <is>
          <t>Derivative [Line Items]</t>
        </is>
      </c>
    </row>
    <row r="12">
      <c r="A12" s="4" t="inlineStr">
        <is>
          <t>Notional value</t>
        </is>
      </c>
      <c r="B12" s="10" t="n">
        <v>550000000</v>
      </c>
      <c r="C12" s="10" t="n">
        <v>550000000</v>
      </c>
      <c r="H12" s="10" t="n">
        <v>550000000</v>
      </c>
      <c r="J12" s="10" t="n">
        <v>50000000</v>
      </c>
      <c r="K12" s="10" t="n">
        <v>400000000</v>
      </c>
    </row>
    <row r="13">
      <c r="A13" s="4" t="inlineStr">
        <is>
          <t>Forward interest rate</t>
        </is>
      </c>
      <c r="K13" s="4" t="inlineStr">
        <is>
          <t>2.47%</t>
        </is>
      </c>
    </row>
    <row r="14">
      <c r="A14" s="4" t="inlineStr">
        <is>
          <t>Interest Rate Contracts | Subsequent Event</t>
        </is>
      </c>
    </row>
    <row r="15">
      <c r="A15" s="3" t="inlineStr">
        <is>
          <t>Derivative [Line Items]</t>
        </is>
      </c>
    </row>
    <row r="16">
      <c r="A16" s="4" t="inlineStr">
        <is>
          <t>Notional value</t>
        </is>
      </c>
      <c r="G16" s="10" t="n">
        <v>700000000</v>
      </c>
    </row>
    <row r="17">
      <c r="A17" s="4" t="inlineStr">
        <is>
          <t>Notional value decrease each year</t>
        </is>
      </c>
      <c r="G17" s="10" t="n">
        <v>100000000</v>
      </c>
    </row>
    <row r="18">
      <c r="A18" s="4" t="inlineStr">
        <is>
          <t>Interest Rate Contracts | LIBOR</t>
        </is>
      </c>
    </row>
    <row r="19">
      <c r="A19" s="3" t="inlineStr">
        <is>
          <t>Derivative [Line Items]</t>
        </is>
      </c>
    </row>
    <row r="20">
      <c r="A20" s="4" t="inlineStr">
        <is>
          <t>Fixed interest rate</t>
        </is>
      </c>
      <c r="B20" s="4" t="inlineStr">
        <is>
          <t>0.95%</t>
        </is>
      </c>
      <c r="C20" s="4" t="inlineStr">
        <is>
          <t>0.95%</t>
        </is>
      </c>
      <c r="H20" s="4" t="inlineStr">
        <is>
          <t>0.95%</t>
        </is>
      </c>
    </row>
    <row r="21">
      <c r="A21" s="4" t="inlineStr">
        <is>
          <t>Line of Credit | Senior Secured Term Loan B Facility, net of discount, due 2022</t>
        </is>
      </c>
    </row>
    <row r="22">
      <c r="A22" s="3" t="inlineStr">
        <is>
          <t>Derivative [Line Items]</t>
        </is>
      </c>
    </row>
    <row r="23">
      <c r="A23" s="4" t="inlineStr">
        <is>
          <t>Face amount of debt</t>
        </is>
      </c>
      <c r="B23" s="10" t="n">
        <v>550000000</v>
      </c>
      <c r="C23" s="10" t="n">
        <v>550000000</v>
      </c>
    </row>
    <row r="24">
      <c r="A24" s="4" t="inlineStr">
        <is>
          <t>Estimate of Fair Value</t>
        </is>
      </c>
    </row>
    <row r="25">
      <c r="A25" s="3" t="inlineStr">
        <is>
          <t>Derivative [Line Items]</t>
        </is>
      </c>
    </row>
    <row r="26">
      <c r="A26" s="4" t="inlineStr">
        <is>
          <t>Fair market value of fixed rate long-term debt</t>
        </is>
      </c>
      <c r="B26" s="5" t="n">
        <v>2956900000</v>
      </c>
      <c r="C26" s="5" t="n">
        <v>2956900000</v>
      </c>
      <c r="I26" s="10" t="n">
        <v>2858300000</v>
      </c>
    </row>
    <row r="27">
      <c r="A27" s="4" t="inlineStr">
        <is>
          <t>Reported Value Measurement</t>
        </is>
      </c>
    </row>
    <row r="28">
      <c r="A28" s="3" t="inlineStr">
        <is>
          <t>Derivative [Line Items]</t>
        </is>
      </c>
    </row>
    <row r="29">
      <c r="A29" s="4" t="inlineStr">
        <is>
          <t>Fair market value of fixed rate long-term debt</t>
        </is>
      </c>
      <c r="B29" s="5" t="n">
        <v>2794000000</v>
      </c>
      <c r="C29" s="5" t="n">
        <v>2794000000</v>
      </c>
      <c r="I29" s="5" t="n">
        <v>2761900000</v>
      </c>
    </row>
    <row r="30">
      <c r="A30" s="4" t="inlineStr">
        <is>
          <t>Senior Secured Term Loan B Facility, Due 2022 | Senior Secured Term Loan B Facility, net of discount, due 2022 | Interest Rate Contracts</t>
        </is>
      </c>
    </row>
    <row r="31">
      <c r="A31" s="3" t="inlineStr">
        <is>
          <t>Derivative [Line Items]</t>
        </is>
      </c>
    </row>
    <row r="32">
      <c r="A32" s="4" t="inlineStr">
        <is>
          <t>Variable rate debt hedged</t>
        </is>
      </c>
      <c r="L32" s="10" t="n">
        <v>200000000</v>
      </c>
    </row>
    <row r="33">
      <c r="A33" s="4" t="inlineStr">
        <is>
          <t>Fixed interest rate</t>
        </is>
      </c>
      <c r="L33" s="4" t="inlineStr">
        <is>
          <t>2.03%</t>
        </is>
      </c>
    </row>
    <row r="34">
      <c r="A34" s="4" t="inlineStr">
        <is>
          <t>Designated as Hedging Instrument | Cash Flow Hedging</t>
        </is>
      </c>
    </row>
    <row r="35">
      <c r="A35" s="3" t="inlineStr">
        <is>
          <t>Derivative [Line Items]</t>
        </is>
      </c>
    </row>
    <row r="36">
      <c r="A36" s="4" t="inlineStr">
        <is>
          <t>Derivatives - Foreign Currency contracts</t>
        </is>
      </c>
      <c r="B36" s="5" t="n">
        <v>-5800000</v>
      </c>
      <c r="C36" s="5" t="n">
        <v>-5800000</v>
      </c>
      <c r="I36" s="5" t="n">
        <v>-7800000</v>
      </c>
    </row>
    <row r="37">
      <c r="A37" s="4" t="inlineStr">
        <is>
          <t>Designated as Hedging Instrument | Cash Flow Hedging | Zinc contracts</t>
        </is>
      </c>
    </row>
    <row r="38">
      <c r="A38" s="3" t="inlineStr">
        <is>
          <t>Derivative [Line Items]</t>
        </is>
      </c>
    </row>
    <row r="39">
      <c r="A39" s="4" t="inlineStr">
        <is>
          <t>Derivatives - Foreign Currency contracts</t>
        </is>
      </c>
      <c r="B39" s="10" t="n">
        <v>9700000</v>
      </c>
      <c r="C39" s="10" t="n">
        <v>9700000</v>
      </c>
      <c r="I39" s="5" t="n">
        <v>4400000</v>
      </c>
    </row>
    <row r="40">
      <c r="A40" s="4" t="inlineStr">
        <is>
          <t>Derivative, Number of Open Contracts | Contract</t>
        </is>
      </c>
      <c r="B40" s="5" t="n">
        <v>16</v>
      </c>
      <c r="C40" s="5" t="n">
        <v>16</v>
      </c>
    </row>
    <row r="41">
      <c r="A41" s="4" t="inlineStr">
        <is>
          <t>Notional value</t>
        </is>
      </c>
      <c r="B41" s="10" t="n">
        <v>35000000</v>
      </c>
      <c r="C41" s="10" t="n">
        <v>35000000</v>
      </c>
    </row>
    <row r="42">
      <c r="A42" s="4" t="inlineStr">
        <is>
          <t>Designated as Hedging Instrument | Cash Flow Hedging | Foreign currency contracts</t>
        </is>
      </c>
    </row>
    <row r="43">
      <c r="A43" s="3" t="inlineStr">
        <is>
          <t>Derivative [Line Items]</t>
        </is>
      </c>
    </row>
    <row r="44">
      <c r="A44" s="4" t="inlineStr">
        <is>
          <t>Derivatives - Foreign Currency contracts</t>
        </is>
      </c>
      <c r="B44" s="5" t="n">
        <v>-10200000</v>
      </c>
      <c r="C44" s="5" t="n">
        <v>-10200000</v>
      </c>
      <c r="I44" s="5" t="n">
        <v>-4900000</v>
      </c>
    </row>
    <row r="45">
      <c r="A45" s="4" t="inlineStr">
        <is>
          <t>Designated as Hedging Instrument | Cash Flow Hedging | Foreign Exchange Forward</t>
        </is>
      </c>
    </row>
    <row r="46">
      <c r="A46" s="3" t="inlineStr">
        <is>
          <t>Derivative [Line Items]</t>
        </is>
      </c>
    </row>
    <row r="47">
      <c r="A47" s="4" t="inlineStr">
        <is>
          <t>Notional value</t>
        </is>
      </c>
      <c r="B47" s="10" t="n">
        <v>162000000</v>
      </c>
      <c r="C47" s="10" t="n">
        <v>162000000</v>
      </c>
    </row>
    <row r="48">
      <c r="A48" s="4" t="inlineStr">
        <is>
          <t>Number of open contracts | derivative_instrument</t>
        </is>
      </c>
      <c r="B48" s="5" t="n">
        <v>64</v>
      </c>
      <c r="C48" s="5" t="n">
        <v>64</v>
      </c>
    </row>
    <row r="49">
      <c r="A49" s="4" t="inlineStr">
        <is>
          <t>Not Designated as Hedging Instrument | Foreign currency contracts</t>
        </is>
      </c>
    </row>
    <row r="50">
      <c r="A50" s="3" t="inlineStr">
        <is>
          <t>Derivative [Line Items]</t>
        </is>
      </c>
    </row>
    <row r="51">
      <c r="A51" s="4" t="inlineStr">
        <is>
          <t>Derivatives - Foreign Currency contracts</t>
        </is>
      </c>
      <c r="B51" s="10" t="n">
        <v>-500000</v>
      </c>
      <c r="C51" s="10" t="n">
        <v>-500000</v>
      </c>
      <c r="I51" s="10" t="n">
        <v>-200000</v>
      </c>
    </row>
    <row r="52">
      <c r="A52" s="4" t="inlineStr">
        <is>
          <t>Gain (Loss) Recognized in Income</t>
        </is>
      </c>
      <c r="C52" s="5" t="n">
        <v>-900000</v>
      </c>
      <c r="D52" s="10" t="n">
        <v>-900000</v>
      </c>
    </row>
    <row r="53">
      <c r="A53" s="4" t="inlineStr">
        <is>
          <t>Not Designated as Hedging Instrument | Foreign Exchange Forward</t>
        </is>
      </c>
    </row>
    <row r="54">
      <c r="A54" s="3" t="inlineStr">
        <is>
          <t>Derivative [Line Items]</t>
        </is>
      </c>
    </row>
    <row r="55">
      <c r="A55" s="4" t="inlineStr">
        <is>
          <t>Notional value</t>
        </is>
      </c>
      <c r="B55" s="10" t="n">
        <v>59000000</v>
      </c>
      <c r="C55" s="10" t="n">
        <v>59000000</v>
      </c>
    </row>
    <row r="56">
      <c r="A56" s="4" t="inlineStr">
        <is>
          <t>Number of open contracts | derivative_instrument</t>
        </is>
      </c>
      <c r="B56" s="5" t="n">
        <v>7</v>
      </c>
      <c r="C56" s="5" t="n">
        <v>7</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Risk Management - Schedule of Derivative Instruments, Effect on Other Comprehensive Income (Loss) (Details) - Designated as Hedging Instrument - Cash Flow Hedging - USD ($) $ in Millions</t>
        </is>
      </c>
      <c r="B1" s="2" t="inlineStr">
        <is>
          <t>3 Months Ended</t>
        </is>
      </c>
    </row>
    <row r="2">
      <c r="B2" s="2" t="inlineStr">
        <is>
          <t>Dec. 31, 2020</t>
        </is>
      </c>
      <c r="C2" s="2" t="inlineStr">
        <is>
          <t>Dec. 31, 2019</t>
        </is>
      </c>
      <c r="D2" s="2" t="inlineStr">
        <is>
          <t>Sep. 30, 2020</t>
        </is>
      </c>
    </row>
    <row r="3">
      <c r="A3" s="3" t="inlineStr">
        <is>
          <t>Derivative Instruments, Gain (Loss) [Line Items]</t>
        </is>
      </c>
    </row>
    <row r="4">
      <c r="A4" s="4" t="inlineStr">
        <is>
          <t>Derivatives - Foreign Currency contracts</t>
        </is>
      </c>
      <c r="B4" s="6" t="n">
        <v>-5.8</v>
      </c>
      <c r="D4" s="6" t="n">
        <v>-7.8</v>
      </c>
    </row>
    <row r="5">
      <c r="A5" s="4" t="inlineStr">
        <is>
          <t>(Loss)/Gain Recognized in OCI</t>
        </is>
      </c>
      <c r="B5" s="7" t="n">
        <v>-8.199999999999999</v>
      </c>
      <c r="C5" s="6" t="n">
        <v>-4.5</v>
      </c>
    </row>
    <row r="6">
      <c r="A6" s="4" t="inlineStr">
        <is>
          <t>Loss Reclassified From OCI into Income(Effective Portion)</t>
        </is>
      </c>
      <c r="B6" s="7" t="n">
        <v>-4.7</v>
      </c>
      <c r="C6" s="7" t="n">
        <v>1.1</v>
      </c>
    </row>
    <row r="7">
      <c r="A7" s="4" t="inlineStr">
        <is>
          <t>Foreign currency contracts</t>
        </is>
      </c>
    </row>
    <row r="8">
      <c r="A8" s="3" t="inlineStr">
        <is>
          <t>Derivative Instruments, Gain (Loss) [Line Items]</t>
        </is>
      </c>
    </row>
    <row r="9">
      <c r="A9" s="4" t="inlineStr">
        <is>
          <t>Derivatives - Foreign Currency contracts</t>
        </is>
      </c>
      <c r="B9" s="7" t="n">
        <v>-10.2</v>
      </c>
      <c r="D9" s="7" t="n">
        <v>-4.9</v>
      </c>
    </row>
    <row r="10">
      <c r="A10" s="4" t="inlineStr">
        <is>
          <t>(Loss)/Gain Recognized in OCI</t>
        </is>
      </c>
      <c r="B10" s="7" t="n">
        <v>-7.9</v>
      </c>
      <c r="C10" s="5" t="n">
        <v>-4</v>
      </c>
    </row>
    <row r="11">
      <c r="A11" s="4" t="inlineStr">
        <is>
          <t>Loss Reclassified From OCI into Income(Effective Portion)</t>
        </is>
      </c>
      <c r="B11" s="7" t="n">
        <v>-2.6</v>
      </c>
      <c r="C11" s="7" t="n">
        <v>1.9</v>
      </c>
    </row>
    <row r="12">
      <c r="A12" s="4" t="inlineStr">
        <is>
          <t>Interest rate swaps contracts</t>
        </is>
      </c>
    </row>
    <row r="13">
      <c r="A13" s="3" t="inlineStr">
        <is>
          <t>Derivative Instruments, Gain (Loss) [Line Items]</t>
        </is>
      </c>
    </row>
    <row r="14">
      <c r="A14" s="4" t="inlineStr">
        <is>
          <t>Derivatives - Foreign Currency contracts</t>
        </is>
      </c>
      <c r="B14" s="7" t="n">
        <v>-5.3</v>
      </c>
      <c r="D14" s="7" t="n">
        <v>-7.3</v>
      </c>
    </row>
    <row r="15">
      <c r="A15" s="4" t="inlineStr">
        <is>
          <t>(Loss)/Gain Recognized in OCI</t>
        </is>
      </c>
      <c r="B15" s="7" t="n">
        <v>-4.8</v>
      </c>
      <c r="C15" s="7" t="n">
        <v>0.5</v>
      </c>
    </row>
    <row r="16">
      <c r="A16" s="4" t="inlineStr">
        <is>
          <t>Loss Reclassified From OCI into Income(Effective Portion)</t>
        </is>
      </c>
      <c r="B16" s="7" t="n">
        <v>-1.3</v>
      </c>
      <c r="C16" s="7" t="n">
        <v>-0.5</v>
      </c>
    </row>
    <row r="17">
      <c r="A17" s="4" t="inlineStr">
        <is>
          <t>Zinc contracts</t>
        </is>
      </c>
    </row>
    <row r="18">
      <c r="A18" s="3" t="inlineStr">
        <is>
          <t>Derivative Instruments, Gain (Loss) [Line Items]</t>
        </is>
      </c>
    </row>
    <row r="19">
      <c r="A19" s="4" t="inlineStr">
        <is>
          <t>Derivatives - Foreign Currency contracts</t>
        </is>
      </c>
      <c r="B19" s="7" t="n">
        <v>9.699999999999999</v>
      </c>
      <c r="D19" s="6" t="n">
        <v>4.4</v>
      </c>
    </row>
    <row r="20">
      <c r="A20" s="4" t="inlineStr">
        <is>
          <t>(Loss)/Gain Recognized in OCI</t>
        </is>
      </c>
      <c r="B20" s="7" t="n">
        <v>4.5</v>
      </c>
      <c r="C20" s="5" t="n">
        <v>-1</v>
      </c>
    </row>
    <row r="21">
      <c r="A21" s="4" t="inlineStr">
        <is>
          <t>Loss Reclassified From OCI into Income(Effective Portion)</t>
        </is>
      </c>
      <c r="B21" s="6" t="n">
        <v>-0.8</v>
      </c>
      <c r="C21" s="6" t="n">
        <v>-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Risk Management - Derivative Instruments, Gain (Loss) (Details) - USD ($) $ in Millions</t>
        </is>
      </c>
      <c r="B1" s="2" t="inlineStr">
        <is>
          <t>3 Months Ended</t>
        </is>
      </c>
    </row>
    <row r="2">
      <c r="B2" s="2" t="inlineStr">
        <is>
          <t>Dec. 31, 2020</t>
        </is>
      </c>
      <c r="C2" s="2" t="inlineStr">
        <is>
          <t>Dec. 31, 2019</t>
        </is>
      </c>
      <c r="D2" s="2" t="inlineStr">
        <is>
          <t>Sep. 30, 2020</t>
        </is>
      </c>
    </row>
    <row r="3">
      <c r="A3" s="3" t="inlineStr">
        <is>
          <t>Derivative Instruments, Gain (Loss) [Line Items]</t>
        </is>
      </c>
    </row>
    <row r="4">
      <c r="A4" s="4" t="inlineStr">
        <is>
          <t>Gain (Loss) Recognized in Income</t>
        </is>
      </c>
      <c r="B4" s="10" t="n">
        <v>0</v>
      </c>
      <c r="C4" s="6" t="n">
        <v>-2.2</v>
      </c>
    </row>
    <row r="5">
      <c r="A5" s="4" t="inlineStr">
        <is>
          <t>Foreign currency contracts | Disposal Group, Disposed of by Sale, Not Discontinued Operations | VARTAAG</t>
        </is>
      </c>
    </row>
    <row r="6">
      <c r="A6" s="3" t="inlineStr">
        <is>
          <t>Derivative Instruments, Gain (Loss) [Line Items]</t>
        </is>
      </c>
    </row>
    <row r="7">
      <c r="A7" s="4" t="inlineStr">
        <is>
          <t>Gain (Loss) Recognized in Income</t>
        </is>
      </c>
      <c r="B7" s="7" t="n">
        <v>2.2</v>
      </c>
    </row>
    <row r="8">
      <c r="A8" s="4" t="inlineStr">
        <is>
          <t>Not Designated as Hedging Instrument | Foreign currency contracts</t>
        </is>
      </c>
    </row>
    <row r="9">
      <c r="A9" s="3" t="inlineStr">
        <is>
          <t>Derivative Instruments, Gain (Loss) [Line Items]</t>
        </is>
      </c>
    </row>
    <row r="10">
      <c r="A10" s="4" t="inlineStr">
        <is>
          <t>Estimated Fair Value Liability</t>
        </is>
      </c>
      <c r="B10" s="7" t="n">
        <v>-0.5</v>
      </c>
      <c r="D10" s="6" t="n">
        <v>-0.2</v>
      </c>
    </row>
    <row r="11">
      <c r="A11" s="4" t="inlineStr">
        <is>
          <t>Gain (Loss) Recognized in Income</t>
        </is>
      </c>
      <c r="B11" s="6" t="n">
        <v>-0.9</v>
      </c>
      <c r="C11" s="6" t="n">
        <v>-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Offsetting Assets and Liabilities (Details) - Foreign currency contracts - USD ($) $ in Millions</t>
        </is>
      </c>
      <c r="B1" s="2" t="inlineStr">
        <is>
          <t>Dec. 31, 2020</t>
        </is>
      </c>
      <c r="C1" s="2" t="inlineStr">
        <is>
          <t>Sep. 30, 2020</t>
        </is>
      </c>
    </row>
    <row r="2">
      <c r="A2" s="3" t="inlineStr">
        <is>
          <t>Derivatives, Fair Value [Line Items]</t>
        </is>
      </c>
    </row>
    <row r="3">
      <c r="A3" s="4" t="inlineStr">
        <is>
          <t>Gross amounts of recognized assets</t>
        </is>
      </c>
      <c r="B3" s="6" t="n">
        <v>0.7</v>
      </c>
      <c r="C3" s="6" t="n">
        <v>0.8</v>
      </c>
    </row>
    <row r="4">
      <c r="A4" s="4" t="inlineStr">
        <is>
          <t>Gross amounts offset in the Balance Sheet</t>
        </is>
      </c>
      <c r="B4" s="5" t="n">
        <v>0</v>
      </c>
      <c r="C4" s="7" t="n">
        <v>-0.4</v>
      </c>
    </row>
    <row r="5">
      <c r="A5" s="4" t="inlineStr">
        <is>
          <t>Net amounts of assets presented in the Balance Sheet</t>
        </is>
      </c>
      <c r="B5" s="7" t="n">
        <v>0.7</v>
      </c>
      <c r="C5" s="7" t="n">
        <v>0.4</v>
      </c>
    </row>
    <row r="6">
      <c r="A6" s="4" t="inlineStr">
        <is>
          <t>Gross amounts of recognized liabilities</t>
        </is>
      </c>
      <c r="B6" s="7" t="n">
        <v>-11.4</v>
      </c>
      <c r="C6" s="5" t="n">
        <v>-6</v>
      </c>
    </row>
    <row r="7">
      <c r="A7" s="4" t="inlineStr">
        <is>
          <t>Gross amounts offset in the Balance Sheet</t>
        </is>
      </c>
      <c r="B7" s="5" t="n">
        <v>0</v>
      </c>
      <c r="C7" s="7" t="n">
        <v>-0.5</v>
      </c>
    </row>
    <row r="8">
      <c r="A8" s="4" t="inlineStr">
        <is>
          <t>Net amounts of liabilities presented in the Balance Sheet</t>
        </is>
      </c>
      <c r="B8" s="6" t="n">
        <v>-11.4</v>
      </c>
      <c r="C8" s="6" t="n">
        <v>-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Fair Value, Assets and Liabilities Measured on Recurring Basis (Details) - USD ($) $ in Millions</t>
        </is>
      </c>
      <c r="B1" s="2" t="inlineStr">
        <is>
          <t>Dec. 31, 2020</t>
        </is>
      </c>
      <c r="C1" s="2" t="inlineStr">
        <is>
          <t>Sep. 30, 2020</t>
        </is>
      </c>
    </row>
    <row r="2">
      <c r="A2" s="4" t="inlineStr">
        <is>
          <t>Level 2 | Fair Value, Measurements, Recurring</t>
        </is>
      </c>
    </row>
    <row r="3">
      <c r="A3" s="3" t="inlineStr">
        <is>
          <t>Fair Value, Assets and Liabilities Measured on Recurring and Nonrecurring Basis [Line Items]</t>
        </is>
      </c>
    </row>
    <row r="4">
      <c r="A4" s="4" t="inlineStr">
        <is>
          <t>Deferred compensation</t>
        </is>
      </c>
      <c r="B4" s="6" t="n">
        <v>26.9</v>
      </c>
      <c r="C4" s="6" t="n">
        <v>-26.8</v>
      </c>
    </row>
    <row r="5">
      <c r="A5" s="4" t="inlineStr">
        <is>
          <t>Net Liabilities at estimated fair value</t>
        </is>
      </c>
      <c r="B5" s="7" t="n">
        <v>-33.2</v>
      </c>
      <c r="C5" s="7" t="n">
        <v>-34.8</v>
      </c>
    </row>
    <row r="6">
      <c r="A6" s="4" t="inlineStr">
        <is>
          <t>Foreign currency contracts | Not Designated as Hedging Instrument</t>
        </is>
      </c>
    </row>
    <row r="7">
      <c r="A7" s="3" t="inlineStr">
        <is>
          <t>Fair Value, Assets and Liabilities Measured on Recurring and Nonrecurring Basis [Line Items]</t>
        </is>
      </c>
    </row>
    <row r="8">
      <c r="A8" s="4" t="inlineStr">
        <is>
          <t>Derivatives - Foreign Currency contracts</t>
        </is>
      </c>
      <c r="B8" s="7" t="n">
        <v>-0.5</v>
      </c>
      <c r="C8" s="7" t="n">
        <v>-0.2</v>
      </c>
    </row>
    <row r="9">
      <c r="A9" s="4" t="inlineStr">
        <is>
          <t>Foreign currency contracts | Level 2 | Fair Value, Measurements, Recurring</t>
        </is>
      </c>
    </row>
    <row r="10">
      <c r="A10" s="3" t="inlineStr">
        <is>
          <t>Fair Value, Assets and Liabilities Measured on Recurring and Nonrecurring Basis [Line Items]</t>
        </is>
      </c>
    </row>
    <row r="11">
      <c r="A11" s="4" t="inlineStr">
        <is>
          <t>Derivatives - Foreign Currency contracts</t>
        </is>
      </c>
      <c r="B11" s="7" t="n">
        <v>-10.2</v>
      </c>
      <c r="C11" s="7" t="n">
        <v>-4.9</v>
      </c>
    </row>
    <row r="12">
      <c r="A12" s="4" t="inlineStr">
        <is>
          <t>Foreign currency contracts | Level 2 | Fair Value, Measurements, Recurring | Not Designated as Hedging Instrument</t>
        </is>
      </c>
    </row>
    <row r="13">
      <c r="A13" s="3" t="inlineStr">
        <is>
          <t>Fair Value, Assets and Liabilities Measured on Recurring and Nonrecurring Basis [Line Items]</t>
        </is>
      </c>
    </row>
    <row r="14">
      <c r="A14" s="4" t="inlineStr">
        <is>
          <t>Derivatives - Foreign Currency contracts</t>
        </is>
      </c>
      <c r="B14" s="7" t="n">
        <v>-0.5</v>
      </c>
      <c r="C14" s="7" t="n">
        <v>-0.2</v>
      </c>
    </row>
    <row r="15">
      <c r="A15" s="4" t="inlineStr">
        <is>
          <t>Derivatives - Interest Rate Swap contracts | Level 2 | Fair Value, Measurements, Recurring</t>
        </is>
      </c>
    </row>
    <row r="16">
      <c r="A16" s="3" t="inlineStr">
        <is>
          <t>Fair Value, Assets and Liabilities Measured on Recurring and Nonrecurring Basis [Line Items]</t>
        </is>
      </c>
    </row>
    <row r="17">
      <c r="A17" s="4" t="inlineStr">
        <is>
          <t>Derivatives - Foreign Currency contracts</t>
        </is>
      </c>
      <c r="B17" s="7" t="n">
        <v>-5.3</v>
      </c>
      <c r="C17" s="7" t="n">
        <v>-7.3</v>
      </c>
    </row>
    <row r="18">
      <c r="A18" s="4" t="inlineStr">
        <is>
          <t>Commodity contract | Level 2 | Fair Value, Measurements, Recurring</t>
        </is>
      </c>
    </row>
    <row r="19">
      <c r="A19" s="3" t="inlineStr">
        <is>
          <t>Fair Value, Assets and Liabilities Measured on Recurring and Nonrecurring Basis [Line Items]</t>
        </is>
      </c>
    </row>
    <row r="20">
      <c r="A20" s="4" t="inlineStr">
        <is>
          <t>Derivatives - Foreign Currency contracts</t>
        </is>
      </c>
      <c r="B20" s="7" t="n">
        <v>9.699999999999999</v>
      </c>
      <c r="C20" s="7" t="n">
        <v>4.4</v>
      </c>
    </row>
    <row r="21">
      <c r="A21" s="4" t="inlineStr">
        <is>
          <t>Estimate of Fair Value Measurement</t>
        </is>
      </c>
    </row>
    <row r="22">
      <c r="A22" s="3" t="inlineStr">
        <is>
          <t>Fair Value, Assets and Liabilities Measured on Recurring and Nonrecurring Basis [Line Items]</t>
        </is>
      </c>
    </row>
    <row r="23">
      <c r="A23" s="4" t="inlineStr">
        <is>
          <t>Long-term Debt, Percentage Bearing Fixed Interest, Fair Value Amount</t>
        </is>
      </c>
      <c r="B23" s="6" t="n">
        <v>2956.9</v>
      </c>
      <c r="C23" s="6" t="n">
        <v>285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chedule of Accumulated Other Comprehensive Income (Loss) (Details) $ in Millions</t>
        </is>
      </c>
      <c r="B1" s="2" t="inlineStr">
        <is>
          <t>3 Months Ended</t>
        </is>
      </c>
    </row>
    <row r="2">
      <c r="B2" s="2" t="inlineStr">
        <is>
          <t>Dec. 31, 2020USD ($)</t>
        </is>
      </c>
    </row>
    <row r="3">
      <c r="A3" s="3" t="inlineStr">
        <is>
          <t>AOCI Attributable to Parent, Net of Tax [Roll Forward]</t>
        </is>
      </c>
    </row>
    <row r="4">
      <c r="A4" s="4" t="inlineStr">
        <is>
          <t>Balance at September 30, 2020</t>
        </is>
      </c>
      <c r="B4" s="6" t="n">
        <v>-307.7</v>
      </c>
    </row>
    <row r="5">
      <c r="A5" s="4" t="inlineStr">
        <is>
          <t>OCI before reclassifications</t>
        </is>
      </c>
      <c r="B5" s="7" t="n">
        <v>-2.9</v>
      </c>
    </row>
    <row r="6">
      <c r="A6" s="4" t="inlineStr">
        <is>
          <t>Reclassifications to earnings</t>
        </is>
      </c>
      <c r="B6" s="7" t="n">
        <v>5.3</v>
      </c>
    </row>
    <row r="7">
      <c r="A7" s="4" t="inlineStr">
        <is>
          <t>Balance at December 31, 2020</t>
        </is>
      </c>
      <c r="B7" s="7" t="n">
        <v>-305.3</v>
      </c>
    </row>
    <row r="8">
      <c r="A8" s="4" t="inlineStr">
        <is>
          <t>Foreign Currency Translation Adjustments</t>
        </is>
      </c>
    </row>
    <row r="9">
      <c r="A9" s="3" t="inlineStr">
        <is>
          <t>AOCI Attributable to Parent, Net of Tax [Roll Forward]</t>
        </is>
      </c>
    </row>
    <row r="10">
      <c r="A10" s="4" t="inlineStr">
        <is>
          <t>Balance at September 30, 2020</t>
        </is>
      </c>
      <c r="B10" s="7" t="n">
        <v>-137.4</v>
      </c>
    </row>
    <row r="11">
      <c r="A11" s="4" t="inlineStr">
        <is>
          <t>OCI before reclassifications</t>
        </is>
      </c>
      <c r="B11" s="7" t="n">
        <v>5.5</v>
      </c>
    </row>
    <row r="12">
      <c r="A12" s="4" t="inlineStr">
        <is>
          <t>Reclassifications to earnings</t>
        </is>
      </c>
      <c r="B12" s="5" t="n">
        <v>0</v>
      </c>
    </row>
    <row r="13">
      <c r="A13" s="4" t="inlineStr">
        <is>
          <t>Balance at December 31, 2020</t>
        </is>
      </c>
      <c r="B13" s="7" t="n">
        <v>-131.9</v>
      </c>
    </row>
    <row r="14">
      <c r="A14" s="4" t="inlineStr">
        <is>
          <t>Pension Activity</t>
        </is>
      </c>
    </row>
    <row r="15">
      <c r="A15" s="3" t="inlineStr">
        <is>
          <t>AOCI Attributable to Parent, Net of Tax [Roll Forward]</t>
        </is>
      </c>
    </row>
    <row r="16">
      <c r="A16" s="4" t="inlineStr">
        <is>
          <t>Balance at September 30, 2020</t>
        </is>
      </c>
      <c r="B16" s="7" t="n">
        <v>-163.5</v>
      </c>
    </row>
    <row r="17">
      <c r="A17" s="4" t="inlineStr">
        <is>
          <t>OCI before reclassifications</t>
        </is>
      </c>
      <c r="B17" s="7" t="n">
        <v>-2.2</v>
      </c>
    </row>
    <row r="18">
      <c r="A18" s="4" t="inlineStr">
        <is>
          <t>Reclassifications to earnings</t>
        </is>
      </c>
      <c r="B18" s="7" t="n">
        <v>1.7</v>
      </c>
    </row>
    <row r="19">
      <c r="A19" s="4" t="inlineStr">
        <is>
          <t>Balance at December 31, 2020</t>
        </is>
      </c>
      <c r="B19" s="5" t="n">
        <v>-164</v>
      </c>
    </row>
    <row r="20">
      <c r="A20" s="4" t="inlineStr">
        <is>
          <t>Foreign Currency Contracts</t>
        </is>
      </c>
    </row>
    <row r="21">
      <c r="A21" s="3" t="inlineStr">
        <is>
          <t>AOCI Attributable to Parent, Net of Tax [Roll Forward]</t>
        </is>
      </c>
    </row>
    <row r="22">
      <c r="A22" s="4" t="inlineStr">
        <is>
          <t>Balance at September 30, 2020</t>
        </is>
      </c>
      <c r="B22" s="7" t="n">
        <v>-4.1</v>
      </c>
    </row>
    <row r="23">
      <c r="A23" s="4" t="inlineStr">
        <is>
          <t>OCI before reclassifications</t>
        </is>
      </c>
      <c r="B23" s="7" t="n">
        <v>-5.9</v>
      </c>
    </row>
    <row r="24">
      <c r="A24" s="4" t="inlineStr">
        <is>
          <t>Reclassifications to earnings</t>
        </is>
      </c>
      <c r="B24" s="5" t="n">
        <v>2</v>
      </c>
    </row>
    <row r="25">
      <c r="A25" s="4" t="inlineStr">
        <is>
          <t>Balance at December 31, 2020</t>
        </is>
      </c>
      <c r="B25" s="5" t="n">
        <v>-8</v>
      </c>
    </row>
    <row r="26">
      <c r="A26" s="4" t="inlineStr">
        <is>
          <t>Zinc contracts</t>
        </is>
      </c>
    </row>
    <row r="27">
      <c r="A27" s="3" t="inlineStr">
        <is>
          <t>AOCI Attributable to Parent, Net of Tax [Roll Forward]</t>
        </is>
      </c>
    </row>
    <row r="28">
      <c r="A28" s="4" t="inlineStr">
        <is>
          <t>Balance at September 30, 2020</t>
        </is>
      </c>
      <c r="B28" s="7" t="n">
        <v>3.4</v>
      </c>
    </row>
    <row r="29">
      <c r="A29" s="4" t="inlineStr">
        <is>
          <t>OCI before reclassifications</t>
        </is>
      </c>
      <c r="B29" s="7" t="n">
        <v>3.4</v>
      </c>
    </row>
    <row r="30">
      <c r="A30" s="4" t="inlineStr">
        <is>
          <t>Reclassifications to earnings</t>
        </is>
      </c>
      <c r="B30" s="7" t="n">
        <v>0.6</v>
      </c>
    </row>
    <row r="31">
      <c r="A31" s="4" t="inlineStr">
        <is>
          <t>Balance at December 31, 2020</t>
        </is>
      </c>
      <c r="B31" s="7" t="n">
        <v>7.4</v>
      </c>
    </row>
    <row r="32">
      <c r="A32" s="4" t="inlineStr">
        <is>
          <t>Interest Rate Contracts | Foreign Currency Contracts</t>
        </is>
      </c>
    </row>
    <row r="33">
      <c r="A33" s="3" t="inlineStr">
        <is>
          <t>AOCI Attributable to Parent, Net of Tax [Roll Forward]</t>
        </is>
      </c>
    </row>
    <row r="34">
      <c r="A34" s="4" t="inlineStr">
        <is>
          <t>Balance at September 30, 2020</t>
        </is>
      </c>
      <c r="B34" s="7" t="n">
        <v>-6.1</v>
      </c>
    </row>
    <row r="35">
      <c r="A35" s="4" t="inlineStr">
        <is>
          <t>OCI before reclassifications</t>
        </is>
      </c>
      <c r="B35" s="7" t="n">
        <v>-3.7</v>
      </c>
    </row>
    <row r="36">
      <c r="A36" s="4" t="inlineStr">
        <is>
          <t>Reclassifications to earnings</t>
        </is>
      </c>
      <c r="B36" s="5" t="n">
        <v>1</v>
      </c>
    </row>
    <row r="37">
      <c r="A37" s="4" t="inlineStr">
        <is>
          <t>Balance at December 31, 2020</t>
        </is>
      </c>
      <c r="B37" s="6" t="n">
        <v>-8.8000000000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s>
  <sheetData>
    <row r="1">
      <c r="A1" s="1" t="inlineStr">
        <is>
          <t>CONSOLIDATED STATEMENTS OF SHAREHOLDERS' EQUITY/(DEFICIT)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Income</t>
        </is>
      </c>
      <c r="H1" s="2" t="inlineStr">
        <is>
          <t>Treasury Stock</t>
        </is>
      </c>
    </row>
    <row r="2">
      <c r="A2" s="4" t="inlineStr">
        <is>
          <t>Beginning Balance at Sep. 30, 2019</t>
        </is>
      </c>
      <c r="B2" s="6" t="n">
        <v>543.8</v>
      </c>
      <c r="C2" s="10" t="n">
        <v>0</v>
      </c>
      <c r="D2" s="6" t="n">
        <v>0.7</v>
      </c>
      <c r="E2" s="6" t="n">
        <v>870.3</v>
      </c>
      <c r="F2" s="6" t="n">
        <v>129.5</v>
      </c>
      <c r="G2" s="6" t="n">
        <v>-298.3</v>
      </c>
      <c r="H2" s="6" t="n">
        <v>-158.4</v>
      </c>
    </row>
    <row r="3">
      <c r="A3" s="4" t="inlineStr">
        <is>
          <t>Beginning Balance, Common Stock (in shares) at Sep. 30, 2019</t>
        </is>
      </c>
      <c r="D3" s="5" t="n">
        <v>68902000</v>
      </c>
    </row>
    <row r="4">
      <c r="A4" s="4" t="inlineStr">
        <is>
          <t>Beginning Balance, Preferred Stock (in shares) at Sep. 30, 2019</t>
        </is>
      </c>
      <c r="C4" s="5" t="n">
        <v>2156000</v>
      </c>
    </row>
    <row r="5">
      <c r="A5" s="3" t="inlineStr">
        <is>
          <t>Increase (Decrease) in Stockholders' Equity [Roll Forward]</t>
        </is>
      </c>
    </row>
    <row r="6">
      <c r="A6" s="4" t="inlineStr">
        <is>
          <t>Net (loss)/earnings</t>
        </is>
      </c>
      <c r="B6" s="7" t="n">
        <v>45.8</v>
      </c>
      <c r="F6" s="7" t="n">
        <v>45.8</v>
      </c>
    </row>
    <row r="7">
      <c r="A7" s="4" t="inlineStr">
        <is>
          <t>Net earnings from discontinued operations</t>
        </is>
      </c>
      <c r="B7" s="7" t="n">
        <v>0.3</v>
      </c>
      <c r="F7" s="7" t="n">
        <v>0.3</v>
      </c>
    </row>
    <row r="8">
      <c r="A8" s="4" t="inlineStr">
        <is>
          <t>APIC, Share-based Payment Arrangement, Increase for Cost Recognition</t>
        </is>
      </c>
      <c r="B8" s="7" t="n">
        <v>7.2</v>
      </c>
      <c r="E8" s="7" t="n">
        <v>7.2</v>
      </c>
    </row>
    <row r="9">
      <c r="A9" s="4" t="inlineStr">
        <is>
          <t>Activity under stock plans</t>
        </is>
      </c>
      <c r="B9" s="7" t="n">
        <v>-9.4</v>
      </c>
      <c r="E9" s="7" t="n">
        <v>-24.9</v>
      </c>
      <c r="F9" s="7" t="n">
        <v>-1.1</v>
      </c>
      <c r="H9" s="7" t="n">
        <v>16.6</v>
      </c>
    </row>
    <row r="10">
      <c r="A10" s="4" t="inlineStr">
        <is>
          <t>Activity under stock plans (in shares)</t>
        </is>
      </c>
      <c r="D10" s="5" t="n">
        <v>374000</v>
      </c>
    </row>
    <row r="11">
      <c r="A11" s="4" t="inlineStr">
        <is>
          <t>Dividends to common shareholders</t>
        </is>
      </c>
      <c r="B11" s="7" t="n">
        <v>-21.4</v>
      </c>
      <c r="F11" s="7" t="n">
        <v>-21.4</v>
      </c>
    </row>
    <row r="12">
      <c r="A12" s="4" t="inlineStr">
        <is>
          <t>Dividends to preferred shareholders</t>
        </is>
      </c>
      <c r="B12" s="5" t="n">
        <v>-4</v>
      </c>
      <c r="F12" s="5" t="n">
        <v>-4</v>
      </c>
    </row>
    <row r="13">
      <c r="A13" s="4" t="inlineStr">
        <is>
          <t>Other Comprehensive Income (Loss), Net of Tax</t>
        </is>
      </c>
      <c r="B13" s="7" t="n">
        <v>25.2</v>
      </c>
      <c r="G13" s="7" t="n">
        <v>25.2</v>
      </c>
    </row>
    <row r="14">
      <c r="A14" s="4" t="inlineStr">
        <is>
          <t>Ending Balance at Dec. 31, 2019</t>
        </is>
      </c>
      <c r="B14" s="7" t="n">
        <v>587.5</v>
      </c>
      <c r="C14" s="10" t="n">
        <v>0</v>
      </c>
      <c r="D14" s="6" t="n">
        <v>0.7</v>
      </c>
      <c r="E14" s="7" t="n">
        <v>852.6</v>
      </c>
      <c r="F14" s="7" t="n">
        <v>149.1</v>
      </c>
      <c r="G14" s="7" t="n">
        <v>-273.1</v>
      </c>
      <c r="H14" s="7" t="n">
        <v>-141.8</v>
      </c>
    </row>
    <row r="15">
      <c r="A15" s="4" t="inlineStr">
        <is>
          <t>Ending Balance, Common Stock (in shares) at Dec. 31, 2019</t>
        </is>
      </c>
      <c r="D15" s="5" t="n">
        <v>69276000</v>
      </c>
    </row>
    <row r="16">
      <c r="A16" s="4" t="inlineStr">
        <is>
          <t>Ending Balance, Preferred Stock (in shares) at Dec. 31, 2019</t>
        </is>
      </c>
      <c r="C16" s="5" t="n">
        <v>2156000</v>
      </c>
    </row>
    <row r="17">
      <c r="A17" s="3" t="inlineStr">
        <is>
          <t>Increase (Decrease) in Stockholders' Equity [Roll Forward]</t>
        </is>
      </c>
    </row>
    <row r="18">
      <c r="A18" s="4" t="inlineStr">
        <is>
          <t>Mandatory preferred stock dividends</t>
        </is>
      </c>
      <c r="B18" s="5" t="n">
        <v>-4</v>
      </c>
    </row>
    <row r="19">
      <c r="A19" s="4" t="inlineStr">
        <is>
          <t>Beginning Balance at Sep. 30, 2020</t>
        </is>
      </c>
      <c r="B19" s="7" t="n">
        <v>309.1</v>
      </c>
      <c r="C19" s="10" t="n">
        <v>0</v>
      </c>
      <c r="D19" s="6" t="n">
        <v>0.7</v>
      </c>
      <c r="E19" s="7" t="n">
        <v>859.2</v>
      </c>
      <c r="F19" s="7" t="n">
        <v>-66.2</v>
      </c>
      <c r="G19" s="7" t="n">
        <v>-307.7</v>
      </c>
      <c r="H19" s="7" t="n">
        <v>-176.9</v>
      </c>
    </row>
    <row r="20">
      <c r="A20" s="4" t="inlineStr">
        <is>
          <t>Beginning Balance, Common Stock (in shares) at Sep. 30, 2020</t>
        </is>
      </c>
      <c r="D20" s="5" t="n">
        <v>68518000</v>
      </c>
    </row>
    <row r="21">
      <c r="A21" s="4" t="inlineStr">
        <is>
          <t>Beginning Balance, Preferred Stock (in shares) at Sep. 30, 2020</t>
        </is>
      </c>
      <c r="C21" s="5" t="n">
        <v>2156000</v>
      </c>
    </row>
    <row r="22">
      <c r="A22" s="3" t="inlineStr">
        <is>
          <t>Increase (Decrease) in Stockholders' Equity [Roll Forward]</t>
        </is>
      </c>
    </row>
    <row r="23">
      <c r="A23" s="4" t="inlineStr">
        <is>
          <t>Net (loss)/earnings</t>
        </is>
      </c>
      <c r="B23" s="7" t="n">
        <v>67.09999999999999</v>
      </c>
      <c r="F23" s="7" t="n">
        <v>67.09999999999999</v>
      </c>
    </row>
    <row r="24">
      <c r="A24" s="4" t="inlineStr">
        <is>
          <t>Net earnings from discontinued operations</t>
        </is>
      </c>
      <c r="B24" s="5" t="n">
        <v>0</v>
      </c>
    </row>
    <row r="25">
      <c r="A25" s="4" t="inlineStr">
        <is>
          <t>Common stock purchased</t>
        </is>
      </c>
      <c r="B25" s="6" t="n">
        <v>-21.3</v>
      </c>
      <c r="H25" s="7" t="n">
        <v>-21.3</v>
      </c>
    </row>
    <row r="26">
      <c r="A26" s="4" t="inlineStr">
        <is>
          <t>Common stock purchased (in shares)</t>
        </is>
      </c>
      <c r="B26" s="5" t="n">
        <v>-500000</v>
      </c>
      <c r="D26" s="5" t="n">
        <v>-500000</v>
      </c>
    </row>
    <row r="27">
      <c r="A27" s="4" t="inlineStr">
        <is>
          <t>Activity under stock plans</t>
        </is>
      </c>
      <c r="B27" s="6" t="n">
        <v>-6.7</v>
      </c>
      <c r="E27" s="7" t="n">
        <v>-20.6</v>
      </c>
      <c r="F27" s="7" t="n">
        <v>-0.9</v>
      </c>
      <c r="H27" s="7" t="n">
        <v>14.8</v>
      </c>
    </row>
    <row r="28">
      <c r="A28" s="4" t="inlineStr">
        <is>
          <t>Deferred compensation plan</t>
        </is>
      </c>
      <c r="B28" s="5" t="n">
        <v>0</v>
      </c>
      <c r="E28" s="5" t="n">
        <v>-1</v>
      </c>
      <c r="H28" s="5" t="n">
        <v>1</v>
      </c>
    </row>
    <row r="29">
      <c r="A29" s="4" t="inlineStr">
        <is>
          <t>Deferred compensation plan (in shares)</t>
        </is>
      </c>
      <c r="D29" s="5" t="n">
        <v>22000</v>
      </c>
    </row>
    <row r="30">
      <c r="A30" s="4" t="inlineStr">
        <is>
          <t>Activity under stock plans (in shares)</t>
        </is>
      </c>
      <c r="D30" s="5" t="n">
        <v>314000</v>
      </c>
    </row>
    <row r="31">
      <c r="A31" s="4" t="inlineStr">
        <is>
          <t>Dividends to common shareholders</t>
        </is>
      </c>
      <c r="B31" s="5" t="n">
        <v>-21</v>
      </c>
      <c r="F31" s="5" t="n">
        <v>-21</v>
      </c>
    </row>
    <row r="32">
      <c r="A32" s="4" t="inlineStr">
        <is>
          <t>Dividends to preferred shareholders</t>
        </is>
      </c>
      <c r="B32" s="5" t="n">
        <v>-4</v>
      </c>
    </row>
    <row r="33">
      <c r="A33" s="4" t="inlineStr">
        <is>
          <t>Other Comprehensive Income (Loss), Net of Tax</t>
        </is>
      </c>
      <c r="B33" s="7" t="n">
        <v>2.4</v>
      </c>
      <c r="G33" s="7" t="n">
        <v>2.4</v>
      </c>
    </row>
    <row r="34">
      <c r="A34" s="4" t="inlineStr">
        <is>
          <t>Ending Balance at Dec. 31, 2020</t>
        </is>
      </c>
      <c r="B34" s="7" t="n">
        <v>329.6</v>
      </c>
      <c r="C34" s="10" t="n">
        <v>0</v>
      </c>
      <c r="D34" s="6" t="n">
        <v>0.7</v>
      </c>
      <c r="E34" s="6" t="n">
        <v>841.6</v>
      </c>
      <c r="F34" s="10" t="n">
        <v>-25</v>
      </c>
      <c r="G34" s="6" t="n">
        <v>-305.3</v>
      </c>
      <c r="H34" s="6" t="n">
        <v>-182.4</v>
      </c>
    </row>
    <row r="35">
      <c r="A35" s="4" t="inlineStr">
        <is>
          <t>Ending Balance, Common Stock (in shares) at Dec. 31, 2020</t>
        </is>
      </c>
      <c r="D35" s="5" t="n">
        <v>68354000</v>
      </c>
    </row>
    <row r="36">
      <c r="A36" s="4" t="inlineStr">
        <is>
          <t>Ending Balance, Preferred Stock (in shares) at Dec. 31, 2020</t>
        </is>
      </c>
      <c r="C36" s="5" t="n">
        <v>2156000</v>
      </c>
    </row>
    <row r="37">
      <c r="A37" s="3" t="inlineStr">
        <is>
          <t>Increase (Decrease) in Stockholders' Equity [Roll Forward]</t>
        </is>
      </c>
    </row>
    <row r="38">
      <c r="A38" s="4" t="inlineStr">
        <is>
          <t>Mandatory preferred stock dividends</t>
        </is>
      </c>
      <c r="B38" s="10" t="n">
        <v>-4</v>
      </c>
    </row>
    <row r="39">
      <c r="A39" s="4" t="inlineStr">
        <is>
          <t>Dividends per common share (in dollars per share)</t>
        </is>
      </c>
      <c r="B39" s="8" t="n">
        <v>0.3</v>
      </c>
    </row>
    <row r="40">
      <c r="A40" s="4" t="inlineStr">
        <is>
          <t>Preferred stock dividend declared (in dollars per share)</t>
        </is>
      </c>
      <c r="B40" s="11" t="n">
        <v>1.8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lassification out of Accumulated Other Comprehensive Income (Details) - USD ($) $ in Millions</t>
        </is>
      </c>
      <c r="B1" s="2" t="inlineStr">
        <is>
          <t>3 Months Ended</t>
        </is>
      </c>
    </row>
    <row r="2">
      <c r="B2" s="2" t="inlineStr">
        <is>
          <t>Dec. 31, 2020</t>
        </is>
      </c>
      <c r="C2" s="2" t="inlineStr">
        <is>
          <t>Dec. 31, 2019</t>
        </is>
      </c>
      <c r="D2" s="2" t="inlineStr">
        <is>
          <t>Sep. 30, 2020</t>
        </is>
      </c>
    </row>
    <row r="3">
      <c r="A3" s="3" t="inlineStr">
        <is>
          <t>Reclassification Adjustment out of Accumulated Other Comprehensive Income [Line Items]</t>
        </is>
      </c>
    </row>
    <row r="4">
      <c r="A4" s="4" t="inlineStr">
        <is>
          <t>Total Other items, net</t>
        </is>
      </c>
      <c r="B4" s="6" t="n">
        <v>-0.8</v>
      </c>
      <c r="C4" s="10" t="n">
        <v>0</v>
      </c>
    </row>
    <row r="5">
      <c r="A5" s="4" t="inlineStr">
        <is>
          <t>Interest expense</t>
        </is>
      </c>
      <c r="B5" s="7" t="n">
        <v>-47.3</v>
      </c>
      <c r="C5" s="7" t="n">
        <v>-46.8</v>
      </c>
    </row>
    <row r="6">
      <c r="A6" s="4" t="inlineStr">
        <is>
          <t>Accumulated other comprehensive loss</t>
        </is>
      </c>
      <c r="B6" s="7" t="n">
        <v>-305.3</v>
      </c>
      <c r="D6" s="6" t="n">
        <v>-307.7</v>
      </c>
    </row>
    <row r="7">
      <c r="A7" s="4" t="inlineStr">
        <is>
          <t>Loss / (earnings) before income taxes</t>
        </is>
      </c>
      <c r="B7" s="7" t="n">
        <v>87.3</v>
      </c>
      <c r="C7" s="7" t="n">
        <v>58.7</v>
      </c>
    </row>
    <row r="8">
      <c r="A8" s="4" t="inlineStr">
        <is>
          <t>Income tax (benefit)/expense</t>
        </is>
      </c>
      <c r="B8" s="7" t="n">
        <v>-20.2</v>
      </c>
      <c r="C8" s="7" t="n">
        <v>-12.9</v>
      </c>
    </row>
    <row r="9">
      <c r="A9" s="4" t="inlineStr">
        <is>
          <t>Net earnings</t>
        </is>
      </c>
      <c r="B9" s="7" t="n">
        <v>67.09999999999999</v>
      </c>
      <c r="C9" s="7" t="n">
        <v>46.1</v>
      </c>
    </row>
    <row r="10">
      <c r="A10" s="4" t="inlineStr">
        <is>
          <t>Zinc contracts</t>
        </is>
      </c>
    </row>
    <row r="11">
      <c r="A11" s="3" t="inlineStr">
        <is>
          <t>Reclassification Adjustment out of Accumulated Other Comprehensive Income [Line Items]</t>
        </is>
      </c>
    </row>
    <row r="12">
      <c r="A12" s="4" t="inlineStr">
        <is>
          <t>Accumulated other comprehensive loss</t>
        </is>
      </c>
      <c r="B12" s="7" t="n">
        <v>7.4</v>
      </c>
      <c r="D12" s="7" t="n">
        <v>3.4</v>
      </c>
    </row>
    <row r="13">
      <c r="A13" s="4" t="inlineStr">
        <is>
          <t>Amount Reclassified from AOCI</t>
        </is>
      </c>
    </row>
    <row r="14">
      <c r="A14" s="3" t="inlineStr">
        <is>
          <t>Reclassification Adjustment out of Accumulated Other Comprehensive Income [Line Items]</t>
        </is>
      </c>
    </row>
    <row r="15">
      <c r="A15" s="4" t="inlineStr">
        <is>
          <t>Net earnings</t>
        </is>
      </c>
      <c r="B15" s="7" t="n">
        <v>5.3</v>
      </c>
      <c r="C15" s="7" t="n">
        <v>0.5</v>
      </c>
    </row>
    <row r="16">
      <c r="A16" s="4" t="inlineStr">
        <is>
          <t>Gains and losses on cash flow hedges</t>
        </is>
      </c>
    </row>
    <row r="17">
      <c r="A17" s="3" t="inlineStr">
        <is>
          <t>Reclassification Adjustment out of Accumulated Other Comprehensive Income [Line Items]</t>
        </is>
      </c>
    </row>
    <row r="18">
      <c r="A18" s="4" t="inlineStr">
        <is>
          <t>Accumulated other comprehensive loss</t>
        </is>
      </c>
      <c r="B18" s="5" t="n">
        <v>-8</v>
      </c>
      <c r="D18" s="7" t="n">
        <v>-4.1</v>
      </c>
    </row>
    <row r="19">
      <c r="A19" s="4" t="inlineStr">
        <is>
          <t>Gains and losses on cash flow hedges | Amount Reclassified from AOCI</t>
        </is>
      </c>
    </row>
    <row r="20">
      <c r="A20" s="3" t="inlineStr">
        <is>
          <t>Reclassification Adjustment out of Accumulated Other Comprehensive Income [Line Items]</t>
        </is>
      </c>
    </row>
    <row r="21">
      <c r="A21" s="4" t="inlineStr">
        <is>
          <t>Total Other items, net</t>
        </is>
      </c>
      <c r="B21" s="7" t="n">
        <v>2.6</v>
      </c>
      <c r="C21" s="7" t="n">
        <v>-1.9</v>
      </c>
    </row>
    <row r="22">
      <c r="A22" s="4" t="inlineStr">
        <is>
          <t>Interest expense</t>
        </is>
      </c>
      <c r="B22" s="7" t="n">
        <v>-1.3</v>
      </c>
      <c r="C22" s="7" t="n">
        <v>0.5</v>
      </c>
    </row>
    <row r="23">
      <c r="A23" s="4" t="inlineStr">
        <is>
          <t>Loss / (earnings) before income taxes</t>
        </is>
      </c>
      <c r="B23" s="7" t="n">
        <v>4.7</v>
      </c>
      <c r="C23" s="7" t="n">
        <v>-1.1</v>
      </c>
    </row>
    <row r="24">
      <c r="A24" s="4" t="inlineStr">
        <is>
          <t>Income tax (benefit)/expense</t>
        </is>
      </c>
      <c r="B24" s="7" t="n">
        <v>1.1</v>
      </c>
      <c r="C24" s="7" t="n">
        <v>0.2</v>
      </c>
    </row>
    <row r="25">
      <c r="A25" s="4" t="inlineStr">
        <is>
          <t>Net earnings</t>
        </is>
      </c>
      <c r="B25" s="7" t="n">
        <v>3.6</v>
      </c>
      <c r="C25" s="7" t="n">
        <v>-0.9</v>
      </c>
    </row>
    <row r="26">
      <c r="A26" s="4" t="inlineStr">
        <is>
          <t>Gains and losses on cash flow hedges | Amount Reclassified from AOCI | Zinc contracts</t>
        </is>
      </c>
    </row>
    <row r="27">
      <c r="A27" s="3" t="inlineStr">
        <is>
          <t>Reclassification Adjustment out of Accumulated Other Comprehensive Income [Line Items]</t>
        </is>
      </c>
    </row>
    <row r="28">
      <c r="A28" s="4" t="inlineStr">
        <is>
          <t>Accumulated other comprehensive loss</t>
        </is>
      </c>
      <c r="B28" s="7" t="n">
        <v>0.8</v>
      </c>
      <c r="C28" s="7" t="n">
        <v>0.3</v>
      </c>
    </row>
    <row r="29">
      <c r="A29" s="4" t="inlineStr">
        <is>
          <t>Amortization of defined benefit pension items</t>
        </is>
      </c>
    </row>
    <row r="30">
      <c r="A30" s="3" t="inlineStr">
        <is>
          <t>Reclassification Adjustment out of Accumulated Other Comprehensive Income [Line Items]</t>
        </is>
      </c>
    </row>
    <row r="31">
      <c r="A31" s="4" t="inlineStr">
        <is>
          <t>Accumulated other comprehensive loss</t>
        </is>
      </c>
      <c r="B31" s="5" t="n">
        <v>-164</v>
      </c>
      <c r="D31" s="6" t="n">
        <v>-163.5</v>
      </c>
    </row>
    <row r="32">
      <c r="A32" s="4" t="inlineStr">
        <is>
          <t>Amortization of defined benefit pension items | Amount Reclassified from AOCI</t>
        </is>
      </c>
    </row>
    <row r="33">
      <c r="A33" s="3" t="inlineStr">
        <is>
          <t>Reclassification Adjustment out of Accumulated Other Comprehensive Income [Line Items]</t>
        </is>
      </c>
    </row>
    <row r="34">
      <c r="A34" s="4" t="inlineStr">
        <is>
          <t>Actuarial loss</t>
        </is>
      </c>
      <c r="B34" s="7" t="n">
        <v>-2.2</v>
      </c>
      <c r="C34" s="7" t="n">
        <v>1.9</v>
      </c>
    </row>
    <row r="35">
      <c r="A35" s="4" t="inlineStr">
        <is>
          <t>Income tax (benefit)/expense</t>
        </is>
      </c>
      <c r="B35" s="7" t="n">
        <v>0.5</v>
      </c>
      <c r="C35" s="7" t="n">
        <v>-0.5</v>
      </c>
    </row>
    <row r="36">
      <c r="A36" s="4" t="inlineStr">
        <is>
          <t>Net earnings</t>
        </is>
      </c>
      <c r="B36" s="6" t="n">
        <v>1.7</v>
      </c>
      <c r="C36" s="6" t="n">
        <v>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Statement Information, Supplemental Balance Sheet Information (Details) - USD ($) $ in Millions</t>
        </is>
      </c>
      <c r="B1" s="2" t="inlineStr">
        <is>
          <t>3 Months Ended</t>
        </is>
      </c>
    </row>
    <row r="2">
      <c r="B2" s="2" t="inlineStr">
        <is>
          <t>Dec. 31, 2020</t>
        </is>
      </c>
      <c r="C2" s="2" t="inlineStr">
        <is>
          <t>Dec. 31, 2019</t>
        </is>
      </c>
      <c r="D2" s="2" t="inlineStr">
        <is>
          <t>Sep. 30, 2020</t>
        </is>
      </c>
    </row>
    <row r="3">
      <c r="A3" s="3" t="inlineStr">
        <is>
          <t>Income Statement Related Disclosures [Abstract]</t>
        </is>
      </c>
    </row>
    <row r="4">
      <c r="A4" s="4" t="inlineStr">
        <is>
          <t>Interest income</t>
        </is>
      </c>
      <c r="B4" s="6" t="n">
        <v>-0.1</v>
      </c>
      <c r="C4" s="6" t="n">
        <v>-0.1</v>
      </c>
    </row>
    <row r="5">
      <c r="A5" s="4" t="inlineStr">
        <is>
          <t>Foreign currency exchange loss/(gain)</t>
        </is>
      </c>
      <c r="B5" s="7" t="n">
        <v>1.3</v>
      </c>
      <c r="C5" s="7" t="n">
        <v>-0.4</v>
      </c>
    </row>
    <row r="6">
      <c r="A6" s="4" t="inlineStr">
        <is>
          <t>Pension benefit other than service costs</t>
        </is>
      </c>
      <c r="B6" s="7" t="n">
        <v>-0.5</v>
      </c>
      <c r="C6" s="7" t="n">
        <v>-0.5</v>
      </c>
    </row>
    <row r="7">
      <c r="A7" s="4" t="inlineStr">
        <is>
          <t>Acquisition foreign currency loss</t>
        </is>
      </c>
      <c r="B7" s="5" t="n">
        <v>0</v>
      </c>
      <c r="C7" s="7" t="n">
        <v>2.2</v>
      </c>
    </row>
    <row r="8">
      <c r="A8" s="4" t="inlineStr">
        <is>
          <t>Transition services agreement income</t>
        </is>
      </c>
      <c r="B8" s="5" t="n">
        <v>0</v>
      </c>
      <c r="C8" s="7" t="n">
        <v>-0.3</v>
      </c>
    </row>
    <row r="9">
      <c r="A9" s="4" t="inlineStr">
        <is>
          <t>Other</t>
        </is>
      </c>
      <c r="B9" s="7" t="n">
        <v>0.1</v>
      </c>
      <c r="C9" s="7" t="n">
        <v>-0.9</v>
      </c>
    </row>
    <row r="10">
      <c r="A10" s="4" t="inlineStr">
        <is>
          <t>Total Other items, net</t>
        </is>
      </c>
      <c r="B10" s="7" t="n">
        <v>0.8</v>
      </c>
      <c r="C10" s="10" t="n">
        <v>0</v>
      </c>
    </row>
    <row r="11">
      <c r="A11" s="3" t="inlineStr">
        <is>
          <t>Inventories</t>
        </is>
      </c>
    </row>
    <row r="12">
      <c r="A12" s="4" t="inlineStr">
        <is>
          <t>Raw materials and supplies</t>
        </is>
      </c>
      <c r="B12" s="7" t="n">
        <v>101.2</v>
      </c>
      <c r="D12" s="6" t="n">
        <v>85.2</v>
      </c>
    </row>
    <row r="13">
      <c r="A13" s="4" t="inlineStr">
        <is>
          <t>Work in process</t>
        </is>
      </c>
      <c r="B13" s="7" t="n">
        <v>151.8</v>
      </c>
      <c r="D13" s="7" t="n">
        <v>148.7</v>
      </c>
    </row>
    <row r="14">
      <c r="A14" s="4" t="inlineStr">
        <is>
          <t>Finished products</t>
        </is>
      </c>
      <c r="B14" s="7" t="n">
        <v>269.5</v>
      </c>
      <c r="D14" s="7" t="n">
        <v>277.4</v>
      </c>
    </row>
    <row r="15">
      <c r="A15" s="4" t="inlineStr">
        <is>
          <t>Total inventories</t>
        </is>
      </c>
      <c r="B15" s="7" t="n">
        <v>522.5</v>
      </c>
      <c r="D15" s="7" t="n">
        <v>511.3</v>
      </c>
    </row>
    <row r="16">
      <c r="A16" s="3" t="inlineStr">
        <is>
          <t>Other Current Assets</t>
        </is>
      </c>
    </row>
    <row r="17">
      <c r="A17" s="4" t="inlineStr">
        <is>
          <t>Miscellaneous receivables</t>
        </is>
      </c>
      <c r="B17" s="7" t="n">
        <v>21.2</v>
      </c>
      <c r="D17" s="7" t="n">
        <v>15.8</v>
      </c>
    </row>
    <row r="18">
      <c r="A18" s="4" t="inlineStr">
        <is>
          <t>Due from Spectrum</t>
        </is>
      </c>
      <c r="B18" s="7" t="n">
        <v>14.2</v>
      </c>
      <c r="D18" s="7" t="n">
        <v>30.6</v>
      </c>
    </row>
    <row r="19">
      <c r="A19" s="4" t="inlineStr">
        <is>
          <t>Prepaid expenses</t>
        </is>
      </c>
      <c r="B19" s="7" t="n">
        <v>86.7</v>
      </c>
      <c r="D19" s="7" t="n">
        <v>76.5</v>
      </c>
    </row>
    <row r="20">
      <c r="A20" s="4" t="inlineStr">
        <is>
          <t>Value added tax collectible from customers</t>
        </is>
      </c>
      <c r="B20" s="7" t="n">
        <v>34.1</v>
      </c>
      <c r="D20" s="7" t="n">
        <v>20.4</v>
      </c>
    </row>
    <row r="21">
      <c r="A21" s="4" t="inlineStr">
        <is>
          <t>Other</t>
        </is>
      </c>
      <c r="B21" s="7" t="n">
        <v>19.9</v>
      </c>
      <c r="D21" s="7" t="n">
        <v>14.5</v>
      </c>
    </row>
    <row r="22">
      <c r="A22" s="4" t="inlineStr">
        <is>
          <t>Total other current assets</t>
        </is>
      </c>
      <c r="B22" s="7" t="n">
        <v>176.1</v>
      </c>
      <c r="D22" s="7" t="n">
        <v>157.8</v>
      </c>
    </row>
    <row r="23">
      <c r="A23" s="3" t="inlineStr">
        <is>
          <t>Property, Plant and Equipment</t>
        </is>
      </c>
    </row>
    <row r="24">
      <c r="A24" s="4" t="inlineStr">
        <is>
          <t>Land</t>
        </is>
      </c>
      <c r="B24" s="7" t="n">
        <v>15.8</v>
      </c>
      <c r="D24" s="7" t="n">
        <v>8.9</v>
      </c>
    </row>
    <row r="25">
      <c r="A25" s="4" t="inlineStr">
        <is>
          <t>Buildings</t>
        </is>
      </c>
      <c r="B25" s="7" t="n">
        <v>125.6</v>
      </c>
      <c r="D25" s="7" t="n">
        <v>121.9</v>
      </c>
    </row>
    <row r="26">
      <c r="A26" s="4" t="inlineStr">
        <is>
          <t>Machinery and equipment</t>
        </is>
      </c>
      <c r="B26" s="7" t="n">
        <v>842.2</v>
      </c>
      <c r="D26" s="7" t="n">
        <v>821.4</v>
      </c>
    </row>
    <row r="27">
      <c r="A27" s="4" t="inlineStr">
        <is>
          <t>Capital leases</t>
        </is>
      </c>
      <c r="B27" s="7" t="n">
        <v>52.9</v>
      </c>
      <c r="D27" s="7" t="n">
        <v>51.4</v>
      </c>
    </row>
    <row r="28">
      <c r="A28" s="4" t="inlineStr">
        <is>
          <t>Construction in progress</t>
        </is>
      </c>
      <c r="B28" s="7" t="n">
        <v>40.3</v>
      </c>
      <c r="D28" s="7" t="n">
        <v>39.3</v>
      </c>
    </row>
    <row r="29">
      <c r="A29" s="4" t="inlineStr">
        <is>
          <t>Total gross property</t>
        </is>
      </c>
      <c r="B29" s="7" t="n">
        <v>1076.8</v>
      </c>
      <c r="D29" s="7" t="n">
        <v>1042.9</v>
      </c>
    </row>
    <row r="30">
      <c r="A30" s="4" t="inlineStr">
        <is>
          <t>Accumulated depreciation</t>
        </is>
      </c>
      <c r="B30" s="7" t="n">
        <v>-709.6</v>
      </c>
      <c r="D30" s="7" t="n">
        <v>-690.8</v>
      </c>
    </row>
    <row r="31">
      <c r="A31" s="4" t="inlineStr">
        <is>
          <t>Total property, plant and equipment, net</t>
        </is>
      </c>
      <c r="B31" s="7" t="n">
        <v>367.2</v>
      </c>
      <c r="D31" s="7" t="n">
        <v>352.1</v>
      </c>
    </row>
    <row r="32">
      <c r="A32" s="3" t="inlineStr">
        <is>
          <t>Other Current Liabilities</t>
        </is>
      </c>
    </row>
    <row r="33">
      <c r="A33" s="4" t="inlineStr">
        <is>
          <t>Accrued advertising, sales promotion and allowances</t>
        </is>
      </c>
      <c r="B33" s="7" t="n">
        <v>22.3</v>
      </c>
      <c r="D33" s="7" t="n">
        <v>12.1</v>
      </c>
    </row>
    <row r="34">
      <c r="A34" s="4" t="inlineStr">
        <is>
          <t>Accrued trade allowances</t>
        </is>
      </c>
      <c r="B34" s="7" t="n">
        <v>59.6</v>
      </c>
      <c r="D34" s="7" t="n">
        <v>45.4</v>
      </c>
    </row>
    <row r="35">
      <c r="A35" s="4" t="inlineStr">
        <is>
          <t>Accrued salaries, vacations and incentive compensation</t>
        </is>
      </c>
      <c r="B35" s="7" t="n">
        <v>38.1</v>
      </c>
      <c r="D35" s="7" t="n">
        <v>68.09999999999999</v>
      </c>
    </row>
    <row r="36">
      <c r="A36" s="4" t="inlineStr">
        <is>
          <t>Accrued interest expense</t>
        </is>
      </c>
      <c r="B36" s="5" t="n">
        <v>49</v>
      </c>
      <c r="D36" s="7" t="n">
        <v>36.9</v>
      </c>
    </row>
    <row r="37">
      <c r="A37" s="4" t="inlineStr">
        <is>
          <t>Accrued redemption premium</t>
        </is>
      </c>
      <c r="B37" s="5" t="n">
        <v>0</v>
      </c>
      <c r="D37" s="7" t="n">
        <v>55.9</v>
      </c>
    </row>
    <row r="38">
      <c r="A38" s="4" t="inlineStr">
        <is>
          <t>Restructuring reserve</t>
        </is>
      </c>
      <c r="D38" s="7" t="n">
        <v>9.4</v>
      </c>
    </row>
    <row r="39">
      <c r="A39" s="4" t="inlineStr">
        <is>
          <t>Income taxes payable</t>
        </is>
      </c>
      <c r="B39" s="7" t="n">
        <v>36.1</v>
      </c>
      <c r="D39" s="7" t="n">
        <v>30.2</v>
      </c>
    </row>
    <row r="40">
      <c r="A40" s="4" t="inlineStr">
        <is>
          <t>Other</t>
        </is>
      </c>
      <c r="B40" s="7" t="n">
        <v>149.3</v>
      </c>
      <c r="D40" s="7" t="n">
        <v>150.7</v>
      </c>
    </row>
    <row r="41">
      <c r="A41" s="4" t="inlineStr">
        <is>
          <t>Total other current liabilities</t>
        </is>
      </c>
      <c r="B41" s="5" t="n">
        <v>361</v>
      </c>
      <c r="D41" s="7" t="n">
        <v>408.7</v>
      </c>
    </row>
    <row r="42">
      <c r="A42" s="3" t="inlineStr">
        <is>
          <t>Other Liabilities</t>
        </is>
      </c>
    </row>
    <row r="43">
      <c r="A43" s="4" t="inlineStr">
        <is>
          <t>Pensions and other retirement benefits</t>
        </is>
      </c>
      <c r="B43" s="7" t="n">
        <v>90.90000000000001</v>
      </c>
      <c r="D43" s="7" t="n">
        <v>89.90000000000001</v>
      </c>
    </row>
    <row r="44">
      <c r="A44" s="4" t="inlineStr">
        <is>
          <t>Deferred compensation</t>
        </is>
      </c>
      <c r="B44" s="7" t="n">
        <v>26.9</v>
      </c>
      <c r="D44" s="7" t="n">
        <v>26.8</v>
      </c>
    </row>
    <row r="45">
      <c r="A45" s="4" t="inlineStr">
        <is>
          <t>Mandatory transition tax</t>
        </is>
      </c>
      <c r="B45" s="7" t="n">
        <v>16.7</v>
      </c>
      <c r="D45" s="7" t="n">
        <v>16.7</v>
      </c>
    </row>
    <row r="46">
      <c r="A46" s="4" t="inlineStr">
        <is>
          <t>Other non-current liabilities</t>
        </is>
      </c>
      <c r="B46" s="7" t="n">
        <v>80.59999999999999</v>
      </c>
      <c r="D46" s="7" t="n">
        <v>78.2</v>
      </c>
    </row>
    <row r="47">
      <c r="A47" s="4" t="inlineStr">
        <is>
          <t>Total other liabilities</t>
        </is>
      </c>
      <c r="B47" s="6" t="n">
        <v>215.1</v>
      </c>
      <c r="D47" s="6" t="n">
        <v>21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Dec. 31, 2020</t>
        </is>
      </c>
      <c r="C2" s="2" t="inlineStr">
        <is>
          <t>Dec. 31, 2019</t>
        </is>
      </c>
      <c r="D2" s="2" t="inlineStr">
        <is>
          <t>Sep. 30, 2020</t>
        </is>
      </c>
    </row>
    <row r="3">
      <c r="A3" s="3" t="inlineStr">
        <is>
          <t>Related Party Transaction [Line Items]</t>
        </is>
      </c>
    </row>
    <row r="4">
      <c r="A4" s="4" t="inlineStr">
        <is>
          <t>Selling, general and administrative expense</t>
        </is>
      </c>
      <c r="B4" s="6" t="n">
        <v>124.1</v>
      </c>
      <c r="C4" s="6" t="n">
        <v>122.1</v>
      </c>
    </row>
    <row r="5">
      <c r="A5" s="4" t="inlineStr">
        <is>
          <t>Cost of products sold</t>
        </is>
      </c>
      <c r="B5" s="7" t="n">
        <v>510.7</v>
      </c>
      <c r="C5" s="7" t="n">
        <v>435.5</v>
      </c>
    </row>
    <row r="6">
      <c r="A6" s="4" t="inlineStr">
        <is>
          <t>Earnings related to transition service agreements</t>
        </is>
      </c>
      <c r="B6" s="5" t="n">
        <v>0</v>
      </c>
      <c r="C6" s="7" t="n">
        <v>-0.3</v>
      </c>
    </row>
    <row r="7">
      <c r="A7" s="4" t="inlineStr">
        <is>
          <t>Total Other items, net</t>
        </is>
      </c>
      <c r="B7" s="7" t="n">
        <v>-0.8</v>
      </c>
      <c r="C7" s="5" t="n">
        <v>0</v>
      </c>
    </row>
    <row r="8">
      <c r="A8" s="4" t="inlineStr">
        <is>
          <t>Net earnings</t>
        </is>
      </c>
      <c r="B8" s="7" t="n">
        <v>67.09999999999999</v>
      </c>
      <c r="C8" s="7" t="n">
        <v>46.1</v>
      </c>
    </row>
    <row r="9">
      <c r="A9" s="4" t="inlineStr">
        <is>
          <t>Discontinued Operations</t>
        </is>
      </c>
    </row>
    <row r="10">
      <c r="A10" s="3" t="inlineStr">
        <is>
          <t>Related Party Transaction [Line Items]</t>
        </is>
      </c>
    </row>
    <row r="11">
      <c r="A11" s="4" t="inlineStr">
        <is>
          <t>TSA income</t>
        </is>
      </c>
      <c r="B11" s="7" t="n">
        <v>3.8</v>
      </c>
    </row>
    <row r="12">
      <c r="A12" s="4" t="inlineStr">
        <is>
          <t>Other items, net</t>
        </is>
      </c>
      <c r="B12" s="7" t="n">
        <v>-0.3</v>
      </c>
    </row>
    <row r="13">
      <c r="A13" s="4" t="inlineStr">
        <is>
          <t>Transition Services Agreement</t>
        </is>
      </c>
    </row>
    <row r="14">
      <c r="A14" s="3" t="inlineStr">
        <is>
          <t>Related Party Transaction [Line Items]</t>
        </is>
      </c>
    </row>
    <row r="15">
      <c r="A15" s="4" t="inlineStr">
        <is>
          <t>Selling, general and administrative expense</t>
        </is>
      </c>
      <c r="C15" s="7" t="n">
        <v>4.4</v>
      </c>
    </row>
    <row r="16">
      <c r="A16" s="4" t="inlineStr">
        <is>
          <t>Cost of products sold</t>
        </is>
      </c>
      <c r="C16" s="7" t="n">
        <v>0.2</v>
      </c>
    </row>
    <row r="17">
      <c r="A17" s="4" t="inlineStr">
        <is>
          <t>Total Other items, net</t>
        </is>
      </c>
      <c r="C17" s="7" t="n">
        <v>-0.3</v>
      </c>
    </row>
    <row r="18">
      <c r="A18" s="4" t="inlineStr">
        <is>
          <t>Expense resulting from supply agreement</t>
        </is>
      </c>
      <c r="B18" s="7" t="n">
        <v>2.4</v>
      </c>
      <c r="C18" s="7" t="n">
        <v>4.8</v>
      </c>
    </row>
    <row r="19">
      <c r="A19" s="4" t="inlineStr">
        <is>
          <t>Transition Services Agreement | Accounts Payable</t>
        </is>
      </c>
    </row>
    <row r="20">
      <c r="A20" s="3" t="inlineStr">
        <is>
          <t>Related Party Transaction [Line Items]</t>
        </is>
      </c>
    </row>
    <row r="21">
      <c r="A21" s="4" t="inlineStr">
        <is>
          <t>Expense resulting from supply agreement</t>
        </is>
      </c>
      <c r="B21" s="7" t="n">
        <v>1.3</v>
      </c>
      <c r="C21" s="7" t="n">
        <v>2.7</v>
      </c>
    </row>
    <row r="22">
      <c r="A22" s="4" t="inlineStr">
        <is>
          <t>Spectrum Brands Holdings</t>
        </is>
      </c>
    </row>
    <row r="23">
      <c r="A23" s="3" t="inlineStr">
        <is>
          <t>Related Party Transaction [Line Items]</t>
        </is>
      </c>
    </row>
    <row r="24">
      <c r="A24" s="4" t="inlineStr">
        <is>
          <t>Payments for rent</t>
        </is>
      </c>
      <c r="B24" s="7" t="n">
        <v>0.6</v>
      </c>
      <c r="C24" s="6" t="n">
        <v>0.6</v>
      </c>
    </row>
    <row r="25">
      <c r="A25" s="4" t="inlineStr">
        <is>
          <t>Spectrum Brands Holdings | Transition Services Agreement</t>
        </is>
      </c>
    </row>
    <row r="26">
      <c r="A26" s="3" t="inlineStr">
        <is>
          <t>Related Party Transaction [Line Items]</t>
        </is>
      </c>
    </row>
    <row r="27">
      <c r="A27" s="4" t="inlineStr">
        <is>
          <t>Payable to related party</t>
        </is>
      </c>
      <c r="D27" s="6" t="n">
        <v>1.6</v>
      </c>
    </row>
    <row r="28">
      <c r="A28" s="4" t="inlineStr">
        <is>
          <t>Spectrum Brands Holdings | Transition Services Agreement | Other Assets</t>
        </is>
      </c>
    </row>
    <row r="29">
      <c r="A29" s="3" t="inlineStr">
        <is>
          <t>Related Party Transaction [Line Items]</t>
        </is>
      </c>
    </row>
    <row r="30">
      <c r="A30" s="4" t="inlineStr">
        <is>
          <t>Due from Spectrum</t>
        </is>
      </c>
      <c r="B30" s="7" t="n">
        <v>18.4</v>
      </c>
      <c r="D30" s="6" t="n">
        <v>18.4</v>
      </c>
    </row>
    <row r="31">
      <c r="A31" s="4" t="inlineStr">
        <is>
          <t>Spectrum Auto Care Acquisition</t>
        </is>
      </c>
    </row>
    <row r="32">
      <c r="A32" s="3" t="inlineStr">
        <is>
          <t>Related Party Transaction [Line Items]</t>
        </is>
      </c>
    </row>
    <row r="33">
      <c r="A33" s="4" t="inlineStr">
        <is>
          <t>Newly-issued common stock in acquisition</t>
        </is>
      </c>
      <c r="B33" s="6" t="n">
        <v>0.3</v>
      </c>
    </row>
    <row r="34">
      <c r="A34" s="4" t="inlineStr">
        <is>
          <t>Percentage of common stock owned</t>
        </is>
      </c>
      <c r="B34" s="4" t="inlineStr">
        <is>
          <t>0.4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Legal proceedings/contingencies and other obligations (Details) $ in Millions</t>
        </is>
      </c>
      <c r="B1" s="2" t="inlineStr">
        <is>
          <t>Dec. 31, 2020USD ($)</t>
        </is>
      </c>
    </row>
    <row r="2">
      <c r="A2" s="3" t="inlineStr">
        <is>
          <t>Loss Contingencies [Line Items]</t>
        </is>
      </c>
    </row>
    <row r="3">
      <c r="A3" s="4" t="inlineStr">
        <is>
          <t>Purchase obligations</t>
        </is>
      </c>
      <c r="B3" s="6" t="n">
        <v>1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Dec. 31, 2020</t>
        </is>
      </c>
    </row>
    <row r="3">
      <c r="A3" s="3" t="inlineStr">
        <is>
          <t>Accounting Policies [Abstract]</t>
        </is>
      </c>
    </row>
    <row r="4">
      <c r="A4" s="4" t="inlineStr">
        <is>
          <t>Description of Business and Basis of Presentation</t>
        </is>
      </c>
      <c r="B4" s="4" t="inlineStr">
        <is>
          <t xml:space="preserve">Description of Business and Basis of Presentation Description of Business - Energizer Holdings, Inc. and its subsidiaries (Energizer or the Company) is a global manufacturer, marketer and distributor of household batteries, specialty batteries, portable lights, and automotive appearance, performance, refrigerants and freshener products. Batteries and lights are sold under the Energizer®, Eveready®, Rayovac® and Varta® brand names following the 2019 acquisition of Spectrum Holdings, Inc.'s (Spectrum) global battery, lighting, and portable power business (Battery Acquisition). Energizer offers batteries using lithium, alkaline, carbon zinc, nickel metal hydride, zinc air and silver oxide constructions. Automotive appearance, performance, refrigerants and freshener products are sold under the Refresh Your Car!®, California Scents®, Driven®, Bahama &amp; Co.®, LEXOL®, Eagle One®, Armor All®, STP®, and A/C PRO® brands following the fiscal 2019 acquisition of Spectrum's global auto care business (Auto Care Acquisition). On January 2, 2020, the Company sold the Varta® consumer battery business in the Europe, Middle East and Africa regions, including manufacturing and distribution facilities in Germany (Divestment Business) to VARTA Aktiengesellschaft (VARTA AG) for a contractual purchase price of €180.0, subject to purchase price adjustments (Varta Divestiture). This business was acquired as part of the Battery Acquisition. Pursuant to the terms of the Battery Acquisition agreement, Spectrum also contributed cash proceeds toward this sale. Refer to Note 4, Divestment, for further discussion. Basis of Presentation - The accompanying Consolidated (Condensed) Financial Statements include the accounts of Energizer and its subsidiaries. All significant intercompany transactions are eliminated. Energizer has no material equity method investments, variable interests or non-controlling interests. The accompanying Consolidated (Condensed) Financial Statements have been prepared in accordance with Article 10 of Regulation S-X and do not include all of the information and footnotes required by generally accepted accounting principles for complete financial statements. The year-end Consolidated (Condens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have been included. Certain reclassifications have been made to the prior year financial statements to conform to the current presentation. Operating results for any quarter are not necessarily indicative of the results for any other quarter or for the full year. These statements should be read in conjunction with the financial statements and notes thereto for Energizer for the year ended September 30, 2020 included in the Annual Report on Form 10-K dated November 17, 2020. The operations of the Divestment Business for the three months ended December 31, 2019 have been classified as discontinued operations in the accompanying Consolidated (Condensed) Statements of Earnings and Comprehensive Income and Consolidated (Condensed) Statements of Cash Flows. Refer to Note 4, Divestment, for more information on the discontinued operations. Recently Issued Accounting Pronouncements – In March 2020, the FASB issued ASU 2020-04 Reference Rate Reform (Topic 848): Facilitation of the Effects of Reference Rate Reform on Financial Reporting . The amendment provides optional guidance for a limited period of time to ease the potential burden in accounting for (or recognizing the effects of) reference rate reform on contracts, hedging relationships and other transactions that reference LIBOR. These updates are effective immediately and may be applied prospectively to contract modifications made and hedging relationships entered into or evaluated on or before December 31, 2022. The Company is currently evaluating our contracts and the optional expedients provided by this update. In August 2020, the FASB issued ASU 2020-06 Changes to Accounting for Convertible Debt . This amendment simplifies the accounting for certain financial instruments with characteristics of liabilities and equity. The FASB has reduced the number of accounting models for convertible debt and convertible preferred stock instruments and made certain disclosure amendments to improve the information provided to financial statement users. The new guidance also modifies how particular convertible instruments and certain contracts that may be settled in cash 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Company, through its operating subsidiaries, is one of the world’s largest manufacturers, marketers and distributors of household batteries, specialty batteries and lighting products, and a leading designer and marketer of automotive fragrance, appearance, performance and air conditioning recharge products. We distribute our products to consumers through numerous retail locations worldwide, including mass merchandisers and warehouse clubs, food, drug and convenience stores, electronics specialty stores and department stores, hardware and automotive centers, e-commerce and military stores. We sell to our customers through a combination of a direct sales force and exclusive and non-exclusive third-party distributors and wholesalers. The Company’s revenue is primarily generated from the sale of finished product to customers. Sales predominantly contain a single delivery element, or performance obligation, and revenue is recognized at a single point in time when title, ownership and risk of loss pass to the customer. This typically occurs when finished goods are delivered to the customer or when finished goods are picked up by a customer or customer’s carrier, depending on contract terms. Supplemental product and market information is presented below for revenues from external customers for the quarters ended December 31, 2020 and 2019: For the Quarter Ended December 31, Net Sales 2020 2019 Batteries $ 706.1 $ 621.9 Auto Care 101.8 78.7 Lights, Licensing and Other 40.7 36.2 Total Net Sales $ 848.6 $ 736.8 For the Quarter Ended December 31, 2020 2019 Net Sales North America $ 516.9 $ 453.7 Latin America 69.7 60.8 Americas 586.6 514.5 Modern Markets 174.6 142.8 Developing Markets 56.9 51.2 Distributors Markets 30.5 28.3 International 262.0 222.3 Total Net Sales $ 848.6 $ 73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2:32:23Z</dcterms:created>
  <dcterms:modified xmlns:dcterms="http://purl.org/dc/terms/" xmlns:xsi="http://www.w3.org/2001/XMLSchema-instance" xsi:type="dcterms:W3CDTF">2021-02-08T12:32:23Z</dcterms:modified>
</cp:coreProperties>
</file>